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Other Current Liabilities" sheetId="14" state="visible" r:id="rId14"/>
    <sheet xmlns:r="http://schemas.openxmlformats.org/officeDocument/2006/relationships" name="Notes Payable, Bank and Other L" sheetId="15" state="visible" r:id="rId15"/>
    <sheet xmlns:r="http://schemas.openxmlformats.org/officeDocument/2006/relationships" name="Warranties" sheetId="16" state="visible" r:id="rId16"/>
    <sheet xmlns:r="http://schemas.openxmlformats.org/officeDocument/2006/relationships" name="Leases" sheetId="17" state="visible" r:id="rId17"/>
    <sheet xmlns:r="http://schemas.openxmlformats.org/officeDocument/2006/relationships" name="Employee Benefits" sheetId="18" state="visible" r:id="rId18"/>
    <sheet xmlns:r="http://schemas.openxmlformats.org/officeDocument/2006/relationships" name="Derivative Financial Instrument" sheetId="19" state="visible" r:id="rId19"/>
    <sheet xmlns:r="http://schemas.openxmlformats.org/officeDocument/2006/relationships" name="Shareholders' Equity" sheetId="20" state="visible" r:id="rId20"/>
    <sheet xmlns:r="http://schemas.openxmlformats.org/officeDocument/2006/relationships" name="Contingently Redeemable Common " sheetId="21" state="visible" r:id="rId21"/>
    <sheet xmlns:r="http://schemas.openxmlformats.org/officeDocument/2006/relationships" name="Stock Compensation" sheetId="22" state="visible" r:id="rId22"/>
    <sheet xmlns:r="http://schemas.openxmlformats.org/officeDocument/2006/relationships" name="Restructuring Charg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Earnings Per Common Share" sheetId="27" state="visible" r:id="rId27"/>
    <sheet xmlns:r="http://schemas.openxmlformats.org/officeDocument/2006/relationships" name="Business Segment Information" sheetId="28" state="visible" r:id="rId28"/>
    <sheet xmlns:r="http://schemas.openxmlformats.org/officeDocument/2006/relationships" name="Quarterly Results (Unaudited)" sheetId="29" state="visible" r:id="rId29"/>
    <sheet xmlns:r="http://schemas.openxmlformats.org/officeDocument/2006/relationships" name="Schedule II-Valuation and Quali"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Other Current Liabilities (Tabl" sheetId="37" state="visible" r:id="rId37"/>
    <sheet xmlns:r="http://schemas.openxmlformats.org/officeDocument/2006/relationships" name="Notes Payable, Bank and Other38" sheetId="38" state="visible" r:id="rId38"/>
    <sheet xmlns:r="http://schemas.openxmlformats.org/officeDocument/2006/relationships" name="Warranties (Tables)" sheetId="39" state="visible" r:id="rId39"/>
    <sheet xmlns:r="http://schemas.openxmlformats.org/officeDocument/2006/relationships" name="Leases (Tables)" sheetId="40" state="visible" r:id="rId40"/>
    <sheet xmlns:r="http://schemas.openxmlformats.org/officeDocument/2006/relationships" name="Stock Compensation (Tables)" sheetId="41" state="visible" r:id="rId41"/>
    <sheet xmlns:r="http://schemas.openxmlformats.org/officeDocument/2006/relationships" name="Restructuring Charges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Earnings Per Common Share (Tabl" sheetId="45" state="visible" r:id="rId45"/>
    <sheet xmlns:r="http://schemas.openxmlformats.org/officeDocument/2006/relationships" name="Business Segment Information (T" sheetId="46" state="visible" r:id="rId46"/>
    <sheet xmlns:r="http://schemas.openxmlformats.org/officeDocument/2006/relationships" name="Quarterly Results (Unaudited) (" sheetId="47" state="visible" r:id="rId47"/>
    <sheet xmlns:r="http://schemas.openxmlformats.org/officeDocument/2006/relationships" name="Summary of Significant Accoun48" sheetId="48" state="visible" r:id="rId48"/>
    <sheet xmlns:r="http://schemas.openxmlformats.org/officeDocument/2006/relationships" name="Accounting Policies - Change in" sheetId="49" state="visible" r:id="rId49"/>
    <sheet xmlns:r="http://schemas.openxmlformats.org/officeDocument/2006/relationships" name="Accounting Policies - Estimated" sheetId="50" state="visible" r:id="rId50"/>
    <sheet xmlns:r="http://schemas.openxmlformats.org/officeDocument/2006/relationships" name="Accounting Policies - Summary o" sheetId="51" state="visible" r:id="rId51"/>
    <sheet xmlns:r="http://schemas.openxmlformats.org/officeDocument/2006/relationships" name="Accounting Policies - Change 52" sheetId="52" state="visible" r:id="rId52"/>
    <sheet xmlns:r="http://schemas.openxmlformats.org/officeDocument/2006/relationships" name="Acquisition - Additional Inform" sheetId="53" state="visible" r:id="rId53"/>
    <sheet xmlns:r="http://schemas.openxmlformats.org/officeDocument/2006/relationships" name="Acquisitions - Schedule of Prel" sheetId="54" state="visible" r:id="rId54"/>
    <sheet xmlns:r="http://schemas.openxmlformats.org/officeDocument/2006/relationships" name="Acquisitions - Schedule of Inta" sheetId="55" state="visible" r:id="rId55"/>
    <sheet xmlns:r="http://schemas.openxmlformats.org/officeDocument/2006/relationships" name="Acquisitions - Schedule of In56" sheetId="56" state="visible" r:id="rId56"/>
    <sheet xmlns:r="http://schemas.openxmlformats.org/officeDocument/2006/relationships" name="Inventories - Schedule of Inven" sheetId="57" state="visible" r:id="rId57"/>
    <sheet xmlns:r="http://schemas.openxmlformats.org/officeDocument/2006/relationships" name="Property, Plant and Equipment -" sheetId="58" state="visible" r:id="rId58"/>
    <sheet xmlns:r="http://schemas.openxmlformats.org/officeDocument/2006/relationships" name="Property, Plant and Equipmen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Other Current Liabilities - Sch" sheetId="64" state="visible" r:id="rId64"/>
    <sheet xmlns:r="http://schemas.openxmlformats.org/officeDocument/2006/relationships" name="Notes Payable, Bank and Other65" sheetId="65" state="visible" r:id="rId65"/>
    <sheet xmlns:r="http://schemas.openxmlformats.org/officeDocument/2006/relationships" name="Notes Payable, Bank and Other66" sheetId="66" state="visible" r:id="rId66"/>
    <sheet xmlns:r="http://schemas.openxmlformats.org/officeDocument/2006/relationships" name="Notes Payable, Bank and Other67" sheetId="67" state="visible" r:id="rId67"/>
    <sheet xmlns:r="http://schemas.openxmlformats.org/officeDocument/2006/relationships" name="Notes Payable, Bank and Other68" sheetId="68" state="visible" r:id="rId68"/>
    <sheet xmlns:r="http://schemas.openxmlformats.org/officeDocument/2006/relationships" name="Notes Payable, Bank and Other69" sheetId="69" state="visible" r:id="rId69"/>
    <sheet xmlns:r="http://schemas.openxmlformats.org/officeDocument/2006/relationships" name="Warranties - Schedule of Change" sheetId="70" state="visible" r:id="rId70"/>
    <sheet xmlns:r="http://schemas.openxmlformats.org/officeDocument/2006/relationships" name="Warranties - Accrued Warranty C" sheetId="71" state="visible" r:id="rId71"/>
    <sheet xmlns:r="http://schemas.openxmlformats.org/officeDocument/2006/relationships" name="Leases - Additional Information" sheetId="72" state="visible" r:id="rId72"/>
    <sheet xmlns:r="http://schemas.openxmlformats.org/officeDocument/2006/relationships" name="Leases - Schedule of future min" sheetId="73" state="visible" r:id="rId73"/>
    <sheet xmlns:r="http://schemas.openxmlformats.org/officeDocument/2006/relationships" name="Employee Benefits - Additional " sheetId="74" state="visible" r:id="rId74"/>
    <sheet xmlns:r="http://schemas.openxmlformats.org/officeDocument/2006/relationships" name="Derivative Financial Instrume75" sheetId="75" state="visible" r:id="rId75"/>
    <sheet xmlns:r="http://schemas.openxmlformats.org/officeDocument/2006/relationships" name="Shareholders' Equity - Addition" sheetId="76" state="visible" r:id="rId76"/>
    <sheet xmlns:r="http://schemas.openxmlformats.org/officeDocument/2006/relationships" name="Contingently Redeemable Commo77" sheetId="77" state="visible" r:id="rId77"/>
    <sheet xmlns:r="http://schemas.openxmlformats.org/officeDocument/2006/relationships" name="Stock Compensation - Additional" sheetId="78" state="visible" r:id="rId78"/>
    <sheet xmlns:r="http://schemas.openxmlformats.org/officeDocument/2006/relationships" name="Stock Compensation - Key Assump" sheetId="79" state="visible" r:id="rId79"/>
    <sheet xmlns:r="http://schemas.openxmlformats.org/officeDocument/2006/relationships" name="Stock Compensation - Summary of" sheetId="80" state="visible" r:id="rId80"/>
    <sheet xmlns:r="http://schemas.openxmlformats.org/officeDocument/2006/relationships" name="Stock Compensation - Summary 81" sheetId="81" state="visible" r:id="rId81"/>
    <sheet xmlns:r="http://schemas.openxmlformats.org/officeDocument/2006/relationships" name="Stock Compensation - Summary 82" sheetId="82" state="visible" r:id="rId82"/>
    <sheet xmlns:r="http://schemas.openxmlformats.org/officeDocument/2006/relationships" name="Restructuring Charges - Additio" sheetId="83" state="visible" r:id="rId83"/>
    <sheet xmlns:r="http://schemas.openxmlformats.org/officeDocument/2006/relationships" name="Restructuring Charges - Summary" sheetId="84" state="visible" r:id="rId84"/>
    <sheet xmlns:r="http://schemas.openxmlformats.org/officeDocument/2006/relationships" name="Income Taxes - Income_(Loss) Be" sheetId="85" state="visible" r:id="rId85"/>
    <sheet xmlns:r="http://schemas.openxmlformats.org/officeDocument/2006/relationships" name="Income Taxes - Provision for In" sheetId="86" state="visible" r:id="rId86"/>
    <sheet xmlns:r="http://schemas.openxmlformats.org/officeDocument/2006/relationships" name="Income Taxes - Income Tax Expen" sheetId="87" state="visible" r:id="rId87"/>
    <sheet xmlns:r="http://schemas.openxmlformats.org/officeDocument/2006/relationships" name="Income Taxes - Temporary Differ" sheetId="88" state="visible" r:id="rId88"/>
    <sheet xmlns:r="http://schemas.openxmlformats.org/officeDocument/2006/relationships" name="Income Taxes - Net deferred tax" sheetId="89" state="visible" r:id="rId89"/>
    <sheet xmlns:r="http://schemas.openxmlformats.org/officeDocument/2006/relationships" name="Income Taxes - Additional Infor" sheetId="90" state="visible" r:id="rId90"/>
    <sheet xmlns:r="http://schemas.openxmlformats.org/officeDocument/2006/relationships" name="Income Taxes - Reconciliation o" sheetId="91" state="visible" r:id="rId91"/>
    <sheet xmlns:r="http://schemas.openxmlformats.org/officeDocument/2006/relationships" name="Commitments and Contingencies -" sheetId="92" state="visible" r:id="rId92"/>
    <sheet xmlns:r="http://schemas.openxmlformats.org/officeDocument/2006/relationships" name="Commitments and Contingencies93" sheetId="93" state="visible" r:id="rId93"/>
    <sheet xmlns:r="http://schemas.openxmlformats.org/officeDocument/2006/relationships" name="Related Party Transactions - Ad" sheetId="94" state="visible" r:id="rId94"/>
    <sheet xmlns:r="http://schemas.openxmlformats.org/officeDocument/2006/relationships" name="Earnings per Share - Reconcilia" sheetId="95" state="visible" r:id="rId95"/>
    <sheet xmlns:r="http://schemas.openxmlformats.org/officeDocument/2006/relationships" name="Earnings per Share - Exclusions" sheetId="96" state="visible" r:id="rId96"/>
    <sheet xmlns:r="http://schemas.openxmlformats.org/officeDocument/2006/relationships" name="Business Segment Information - " sheetId="97" state="visible" r:id="rId97"/>
    <sheet xmlns:r="http://schemas.openxmlformats.org/officeDocument/2006/relationships" name="Business Segment Information 98" sheetId="98" state="visible" r:id="rId98"/>
    <sheet xmlns:r="http://schemas.openxmlformats.org/officeDocument/2006/relationships" name="Business Segment Information 99" sheetId="99" state="visible" r:id="rId99"/>
    <sheet xmlns:r="http://schemas.openxmlformats.org/officeDocument/2006/relationships" name="Business Segment Information100" sheetId="100" state="visible" r:id="rId100"/>
    <sheet xmlns:r="http://schemas.openxmlformats.org/officeDocument/2006/relationships" name="Quarterly Results (Unaudited) -" sheetId="101" state="visible" r:id="rId101"/>
    <sheet xmlns:r="http://schemas.openxmlformats.org/officeDocument/2006/relationships" name="Valuation and Qualifying Accoun" sheetId="102" state="visible" r:id="rId102"/>
  </sheets>
  <definedNames/>
  <calcPr calcId="124519" fullCalcOnLoad="1"/>
</workbook>
</file>

<file path=xl/sharedStrings.xml><?xml version="1.0" encoding="utf-8"?>
<sst xmlns="http://schemas.openxmlformats.org/spreadsheetml/2006/main" uniqueCount="952">
  <si>
    <t>Document and Entity Information - USD ($) $ in Thousands</t>
  </si>
  <si>
    <t>12 Months Ended</t>
  </si>
  <si>
    <t>Oct. 31, 2017</t>
  </si>
  <si>
    <t>Dec. 15, 2017</t>
  </si>
  <si>
    <t>Apr. 28, 2017</t>
  </si>
  <si>
    <t>Document And Entity Information [Abstract]</t>
  </si>
  <si>
    <t>Document Type</t>
  </si>
  <si>
    <t>10-K</t>
  </si>
  <si>
    <t>Amendment Flag</t>
  </si>
  <si>
    <t>false</t>
  </si>
  <si>
    <t>Document Period End Date</t>
  </si>
  <si>
    <t>Oct. 31,
		2017</t>
  </si>
  <si>
    <t>Document Fiscal Year Focus</t>
  </si>
  <si>
    <t>Document Fiscal Period Focus</t>
  </si>
  <si>
    <t>FY</t>
  </si>
  <si>
    <t>Trading Symbol</t>
  </si>
  <si>
    <t>REVG</t>
  </si>
  <si>
    <t>Entity Registrant Name</t>
  </si>
  <si>
    <t>REV Group, Inc.</t>
  </si>
  <si>
    <t>Entity Central Index Key</t>
  </si>
  <si>
    <t>Current Fiscal Year End Date</t>
  </si>
  <si>
    <t>--10-31</t>
  </si>
  <si>
    <t>Entity Well-known Seasoned Issuer</t>
  </si>
  <si>
    <t>No</t>
  </si>
  <si>
    <t>Entity Current Reporting Status</t>
  </si>
  <si>
    <t>Yes</t>
  </si>
  <si>
    <t>Entity Voluntary Filers</t>
  </si>
  <si>
    <t>Entity Filer Category</t>
  </si>
  <si>
    <t>Non-accelerated Filer</t>
  </si>
  <si>
    <t>Entity Public Float</t>
  </si>
  <si>
    <t>Entity Common Stock, Shares Outstanding</t>
  </si>
  <si>
    <t>Consolidated Balance Sheets - USD ($) $ in Thousands</t>
  </si>
  <si>
    <t>Oct. 29, 2016</t>
  </si>
  <si>
    <t>Current assets:</t>
  </si>
  <si>
    <t>Cash and cash equivalents</t>
  </si>
  <si>
    <t>Accounts receivables, net</t>
  </si>
  <si>
    <t>Inventories, net</t>
  </si>
  <si>
    <t>Other current assets</t>
  </si>
  <si>
    <t>Total current assets</t>
  </si>
  <si>
    <t>Property, plant and equipment, net</t>
  </si>
  <si>
    <t>Goodwill</t>
  </si>
  <si>
    <t>Intangibles assets, net</t>
  </si>
  <si>
    <t>Other long-term assets</t>
  </si>
  <si>
    <t>Total assets</t>
  </si>
  <si>
    <t>Current liabilities:</t>
  </si>
  <si>
    <t>Current portion of long-term debt</t>
  </si>
  <si>
    <t>Accounts payable</t>
  </si>
  <si>
    <t>Customer advances</t>
  </si>
  <si>
    <t>Accrued warranty</t>
  </si>
  <si>
    <t>Other current liabilities</t>
  </si>
  <si>
    <t>Total current liabilities</t>
  </si>
  <si>
    <t>Long-term debt, less current maturities</t>
  </si>
  <si>
    <t>Deferred income taxes</t>
  </si>
  <si>
    <t>Other long-term liabilities</t>
  </si>
  <si>
    <t>Total liabilities</t>
  </si>
  <si>
    <t>Contingently redeemable common stock (0 and 1,607,760 shares outstanding, respectively)</t>
  </si>
  <si>
    <t>Commitments and contingencies</t>
  </si>
  <si>
    <t xml:space="preserve"> </t>
  </si>
  <si>
    <t>Shareholders' Equity:</t>
  </si>
  <si>
    <t>Preferred stock ($.001 par value, 95,000,000 shares authorized, none issued or outstanding)</t>
  </si>
  <si>
    <t>Common stock</t>
  </si>
  <si>
    <t>Additional paid-in capital</t>
  </si>
  <si>
    <t>Retained earnings</t>
  </si>
  <si>
    <t>Accumulated other comprehensive income</t>
  </si>
  <si>
    <t>Total shareholders' equity</t>
  </si>
  <si>
    <t>Total liabilities and shareholders' equity</t>
  </si>
  <si>
    <t>Common Class A [Member]</t>
  </si>
  <si>
    <t>Common Class B [Member]</t>
  </si>
  <si>
    <t>Consolidated Balance Sheets (Parenthetical) - $ / shares</t>
  </si>
  <si>
    <t>Contingently redeemable common stock, shares outstanding</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Consolidated Statements of Income - USD ($) $ in Thousands</t>
  </si>
  <si>
    <t>Oct. 31, 2015</t>
  </si>
  <si>
    <t>Income Statement [Abstract]</t>
  </si>
  <si>
    <t>Net sales</t>
  </si>
  <si>
    <t>Cost of sales</t>
  </si>
  <si>
    <t>Gross profit</t>
  </si>
  <si>
    <t>Operating expenses:</t>
  </si>
  <si>
    <t>Selling, general and administrative</t>
  </si>
  <si>
    <t>Research and development costs</t>
  </si>
  <si>
    <t>Restructuring</t>
  </si>
  <si>
    <t>Amortization of intangible assets</t>
  </si>
  <si>
    <t>Total operating expenses</t>
  </si>
  <si>
    <t>Operating income</t>
  </si>
  <si>
    <t>Interest expense, net</t>
  </si>
  <si>
    <t>Loss on early extinguishment of debt</t>
  </si>
  <si>
    <t>Income before provision for income taxes</t>
  </si>
  <si>
    <t>Provision for income taxes</t>
  </si>
  <si>
    <t>Net income</t>
  </si>
  <si>
    <t>Earnings per common share:</t>
  </si>
  <si>
    <t>Basic</t>
  </si>
  <si>
    <t>Diluted</t>
  </si>
  <si>
    <t>Dividends declared per common share</t>
  </si>
  <si>
    <t>Consolidated Statements of Comprehensive Income - USD ($) $ in Thousands</t>
  </si>
  <si>
    <t>Statement Of Income And Comprehensive Income [Abstract]</t>
  </si>
  <si>
    <t>Other comprehensive income (loss), net of tax</t>
  </si>
  <si>
    <t>Comprehensive income</t>
  </si>
  <si>
    <t>Consolidated Statements of Cash Flows - USD ($) $ in Thousands</t>
  </si>
  <si>
    <t>Cash flows from operating activities:</t>
  </si>
  <si>
    <t>Adjustments to reconcile net income to net cash provided by operating activities:</t>
  </si>
  <si>
    <t>Depreciation and amortization</t>
  </si>
  <si>
    <t>Amortization of debt issuance costs</t>
  </si>
  <si>
    <t>Amortization of Senior Note discount</t>
  </si>
  <si>
    <t>Stock-based compensation expense</t>
  </si>
  <si>
    <t>(Gain) loss on disposal of property, plant and equipment</t>
  </si>
  <si>
    <t>Changes in operating assets and liabilities net of effects of business acquisitions:</t>
  </si>
  <si>
    <t>Receivables, net</t>
  </si>
  <si>
    <t>Other liabilities</t>
  </si>
  <si>
    <t>Long-term assets</t>
  </si>
  <si>
    <t>Net cash provided by operating activities</t>
  </si>
  <si>
    <t>Cash flows from investing activities:</t>
  </si>
  <si>
    <t>Purchase of property, plant and equipment</t>
  </si>
  <si>
    <t>Purchase of rental fleet vehicles</t>
  </si>
  <si>
    <t>Purchase of land in Riverside, CA</t>
  </si>
  <si>
    <t>Proceeds from sale of property, plant and equipment</t>
  </si>
  <si>
    <t>Acquisition of businesses, net of cash acquired</t>
  </si>
  <si>
    <t>Acquisition of Ancira assets</t>
  </si>
  <si>
    <t>Other</t>
  </si>
  <si>
    <t>Net cash used in investing activities</t>
  </si>
  <si>
    <t>Cash flows from financing activities:</t>
  </si>
  <si>
    <t>Net proceeds from borrowings under revolving credit facility</t>
  </si>
  <si>
    <t>Proceeds from Term Loan</t>
  </si>
  <si>
    <t>Payment of dividends</t>
  </si>
  <si>
    <t>Net proceeds from initial public offering</t>
  </si>
  <si>
    <t>Repayment of debt assumed from acquisition</t>
  </si>
  <si>
    <t>Payment of debt issuance costs</t>
  </si>
  <si>
    <t>Repayment of long-term debt and capital leases</t>
  </si>
  <si>
    <t>Senior Note prepayment premium</t>
  </si>
  <si>
    <t>Redemption of common stock and common stock options</t>
  </si>
  <si>
    <t>Proceeds from exercise of common stock options</t>
  </si>
  <si>
    <t>Net proceeds from the issuance of common stock</t>
  </si>
  <si>
    <t>Payments received on stock subscription receivable</t>
  </si>
  <si>
    <t>Net cash provided by (used in) financing activities</t>
  </si>
  <si>
    <t>Net increase (decrease) in cash and cash equivalents</t>
  </si>
  <si>
    <t>Cash and cash equivalents, beginning of year</t>
  </si>
  <si>
    <t>Cash and cash equivalents, end of year</t>
  </si>
  <si>
    <t>Cash paid for:</t>
  </si>
  <si>
    <t>Interest</t>
  </si>
  <si>
    <t>Income taxes, net of refunds</t>
  </si>
  <si>
    <t>Consolidated Statement of Shareholders' Equity and Contingently Redeemable Common Stock - USD ($) $ in Thousands</t>
  </si>
  <si>
    <t>Total</t>
  </si>
  <si>
    <t>Common Stock [Member]</t>
  </si>
  <si>
    <t>APIC [Member]</t>
  </si>
  <si>
    <t>Retained Earnings [Member]</t>
  </si>
  <si>
    <t>Common Stock Subscription [Member]</t>
  </si>
  <si>
    <t>Accumulated Other Comprehensive Income (loss) [Member]</t>
  </si>
  <si>
    <t>Treasury Stock, Common [Member]</t>
  </si>
  <si>
    <t>Contingently Redeemable Common Stock [Member]</t>
  </si>
  <si>
    <t>Balance at Oct. 29, 2014</t>
  </si>
  <si>
    <t>Balance, shares at Oct. 29, 2014</t>
  </si>
  <si>
    <t>Other comprehensive loss (income)</t>
  </si>
  <si>
    <t>Redemption of common shares</t>
  </si>
  <si>
    <t>Redemption of common shares, shares</t>
  </si>
  <si>
    <t>Dividend paid on subsidiary preferred shares upon cancellation</t>
  </si>
  <si>
    <t>Change in value of contingently redeemable common stock</t>
  </si>
  <si>
    <t>Reclassification of contingently redeemable common stock</t>
  </si>
  <si>
    <t>Reclassification of contingently redeemable common stock, shares</t>
  </si>
  <si>
    <t>Issuance of contingently redeemable common stock</t>
  </si>
  <si>
    <t>Payments received on share subscription receivable</t>
  </si>
  <si>
    <t>Balance at Oct. 29, 2015</t>
  </si>
  <si>
    <t>Balance, shares at Oct. 29, 2015</t>
  </si>
  <si>
    <t>Temporary equity balance at Oct. 29, 2014</t>
  </si>
  <si>
    <t>Temporary equity balance, shares at Oct. 29, 2014</t>
  </si>
  <si>
    <t>Issuance of contingently redeemable common stock, shares</t>
  </si>
  <si>
    <t>Temporary equity balance at Oct. 29, 2015</t>
  </si>
  <si>
    <t>Temporary equity balance, shares at Oct. 29, 2015</t>
  </si>
  <si>
    <t>Balance at Oct. 31, 2014</t>
  </si>
  <si>
    <t>Exercise of common stock options, shares</t>
  </si>
  <si>
    <t>Balance at Oct. 31, 2015</t>
  </si>
  <si>
    <t>Retirement of treasury stock</t>
  </si>
  <si>
    <t>Balance at Oct. 29, 2016</t>
  </si>
  <si>
    <t>Balance, shares at Oct. 29, 2016</t>
  </si>
  <si>
    <t>Temporary equity balance at Oct. 29, 2016</t>
  </si>
  <si>
    <t>Temporary equity balance, shares at Oct. 29, 2016</t>
  </si>
  <si>
    <t>Excess tax benefits from stock-based compensation expense</t>
  </si>
  <si>
    <t>Reclassification of liability awards</t>
  </si>
  <si>
    <t>Net proceeds from initial public offering, shares</t>
  </si>
  <si>
    <t>Reclassification of shares of common stock</t>
  </si>
  <si>
    <t>Reclassification of shares of common stock, shares</t>
  </si>
  <si>
    <t>Exercise of common stock options</t>
  </si>
  <si>
    <t>Dividends declared on common stock</t>
  </si>
  <si>
    <t>Rounding of partial shares held prior to stock split</t>
  </si>
  <si>
    <t>Balance at Oct. 31, 2017</t>
  </si>
  <si>
    <t>Balance, shares at Oct. 31, 2017</t>
  </si>
  <si>
    <t>Temporary equity balance, shares at Oct. 31, 2017</t>
  </si>
  <si>
    <t>Rounding of partial shares held prior to stock split, shares</t>
  </si>
  <si>
    <t>Nature of Operations and Basis of Presentation</t>
  </si>
  <si>
    <t>Accounting Policies [Abstract]</t>
  </si>
  <si>
    <t>Note 1. Nature of Operations and Basis of Presentation REV Group, Inc. (formerly Allied Specialty Vehicles, Inc.) is a leading designer, manufacturer and distributor of specialty vehicles and related aftermarket parts and services, serving a diversified customer base primarily in the United States through three segments: Fire &amp; Emergency, Commercial and Recreation. The Company’s Fire &amp; Emergency business is conducted through its wholly owned subsidiaries Halcore Group, Inc., Wheeled Coach Industries, Inc., E-ONE, Inc., Kovatch Mobile Equipment Corp. and Ferrara Fire Apparatus, Inc. The Company’s Commercial business is conducted through its wholly owned subsidiaries Collins Bus Corporation, Capacity of Texas Inc., Mobile Products, Inc., Champion Bus, Inc., General Coach America, Inc., Goshen Coach, Inc., ElDorado National (California), Inc., ElDorado National Kansas, Inc. and Revability. The Company’s Recreation vehicle business is conducted through its wholly owned subsidiaries REV Recreation Group, Inc., Goldshield Fiberglass, Inc., Kibbi, LLC (Renegade) and Midwest Automotive Designs. Effective November 1, 2015, Allied Specialty Vehicles, Inc. changed its name to REV Group, Inc. (collectively, the “Company” or “REV”).</t>
  </si>
  <si>
    <t>Summary of Significant Accounting Policies</t>
  </si>
  <si>
    <t>Note 2. Summary of Significant Accounting Policies Principles of Consolidation Fiscal Year Use of Estimates Business Combinations Assets acquired and liabilities assumed generally include tangible and intangible assets, and contingent assets and liabilities. When available, the estimated fair values of these assets and liabilities are determined based on observable inputs such as quoted market prices, information from comparable transactions, and the replacement cost of assets in the same condition or stage of usefulness (Level 1 and 2). If observable inputs are not available, unobservable inputs are used such as expected future cash flows or internally developed estimates of value (Level 3). Cash and Cash Equivalents Deposits held with financial institutions may exceed the amount of insurance provided on such deposits. These deposits may be redeemed upon demand, and are maintained with major financial institutions within the United States. Credit ratings of these financial institutions are monitored by management to mitigate risk of loss. At October 31, 2017, the Company had $16.9 million of uninsured cash balances in excess of Federal Depository Insurance Company limits. Accounts Receivable The Company establishes a reserve for specific accounts receivable that are believed to be uncollectible, as well as an estimate of uncollectible receivables not specifically known. Historical trends and the Company’s current knowledge of potential collection problems provide the Company with sufficient information to establish a reasonable estimate for an allowance for uncollectible accounts. Accounts Receivable in the Company’s consolidated balance sheets at October 31, 2017 and October 29, 2016 are stated net of an allowance for uncollectible accounts of $1.1 million and $1.6 million, respectively. Receivables are written off when management determines collection is highly unlikely and collection efforts have ceased. The change in the allowance for uncollectible accounts is as follows (in thousands):
Fiscal Year Ended
October 31, 2017
October 29, 2016
October 31, 2015
Beginning balance
$
1,623
$
768
$
795
Net recorded expense
767
1,075
620
Write-offs, net of recoveries/payments
(1,263
)
(220
)
(647
)
Ending balance
$
1,127
$
1,623
$
768
Concentrations of Credit Risk Inventories Property, Plant and Equipment
Years
Buildings, related improvements &amp; land improvements
5-39
Machinery &amp; equipment
3-15
Computer hardware &amp; software
3-10
Office, furniture &amp; other
5-1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Accumulated depreciation on capitalized lease assets is included in property, plant and equipment. Goodwill and Indefinite-Lived Intangible Assets Goodwill and indefinite-lived intangible assets, consisting of trade names, are not amortized, however, the Company reviews goodwill and indefinite-lived intangible assets for impairment at least annually or more often if an event occurs or circumstances change which indicates that its carrying amount may not exceed its fair value. The annual impairment review is performed as of the first day of the fourth quarter of each fiscal year based upon information and estimates available at that time. To perform the impairment testing, the Company first assesses qualitative factors to determine whether it is more likely than not that the fair values of the Company’s reporting units or indefinite-lived intangible assets are less than their carrying amounts as a basis for determining whether or not to perform the quantitative impairment test. Qualitative testing includes the evaluation of economic conditions, financial performance and other factors such as key events when they occur. The Company then estimates the fair value of each reporting unit and each indefinite-lived intangible asset not meeting the qualitative criteria and compares their fair values to their carrying values. Under the quantitative method, the fair value of each reporting unit of the Company is determined by using the income approach and involves the use of significant estimates and assumptions. The income approach involves discounting management’s projections of future cash flows and a terminal value discounted at a discount rate which approximates the Company’s weighted-average cost of capital (“WACC”). Key assumptions used in the income approach include future sales growth, gross margin and operating expenses trends, depreciation expense, taxes, capital expenditures and changes in working capital. Projected future cash flows are based on income forecasts and management’s knowledge of the current operating environment and expectations for the future. The WACC incorporates equity and debt return rates observed in the market for a group of comparable public companies in the industry, and is determined using an average debt to equity ratio of selected comparable public companies, and is also adjusted for risk premiums and the Company’s capital structure. The terminal value is based upon the projected cash flow for the final projected year, and is calculated using estimates of growth of the net cash flows based on the Company’s estimate of stable growth for each financial reporting unit. The inputs and assumptions used in the determination of fair value are considered Level 3 inputs within the fair value hierarchy. If the fair value of any reporting unit, as calculated using the income approach, is less than its carrying value, the fair value of the implied goodwill is calculated as the difference between the fair value of the reporting unit and the fair value of the underlying assets and liabilities, excluding goodwill. An impairment charge is recorded for any excess of the carrying value of goodwill over the implied fair value for each reporting unit. When determining the fair value of indefinite-lived trade names, the Company uses the relief from royalty method which requires the determination of fair value based on if the Company was licensing the right to the trade name in exchange for a royalty fee. The Company utilizes the income approach to determine future revenues to which to apply a royalty rate. The royalty rate is based on research of industry and market data related to transactions involving the licensing of comparable intangible assets. In considering the value of trade names, the Company looks to relative age, consistent use, quality, expansion possibilities, relative profitability and relative market potential. The Company has applied the qualitative method for its fiscal 2017 impairment test. As a result of the annual Company’s impairment test on goodwill and indefinite-lived intangible assets, it was concluded that there is no impairment of such assets for fiscal years 2017, 2016 and 2015. Long-Lived Assets Including Definite-Lived Intangible Assets Debt Issuance Costs Self-Insurance For employee medical coverage, annual claims of up to $0.4 million per member are the risk of the company. Paid claims during the calendar year greater than $0.4 million for any member are covered under a stop-loss policy with a commercial insurance carrier. Health expenses were $28.7 million, $27.8 million and $23.7 million during fiscal years 2017, 2016 and 2015, respectively. Accrued health benefit liability was $4.4 million and $4.7 million at October 31, 2017 and October 29, 2016, respectively, and is included as a component of payroll and related benefits and taxes in other current liabilities in the Company’s consolidated balance sheets. The Company is insured for workers’ compensation claims under both state and private insurance plans. The Company’s product liability and workers’ compensation accruals including residual claims under previous years SIR programs are also included within other current liabilities in the Company’s consolidated balance sheets. Accrued workers’ compensation claims totaled $1.0 million and $1.0 million at October 31, 2017 and October 29, 2016, respectively. Income Taxes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evaluates these uncertain tax positions on a quarterly basis or when new information becomes available to management. The 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The amount of unrecognized tax benefits, including interest and penalties, was $2.9 million and $2.9 million as of October 31, 2017 and October 29, 2016, respectively. The Company includes interest and penalties related to income tax liabilities in the provision for income taxes in the Company’s consolidated statements of income. Liabilities for income taxes payable, accrued interest and penalties that are due within one year of the balance sheet date are included in other current liabilities. Earnings (Loss) Per Common Share Comprehensive Income The components of accumulated other comprehensive income (loss) are as follows (in thousands):
Fiscal Year Ended October 31, 2015
Increase / (Decrease) in Fair Value of Derivatives
Other
Accumulated Other Comprehensive Income/(Loss)
Balance at October 31, 2014
$
15
$
79
$
94
Changes
43
(163
)
(120
)
Balance at October 31, 2015
$
58
$
(84
)
$
(26
)
Fiscal Year Ended October 29, 2016
Increase / (Decrease) in Fair Value of Derivatives
Other
Accumulated Other Comprehensive Income/(Loss)
Balance at October 31, 2015
$
58
$
(84
)
$
(26
)
Changes
(78
)
143
65
Balance at October 29, 2016
$
(20
)
$
59
$
39
Fiscal Year Ended October 31, 2017
Increase / (Decrease) in Fair Value of Derivatives
Translation Adjustment
Other
Accumulated Other Comprehensive Income/(Loss)
Balance at October 29, 2016
$
(20
)
$
2
$
57
$
39
Changes
74
(109
)
31
(4
)
Balance at October 31, 2017
$
54
$
(107
)
$
88
$
35
Revenue Recognition Revenues from the sale of parts are recognized when title to products and the risk of loss are transferred to the customer, which is generally upon shipment. Revenue from service agreements is recognized as earned when services are rendered. Intercompany sales are eliminated upon consolidation. Provisions are made for discounts, returns and sales allowances based on management’s best estimate and the historical experience of each business unit. Sales are recorded net of amounts invoiced for taxes imposed on the customer, such as excise or value-added taxes. Customer advances include amounts received in advance of the completion of vehicles or in advance of services being rendered. Such customer advances are recorded as current liabilities in the consolidated balance sheet until the vehicle is shipped or the service rendered. Warranty Advertising Costs Research and Development Costs Fair Value Measurements Foreign currency forward contracts held or issued by the Company for risk management purposes are traded in over-the counter markets where quoted market prices are not readily available. For these derivatives, the Company measures fair value using the foreign currency spot rate at the reporting period compared to the contractual rate. The estimated carrying and fair values of the Company’s financial instruments recognized and measured at fair value, which consist of foreign currency forward contracts and considered Level 2 inputs, are $0.2 million and $0.1 million as of October 31, 2017 and October 29, 2016, respectively. The Company determines fair value as the price that would be received to sell an asset or paid to transfer a liability in an orderly transaction between unrelated market participants at the measurement date. The Company utilizes valuation techniques that maximize the use of observable inputs (Levels 1 and 2) and minimize the use of unobservable inputs (Level 3) within the fair value hierarchy established by the Financial Accounting Standards Board (“FASB”). The Company applies a “market approach” or an “income approach” to determine fair value. The market approach method uses pricing and other information generated by market transactions for identical or comparable assets and liabilities. When determining the fair value measurements for assets and liabilities, which are required to be recorded or disclos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In the absence of significant market based inputs, the Company will use an “income approach” to estimate the fair value of the asset. This approach is based on the principle that the present value of the expected income that can be generated from the ownership of the asset approximates its fair value. This approach generally includes management’s estimates of assumptions that market participants would use to price the asset or liability including, projected income, a time period over which that income can be earned and an estimate of risk-adjusted discount and capitalization rates. Assets and liabilities are classified within the fair value hierarchy based on the lowest level (least observable) input that is significant to the measurement in its entirety. At each reporting period, all assets and liabilities for which the fair value measurement is based on significant unobservable inputs are classified as Level 3. Based on recent open market transactions, the fair value of the Company’s Senior Secured Notes was approximately $186 million as of October 29, 2016. The fair value of the Company’s outstanding borrowings on its Term Loan and ABL Facility approximates book value. For illustrative purposes, the levels within the FASB fair value hierarchy are as follows:
Level 1
Quoted prices in active markets that are unadjusted and accessible at the measurement date for identical, unrestricted assets or liabilities;
Level 2
Quoted prices for identical assets and liabilities in markets that are not active, quoted prices for similar assets and liabilities in active markets or financial instruments for which significant inputs are observable, either directly or indirectly;
Level 3
Prices or valuations that require inputs that are both significant to the fair value measurement and unobservable, including the company’s own assumptions in determining fair value. The Company applies fair value accounting for all financial assets and liabilities that are recognized or disclosed at fair value in the consolidated financial statements, consisting of derivative financial instruments and contingently redeemable common stock (discussed in Note 14, Contingently Redeemable Common Stock), which are valued based upon Level 3 inputs. The Company applies fair value accounting to its non-financial assets and liabilities, which consists principally of indefinite lived intangible assets (for purposes of the Company’s annual impairment test). Change in the fair value of recurring fair value measurements using significant unobservable inputs (Level 3) for fiscal years 2017 and 2016 were as follows (in thousands):
Contingently Redeemable Common Stock
Balance at October 31, 2015
$
15,350
Change in fair value
10,716
Reclassification of contingently redeemable common stock to permanent equity
(3,773
)
Balance at October 29, 2016
$
22,293
Change in fair value
13,078
Reclassification of contingently redeemable common stock to permanent equity
(35,371
)
Balance at October 31, 2017
$
—
Derivative Financial Instruments Derivative financial instruments qualifying for hedge accounting must maintain a specified level of effectiveness between the hedging instrument and the item being hedged, both at inception and throughout the hedged period, which management evaluates periodically. The effective portion of gains and losses is deferred as a component of accumulated other comprehensive income (loss). As a matter of policy, the Company only enters into transactions which it believes will be highly effective at offsetting the underlying risk, and it does not use derivatives for trading or speculative purposes. Stock-Based Compensation Prior to the Company’s IPO, the fair value of common stock was calculated by determining enterprise value by applying an earnings multiple to the Adjusted EBITDA over the previous 12 months, and deducting outstanding debt, then dividing by the number of shares of common stock outstanding. The assumption for forfeitures is based upon historical experience. As the Company had not historically paid dividends on common stock prior to the IPO, the Company assumed a 0% dividend rate for stock options issued prior to the IPO. Prior to the Company’s IPO, stockholders were party to a shareholders agreement that was amended and restated in its entirety. Due to provisions in that shareholders agreement, a shareholder was allowed to put his or her shares to us under certain circumstances. As such, certain outstanding stock options were considered liability awards and were recorded at intrinsic value, which is the difference between the estimated fair value of the Company’s common stock and the option strike price and recognized as a liability on the Company’s consolidated balance sheet. Upon becoming a public entity, the Company recorded the liability awards at fair value. As a result of the IPO, the aforementioned put rights expired and the outstanding options were no longer considered liability awards and the fair value of the options were reclassified to shareholders’ equity. Stock compensation expense for restricted and performance stock awards is recorded over the vesting period based on the grant date fair value of the awards. The grant date fair value is equal to the closing share price of the Company’s common stock on the date of grant. Foreign Currency Translation and Transactions Subsequent Events New Accounting Pronouncements Revenue from Contracts with Customers (Topic 606) In April 2015, the FASB issued ASU 2015-03, Simplifying the Presentation of Debt Issuance Costs In July 2015, the FASB issued ASU 2015-11, Simplifying the Measurement of Inventory (Topic 330) In September 2015, the FASB issued ASU No. 2015-16, Business Combinations (Topic 805)—Simplifying the Accounting for Measurement-Period Adjustments In November 2015, the FASB issued ASU 2015-17, Income Taxes, Balance Sheet Classification of Deferred Taxes In February 2016, the FASB issued ASU 2016-02, Leases In March 2016, the FASB issued ASU 2016-09, Improvements to Employee Share-Based Payment Accounting .</t>
  </si>
  <si>
    <t>Acquisitions</t>
  </si>
  <si>
    <t>Business Combinations [Abstract]</t>
  </si>
  <si>
    <t>Note 3. Acquisitions AutoAbility Acquisition On September 6, 2017, the Company acquired certain assets and liabilities of AutoAbility, LLC (“AutoAbility” and the “AutoAbility Acquisition”). AutoAbility is a best-in-class mobility van “upfitter” that specializes in the manufacture of rear-access, wheelchair-accessible vehicles. The purchase price for AutoAbility was $2.0 million ($2.0 million net of cash acquired). AutoAbility is reported as part of the Commercial segment. The AutoAbility Acquisition has been accounted for as a business acquisition using the acquisition method of accounting, whereby the purchase price will be allocated to tangible and intangible assets acquired and liabilities assumed based on their estimated fair values on the acquisition date, with the remaining unallocated purchase price recorded as goodwill. As of October 31, 2017, the Company had not completed its assessment of the fair value of all acquired assets and liabilities assumed, as well as the completion of the determination of the final purchase price calculation, as defined in the purchase agreement. The estimated fair values are preliminary and based on the information that was available as of the date of the acquisition. Van-Mor Enterprises Acquisition On May 15, 2017, the Company acquired certain real estate assets and operating assets and liabilities of Van-Mor Enterprises, Inc. (“Van-Mor” and the “Van-Mor Acquisition”). Van-Mor is a supplier of certain materials and components for the Company’s fire apparatus division. The purchase price for Van-Mor was $1.6 million, and a subsequent adjustment of $0.1 million received from the seller based on the level of net working capital on the acquisition date. The net cash consideration paid at closing was funded through the Company’s cash from operations. Van-Mor is reported as part of the Fire &amp; Emergency segment. The Van-Mor Acquisition has been accounted for as a business acquisition using the acquisition method of accounting, whereby the purchase price will be allocated to tangible and intangible assets acquired and liabilities assumed based on their estimated fair values on the acquisition date, with the remaining unallocated purchase price recorded as goodwill. As of October 31, 2017, the Company has not completed its assessment of the fair value of all acquired assets and liabilities assumed. The Company acquired land and buildings which were valued at approximately $1.1 million as of the closing date, and as this amount represents a significant portion of the purchase consideration, the Company does not anticipate to recognize a material amount of goodwill, if any. Midwest Automotive Designs Acquisition On April 13, 2017, the Company acquired certain assets and liabilities of Midwest Automotive Designs (“Midwest” and the “Midwest Acquisition”). Midwest manufactures Class B recreational vehicles (“RVs”) and luxury vans. This acquisition enhanced the Company’s product offerings in both its Recreation and Commercial segments by adding a selection of Class B recreational vehicles and multiple products for the luxury limousine, charter and tour bus markets. The purchase price for Midwest was $34.9 million ($34.9 million net of cash acquired), and a subsequent adjustment of $0.5 million received from the seller based on the level of net working capital on the acquisition date. The net cash consideration paid at closing was funded through the Company’s ABL Facility. Midwest is reported as part of the Recreation segment. The preliminary purchase price allocation resulted in goodwill of $12.8 million, which is deductible for income tax purposes. The Midwest Acquisition has been accounted for as a business combination using the acquisition method of accounting, whereby the purchase price will be allocated to tangible and intangible assets acquired and liabilities assumed based on their estimated fair values on the acquisition date, with the remaining unallocated purchase price recorded as goodwill. As of October 31, 2017, the Company had not completed its assessment of the fair value of all acquired assets and liabilities assumed, as well as the completion of the determination of the final purchase price calculation, as defined in the purchase agreement. The estimated fair values are preliminary and based on the information that was available as of the date of the acquisition. The following table summarizes the preliminary fair values of the assets acquired and liabilities assumed for Midwest (in thousands):
Assets:
Cash
$
1
Accounts receivable, net
4,313
Inventories, net
8,960
Other current assets
65
Property, plant and equipment
179
Intangible assets, net
16,548
Total assets acquired
30,066
Liabilities:
Accounts payable
6,601
Accrued warranty
312
Customer advances
898
Other current liabilities
181
Total liabilities assumed
7,992
Net Assets Acquired
22,074
Consideration Paid
34,896
Goodwill
$
12,822
Intangible assets acquired as a result of the Midwest Acquisition are as follows (in thousands):
Customer relationships (6 year life)
$
12,900
Order backlog (1 year life)
548
Trade names (indefinite life)
3,100
Total intangible assets, net
$
16,548
Net sales and operating income attributable to Midwest were $28.6 million and $0.2 million for fiscal year 2017, respectively. The Company has not included pro forma financial information in this report as if the acquisition had occurred on November 1, 2015, since the operating results from Midwest were not considered material to the Company’s operating results as a whole. Ferrara Fire Apparatus Acquisition On April 25, 2017, the Company acquired 100% of the common shares of Ferrara Fire Apparatus, Inc. (“Ferrara” and the “Ferrara Acquisition”). Ferrara is a leading custom fire apparatus and rescue vehicle manufacturer that engineers and manufactures vehicles for municipal and industrial customers. This acquisition enhanced the Company’s emergency vehicle geographic markets and its’ product offering, particularly with custom fire apparatus including pumpers, aerials, and industrial vehicles. The purchase price for Ferrara was $100.1 million ($97.1 million net of $3.0 million cash acquired), subject to an adjustment based on the level of net working capital at closing, as defined in the purchase agreement. The net cash consideration paid at closing was funded through a combination of the Company’s revolving credit facility and Term Loan. Ferrara is reported as part of the Fire &amp; Emergency segment. The preliminary purchase price allocation resulted in goodwill of $31.4 million, which is not deductible for income tax purposes. The Ferrara Acquisition has been accounted for as a business combination using the acquisition method of accounting, whereby the purchase price will be allocated to tangible and intangible assets acquired and liabilities assumed based on their estimated fair values on the acquisition date, with the remaining unallocated purchase price recorded as goodwill. As of October 31, 2017, the Company had not completed its assessment of the fair value of all acquired intangible assets, or of the determination of the final working capital adjustment, as defined in the purchase agreement. The estimated fair values are preliminary and based on the information that was available as of the date of the acquisition and because the determination of the fair value of intangible assets has not been completed. The fair value of the customer relationships, order backlog, non-compete agreements and trade names may change when the valuation is finalized, which may result in a corresponding change to the amount of goodwill and deferred income taxes recorded when the value of intangible assets is determined and the working capital adjustment is finalized. The following table summarizes the preliminary fair values of the assets acquired and liabilities assumed for Ferrara (in thousands):
Assets:
Cash
$
3,013
Accounts receivable, net
16,041
Inventories, net
40,338
Other current assets
360
Property, plant and equipment
12,489
Other long-term assets
76
Intangible assets, net
32,770
Total assets acquired
105,087
Liabilities:
Accounts payable
17,043
Accrued warranty
2,896
Customer advances
7,740
Deferred income taxes
2,986
Other current liabilities
2,725
Other long-term liabilities
3,000
Total liabilities assumed
36,390
Net Assets Acquired
68,697
Consideration Paid
100,113
Goodwill
$
31,416
Intangible assets acquired as a result of the Ferrara Acquisition are as follows (in thousands):
Customer relationships (12 year life)
$
14,440
Order backlog (1 year life)
3,190
Non-compete agreements (4 year life)
1,530
Trade names (indefinite life)
13,610
Total intangible assets, net
$
32,770
Net sales and operating loss attributable to Ferrara were $71.7 million and ($0.6) million for fiscal year 2017, respectively. The Company has not included pro forma financial information in this report as if the acquisition had occurred on November 1, 2015, since Ferrara’s operating results were not considered material to the Company’s operating results as a whole. Renegade RV Acquisition On December 30, 2016, the Company acquired 100% of the common shares of Kibbi, LLC, which operated as Renegade RV (“Renegade” and the “Renegade Acquisition”). Renegade is a leading manufacturer of Class C and “Super C” RVs and heavy-duty special application trailers. This acquisition expanded the Company’s motorized RV product offering into these higher end Class C vehicles and specialty trailers. The purchase price for Renegade was $22.5 million ($21.0 million net of $1.6 million cash acquired), which included a $0.3 million payment to Renegade’s sellers based on the level of net working capital on the acquisition date. The net cash consideration paid at closing was funded through the Company’s revolving credit facility. Renegade is reported as part of the Recreation segment. The preliminary purchase price allocation resulted in goodwill of $3.4 million, which is not deductible for income tax purposes. The Renegade Acquisition has been accounted for as a business combination using the acquisition method of accounting, whereby the purchase price was allocated to tangible and intangible assets acquired and liabilities assumed based on their estimated fair values on the acquisition date, with the remaining unallocated purchase price recorded as goodwill. As of October 31, 2017, the Company had not completed its assessment of the fair value of all acquired assets and liabilities assumed, or of the determination of the final purchase price calculation, as defined in the purchase agreement. The estimated fair values are preliminary and based on the information that was available as of the date of the acquisition. The following table summarizes the preliminary fair values of the assets acquired and liabilities assumed for Renegade (in thousands):
Assets:
Cash
$
1,597
Accounts receivable, net
2,334
Inventories, net
14,322
Other current assets
131
Property, plant and equipment
892
Intangible assets, net
6,400
Total assets acquired
25,676
Liabilities:
Accounts payable
4,231
Accrued warranty
390
Customer advances
272
Other current liabilities
1,035
Deferred income taxes
542
Other long-term liabilities
65
Total liabilities assumed
6,535
Net Assets Acquired
19,141
Consideration Paid
22,549
Goodwill
$
3,408
Intangible assets acquired as a result of the Renegade Acquisition are as follows (in thousands):
Customer relationships (6 year life)
$
4,100
Order backlog (1 year life)
700
Trade names (indefinite life)
1,600
Total intangible assets, net
$
6,400
Net sales and operating income attributable to Renegade were $84.0 million and $4.7 million for fiscal year 2017, respectively. The Company has not included pro forma financial information in this report as if the acquisition had occurred on November 1, 2015, since Renegade’s operating results were not considered material to the Company’s operating results as a whole. Kovatch Mobile Equipment Acquisition On April 22, 2016, the Company acquired certain real estate assets and 100% of the common shares of Kovatch Mobile Equipment Corp. (“KME” and the “KME Acquisition”). KME produces a broad portfolio of customized specialty fire apparatus vehicles, and markets them to fire-rescue, military, aviation, and industrial customers globally. The KME Acquisition strengthened the Company’s share in the emergency vehicle market by expanding the Company’s product portfolio into segments of the fire apparatus market, which have not been previously served by the Company’s existing businesses and compliments the Company’s existing product portfolio. The purchase price for KME was $39.6 million ($30.1 million net of $9.5 million cash acquired) and a subsequent $0.5 million adjustment paid to the sellers based on the level of net working capital and debt on the acquisition date. The net cash consideration paid at closing was funded through the Company’s ABL Facility. KME is reported as part of the Fire &amp; Emergency segment. The purchase price allocation resulted in goodwill of $2.4 million, which is not deductible for income tax purposes. The KME Acquisition has been accounted for as a business combination using the acquisition method of accounting, whereby the purchase price was allocated to tangible and intangible assets acquired and liabilities assumed based on their estimated fair values on the acquisition date, with the remaining unallocated purchase price recorded as goodwill. Fair value measurements have been applied based on assumptions that market participants would use in pricing of the asset or liability. The following table summarizes the preliminary fair values of the assets acquired and liabilities assumed for KME (in thousands):
Assets:
Cash
$
9,490
Receivables, net
11,850
Inventories, net
67,439
Deferred income taxes
1,454
Other current assets
1,580
Property, plant and equipment
15,332
Intangible assets, net
10,950
Other long-term assets
22
Total assets acquired
118,117
Liabilities:
Accounts payable
13,834
Customer advances
43,438
Accrued warranty
14,357
Other current liabilities
9,282
Total liabilities assumed
80,911
Net Assets Acquired
37,206
Consideration Paid
39,602
Goodwill
$
2,396
Intangible assets acquired as a result of the KME Acquisition are as follows (in thousands):
Customer relationships (9 year life)
$
8,550
Trade names (indefinite life)
2,400
Total intangible assets, net
$
10,950
Net sales and operating income attributable to KME were $172.5 million and $6.9 million for fiscal year 2017, respectively. The Company has not included pro forma financial information in this report as if the acquisition had occurred on November 1, 2014, since KME’s operating results were not considered material to the Company’s operating results as a whole. Hall-Mark Fire Apparatus Acquisition On November 20, 2015, the Company acquired certain assets and assumed certain liabilities of Hall-Mark Fire Apparatus Inc. (“Hall-Mark” and the “Hall-Mark Acquisition”). The Hall-Mark acquisition provided the Company with the opportunity to expand its parts and service offerings to its customers. The purchase price was $3.0 million in cash with $2.0 million paid at closing and a total of $1.0 million payable in quarterly installments over the next five years. Additionally, the Company assumed $3.7 million of Hall-Mark’s debt, offset by $0.4 million of cash acquired. The assumed debt was paid in its entirety in fiscal year 2016. The net cash consideration paid at closing was funded through the Company’s revolving credit facility. Hall-Mark is reported as part of the Fire &amp; Emergency segment. The purchase price allocation resulted in goodwill of $0.4 million, which is deductible for income tax purposes. The Hall-Mark Acquisition has been accounted for as a business combination using the acquisition method of accounting, whereby the purchase price was allocated to tangible and intangible assets acquired and liabilities assumed based on their estimated fair values on the acquisition date, with the remaining unallocated purchase price recorded as goodwill. Fair value measurements have been applied based on assumptions that market participants would use in pricing of the asset or liability. The following table summarizes the fair values of the assets acquired and liabilities assumed for Hall-Mark (in thousands):
Assets:
Cash
$
385
Accounts receivable
3,135
Inventories
2,718
Prepaids &amp; other assets
3,493
Property, plant and equipment
191
Trade names
870
Customer relationships
750
Order backlog
220
Non-compete Agreements
530
Total assets acquired
12,292
Liabilities:
Accounts payable
891
Other current liabilities
226
Customer deposits
4,845
Debt
3,698
Total liabilities assumed
9,660
Net Assets Acquired
2,632
Consideration Paid
3,000
Goodwill
$
368
The Hall-Mark trade names will be amortized over five years, customer lists will be amortized over nine years, non-compete agreements will be amortized over six years and the order backlog was amortized over a one-year period. Ancira Acquisition On December 14, 2015, the Company entered into an agreement to acquire the land, building, and inventory of a recreational vehicle dealer in Texas (“Ancira” and the “Ancira Acquisition”). The purchase price for the Ancira Acquisition was $20.0 million. Since the Company only acquired assets from Ancira, and did not acquire any ongoing business processes, namely the dealer license, the Ancira Acquisition was accounted for as an asset acquisition, and accordingly, the total purchase price was allocated to the assets acquired based on their relative fair value. No intangible assets were acquired or recognized as a result of the Ancira Acquisition. The following table summarizes the allocated cost of the assets acquired in the Ancira Acquisition (in thousands):
Inventory
$
13,541
Land &amp; land improvements
1,400
Building &amp; improvements
4,849
Machinery &amp; equipment
186
Total purchase price
$
19,976</t>
  </si>
  <si>
    <t>Inventories</t>
  </si>
  <si>
    <t>Inventory Disclosure [Abstract]</t>
  </si>
  <si>
    <t>Note 4. Inventories Inventories, net of reserves, consisted of the following (in thousands):
October 31, 2017
October 29, 2016
Chassis
$
54,668
$
35,227
Raw materials
162,448
112,423
Work in process
180,148
128,145
Finished products
68,424
59,179
465,688
334,974
Less: reserves
(13,308
)
(9,341
)
Total inventories, net
$
452,380
$
325,633</t>
  </si>
  <si>
    <t>Property, Plant and Equipment</t>
  </si>
  <si>
    <t>Property Plant And Equipment [Abstract]</t>
  </si>
  <si>
    <t>Note 5. Property, Plant and Equipment Property, plant and equipment consisted of the following (in thousands):
October 31, 2017
October 29, 2016
Land &amp; land improvements
$
25,493
$
16,247
Buildings &amp; improvements
104,160
85,779
Machinery &amp; equipment
88,076
56,203
Computer hardware &amp; software
39,703
16,884
Office furniture &amp; fixtures
4,961
9,009
Construction in process
34,784
23,445
297,177
207,567
Less: accumulated depreciation
(80,094
)
(61,145
)
Total property, plant and equipment, net
$
217,083
$
146,422
Depreciation expense for fiscal years 2017, 2016 and 2015 was $22.9 million, $15.2 million and $10.5 million, respectively.</t>
  </si>
  <si>
    <t>Goodwill and Intangible Assets</t>
  </si>
  <si>
    <t>Goodwill And Intangible Assets Disclosure [Abstract]</t>
  </si>
  <si>
    <t>Note 6. Goodwill and Intangible Assets The table below represents goodwill by segment (in thousands):
October 31, 2017
October 29, 2016
Fire &amp; Emergency
$
88,355
$
55,857
Commercial
28,650
28,650
Recreation
16,230
—
Total goodwill
$
133,235
$
84,507
The change in the net carrying value amount of goodwill consisted of the following (in thousands):
October 31, 2017
October 29, 2016
Balance at beginning of period
$
84,507
$
82,825
Activity during the year:
Acquisition activity
48,728
1,682
Balance at end of period
$
133,235
$
84,507
Intangible assets (excluding goodwill) consisted of the following (in thousands):
Weighted- Average Life
October 31, 2017
October 29, 2016
Finite-lived intangible assets:
Technology-related
7.0
$
1,718
$
724
Customer relationships
8.0
111,957
79,172
Order backlog
1.0
4,658
220
Non-compete agreements
5.0
2,060
530
Trade names
7.0
3,477
3,477
123,870
84,123
Less: accumulated amortization
(62,056
)
(47,846
)
61,814
36,277
Indefinite-lived trade names
106,073
87,763
Total intangible assets, net
$
167,887
$
124,040
Amortization expense was $14.9 million, $9.4 million and $8.6 million for fiscal years 2017, 2016 and 2015, respectively. The estimated future amortization expense of intangible assets for the subsequent five fiscal years is as follows: 2018—$14.4 million, 2019—$11.9 million, 2020—$9.3 million, 2021—$6.4 million and 2022—$5.9 million.</t>
  </si>
  <si>
    <t>Other Current Liabilities</t>
  </si>
  <si>
    <t>Other Liabilities Disclosure [Abstract]</t>
  </si>
  <si>
    <t>Note 7. Other Current Liabilities Other current liabilities consisted of the following (in thousands):
October 31, 2017
October 29, 2016
Payroll and related benefits and taxes
$
21,617
$
27,775
Incentive compensation
11,740
11,715
Customer sales program
6,097
3,549
Restructuring costs
638
359
Interest payable
1,537
9,444
Income taxes payable
11,168
8,716
Stock options
—
9,117
Dividends payable
3,210
—
Other
14,234
21,128
Total other current liabilities
$
70,241
$
91,803</t>
  </si>
  <si>
    <t>Notes Payable, Bank and Other Long-Term Debt</t>
  </si>
  <si>
    <t>Debt Disclosure [Abstract]</t>
  </si>
  <si>
    <t>Note 8. Notes Payable, Bank and Other Long-Term Debt The Company was obligated under the following debt instruments (in thousands):
October 31, 2017
October 29, 2016
Senior secured facility:
Senior secured notes, net of debt discount ($0 and $455) and debt issuance costs ($0 and $3,505)
$
—
$
176,040
ABL Facility
157,000
80,000
Term Loan, net of debt issuance costs ($1,770 and $0)
72,855
—
229,855
256,040
Less: current maturities
(750
)
—
Long-term maturities of notes payable, bank and other long-term debt
$
229,105
$
256,040
Senior Secured Notes On October 21, 2013, the Company issued (“Offering”) $200.0 million in aggregate principal amount of its 8.5% Senior Secured Notes (the “Notes”). The net proceeds from the Offering, together with net proceeds from the Company’s ABL Facility (defined below) were used to finance the acquisition of the commercial bus business of Thor Industries, Inc. in fiscal year 2013 and to repay all outstanding debt existing at the time of the Offering. The Notes were set to mature on November 1, 2019. Interest accrued on the Notes at the rate of 8.5% per annum, payable semi-annually in arrears on May 1 and November 1 each year. The Notes were guaranteed by all direct and indirect wholly owned domestic subsidiaries of the Company that guarantee debt under the Company’s previous ABL Facility described below. The Notes were secured by a first priority lien on substantially all of the guarantors’ assets other than accounts receivable and inventory, and related assets, pledged under the Company’s previous ABL Facility. The Notes were also secured by a second priority lien on substantially all of the collateral under the Company’s previous ABL Facility. The Notes were effectively subordinated to debt incurred under the Company’s previous ABL Facility, or other permitted debt facilities and obligations, as defined, to the extent of the value of the assets securing the Company’s previous ABL Facility. On October 17, 2016, the Company completed an open market purchase of $20.0 million of its outstanding Notes, which were subsequently cancelled. The Company paid a premium of $0.4 million and accrued interest of $0.8 million as of the date of the purchase. On or after November 1, of the years below, the Company was allowed to redeem all or a part of the Notes at the redemption prices set forth below plus accrued and unpaid interest on the Notes redeemed, to the applicable redemption date: 104.250% (Year 2016) 102.125% (Year 2017) 100.000% (Year 2018 and thereafter) The Notes were issued with an applicable original issue discount (“OID”) of $1.2 million. The Company also incurred $9.0 million in associated debt issuance costs. On January 17, 2017, the Company issued a Notice of Conditional Redemption, subject to the completion of the Company’s IPO, to redeem all the outstanding Notes at a redemption price of 104.250% plus accrued and unpaid interest. On February 16, 2017, the Company redeemed all Notes which were outstanding as of that date, and retired the debt. As a result of this redemption, the Company recorded a $11.2 million loss associated with the early extinguishment of the debt, which consisted of a prepayment premium of $7.7 million, $3.1 million of unamortized debt issuance costs and $0.4 million of original issue discount. Term Loan Effective April 25, 2017, the Company entered into a $75.0 million term loan agreement (“Term Loan” and “Term Loan Agreement”), as Borrower with certain subsidiaries of the Company, as Guarantor Subsidiaries. Principal may be prepaid at any time during the term of the Term Loan without penalty. The Company incurred $2.0 million of debt issuance costs related to the Term Loan. The Term Loan Agreement allows for incremental facilities in an aggregate amount of up to $125.0 million. Any such incremental facilities are subject to receiving additional commitments from lenders and certain other customary conditions. The Term Loan agreement requires annual payments of $0.8 million per year, with remaining principle payable at maturity, which is April 25, 2022. Applicable interest rate margins for the Term Loan are initially 2.50% for base rate loans and 3.50% for Eurodollar rate loans (with the Eurodollar rate having a floor of 1.00%). Interest is payable quarterly for all base rate loans, and is payable monthly or quarterly for all Eurodollar rate loans. The Company may voluntarily prepay principal, in whole or in part, at any time, without penalty. Beginning in fiscal year 2018, the Company is obligated to prepay certain minimum amounts based on the Company’s excess cash flow, as defined in the Term Loan Agreement. The Term Loan is also subject to mandatory prepayment if the Company or any of its restricted subsidiaries receives proceeds from certain events, including certain asset sales and casualty events, and the issuance of certain debt and equity interests. The Term Loan Agreement contains customary representations and warranties, affirmative and negative covenants, in each case, subject to customary limitations, exceptions and exclusions. The Term Loan Agreement also contains certain customary events of default. The Term Loan Agreement requires the Company to maintain a specified secured leverage ratio as follows:
Through July 31, 2018
4.00 to 1.00
Through July 31, 2019
3.75 to 1.00
Through July 31, 2020
3.50 to 1.00
Through July 31, 2021
3.25 to 1.00
Through April 25, 2022
3.00 to 1.00 The Company was in compliance with all financial covenants under the Term Loan as of October 31, 2017. April 2017 ABL Facility Effective April 25, 2017, the Company entered into a $350.0 million revolving credit and guaranty agreement (the “April 2017 ABL Facility”) with a syndicate of lenders. The April 2017 ABL Facility consists of: (i) Revolving Loans, (ii) Swing Line Loans, and (iii) Letters of Credit, aggregating up to a combined maximum of $350.0 million. The total amount borrowed under the April 2017 ABL Facility is subject to a $30.0 million sublimit for Swing Line loans and a $35.0 million sublimit for Letters of Credit, along with certain borrowing base and other customary restrictions as defined in the ABL Agreement. The Company incurred $4.8 million of debt issuance costs related to the April 2017 ABL Facility. The April 2017 ABL Facility allows for incremental borrowing capacity in an aggregate amount of up to $100.0 million, plus the excess, if any, of the borrowing base then in effect over total commitments then in effect. Any such incremental borrowing capacity is subject to receiving additional commitments from lenders and certain other customary conditions. The April 2017 ABL Facility matures on April 25, 2022. Revolving Loans under the April 2017 ABL Facility bear interest at rates equal to, at the Company’s option, either a base rate plus an applicable margin, or a Eurodollar rate plus an applicable margin. Applicable interest rate margins are initially 0.75% for all base rate loans and 1.75% for all Eurodollar rate loans (with the Eurodollar rate having a floor of 0%), subject to adjustment based on utilization in accordance with the ABL Agreement. Interest is payable quarterly for all base rate loans, and is payable monthly or quarterly for all Eurodollar rate loans. The lenders under the April 2017 ABL Facility have a first priority security interest in substantially all accounts receivable and inventory of the Company, and a second priority security interest in substantially all other assets of the Company. The Company may prepay principal, in whole or in part, at any time without penalty. The April 2017 ABL Facility contains customary representations and warranties, affirmative and negative covenants, subject in certain cases to customary limitations, exceptions and exclusions. The April 2017 ABL Facility also contains certain customary events of default, which should such events occur, could result in the termination of the commitments under the April 2017 ABL Facility and the acceleration of all outstanding borrowings under it. The April 2017 ABL Facility contains a financial covenant restricting the Company from allowing its fixed charge coverage ratio to drop below 1.00 to 1.00 during a compliance period, which is triggered when the availability under the April 2017 ABL Facility falls below a threshold set forth in the credit agreement. The Company was in compliance with all financial covenants under the April 2017 ABL Facility as of October 31, 2017. October 2013 ABL Facility Effective October 21, 2013, the Company entered into a $150.0 million senior secured revolving credit and guaranty agreement (the Asset Based Lending “ABL” or the “ABL Facility”) with a syndicate of lenders. The ABL Facility consisted of: (i) Revolving Loans, (ii) Swing Line Loans, and (iii) Letters of Credit, aggregating up to a combined maximum of $150.0 million. The total amount borrowed was subject to a $15.0 million sublimit for Swing Line Loans, and a $25.0 million sublimit for Letters of Credit, along with certain borrowing base and other customary restrictions as defined in the agreement. The Company incurred $3.5 million of debt issuance costs related to the ABL Facility. On April 22, 2016, the Company exercised its $50.0 million Incremental Commitment option under the ABL Facility in conjunction with the KME Acquisition, which increased the borrowing capacity under the ABL Facility to $200.0 million at that time. All other terms and conditions remain unchanged. On August 19, 2016, the Company amended the ABL Facility to add an Incremental Commitment option of $100.0 million (the “August 2016 Amendment”), and on that date exercised the Incremental Commitment option. The August 2016 Amendment increased the borrowing capacity under the ABL Facility to $300.0 million. All other terms and conditions remained unchanged. On April 25, 2017, the Company repaid all outstanding loans and obligations under the ABL Facility in full, and the ABL Facility was terminated. In connection with the termination of the ABL Facility, the Company recorded a $0.7 million loss on early extinguishment of debt, which consisted entirely of the write-off of unamortized debt issuance costs. All outstanding principal on the ABL Facility was due and payable on the maturity date of October 21, 2018, unless as otherwise amended per the terms of the agreement. Principal could be repaid at any time during the term of the ABL Facility without penalty. The lenders held a first priority security interest in essentially all accounts receivable and inventory of the Company, and a second priority security interest in all other assets of the Company. All obligations under the ABL Facility were effectively subordinate to other debt to the extent of the value of collateral other than accounts receivable and inventory. Revolving Loans under the ABL Facility bore interest at rates equal to, at the Company’s option, either a Base Rate plus an Applicable Margin, or a Eurodollar Rate plus an Applicable Margin. Swing Line Loans under the ABL Facility bore interest at a rate equal to a Base Rate plus an Applicable Margin. Applicable Margins were initially set at 0.75% for Base Rate loans and Swing Line Loans, and 1.75% for Eurodollar loans, and were subject to subsequent adjustment as defined in the agreement. Interest was payable quarterly for all loans in which a Base Rate is applied, and was payable either monthly, quarterly, or semi-annually for all loans in which a Eurodollar Rate was applied. On April 25, 2017, concurrent with entering into the April 2017 ABL Facility, the Company paid all principal on the ABL Facility and retired the debt.</t>
  </si>
  <si>
    <t>Warranties</t>
  </si>
  <si>
    <t>Guarantees [Abstract]</t>
  </si>
  <si>
    <t>Note 9. Warranties The Company’s products generally carry explicit warranties that extend from several months to several years, based on terms that are generally accepted in their respective markets. Selected components (such as engines, transmissions, tires, etc.) included in the Company’s end products may include warranties from original equipment manufacturers (“OEM”). These OEM warranties are passed on to the end customer of the Company’s products, and in some cases the customer deals directly with the applicable OEM manufacturer for any issues encountered. Changes in the Company’s warranty liability consisted of the following (in thousands):
Fiscal Year Ended
October 31, 2017
October 29, 2016
Balance at beginning of year
$
38,808
$
28,453
Warranty provisions
29,521
26,759
Settlements made
(33,996
)
(31,232
)
Warranties for current year acquisitions
6,684
14,357
Changes in liability of pre-existing warranties
(786
)
471
Balance at end of year
$
40,231
$
38,808
Accrued warranty is classified in the Company’s consolidated balance sheets as follows (in thousands):
October 31, 2017
October 29, 2016
Current liabilities
$
26,047
$
22,693
Other long-term liabilities
14,184
16,115
Total warranty liability
$
40,231
$
38,808
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Warranty issues may arise that are beyond the scope of the Company’s historical experience and the potential liability for these warranty issues is evaluated on a case by case basis.</t>
  </si>
  <si>
    <t>Leases</t>
  </si>
  <si>
    <t>Leases [Abstract]</t>
  </si>
  <si>
    <t>Note 10. Leases Certain administrative and production facilities and equipment are leased under long-term, non-cancelable operating lease agreements. Most leases contain renewal options for varying periods. Leases generally require the Company to pay for insurance, taxes and maintenance of the property. See Note 19 for disclosure of related party leases. Total rental expenses for property, plant and equipment charged to operations under non-cancelable operating leases was $4.9 million, $3.7 million and $2.6 million during fiscal years 2017, 2016 and 2015, respectively. Future minimum lease payments due under operating leases for the subsequent five fiscal years, are as follows (in thousands):
2018
$
2,675
2019
2,206
2020
1,602
2021
1,184
2022
567
Thereafter
149</t>
  </si>
  <si>
    <t>Employee Benefits</t>
  </si>
  <si>
    <t>Postemployment Benefits [Abstract]</t>
  </si>
  <si>
    <t xml:space="preserve">Note 11. Employee Benefits The Company has a defined contribution 401(k) plan covering substantially all employees. The plan allows employees to defer up to 100% of their employment income (subject to annual contribution limits imposed by the I.R.S.) after all taxes and applicable benefit deductions. Each employee who elects to participate is eligible to receive Company matching contributions that are based on employee contributions to the plans, subject to certain limitations. Amounts expensed for the Company’s matching and discretionary contributions were $7.1 million, $6.1 million and $5.4 million during fiscal years 2017, 2016 and 2015, respectively. The Company provides paid time off for all employees that meet certain eligibility requirements. The amount of paid time off for an employee is based upon the employee’s tenure with the Company. During fiscal 2017, in order to standardize employee benefit policies across all locations, including acquired companies, the Company implemented an enterprise wide vacation policy for all employees, which resulted in a decrease in other current liabilities. </t>
  </si>
  <si>
    <t>Derivative Financial Instruments and Hedging Activities</t>
  </si>
  <si>
    <t>Derivative Instruments And Hedging Activities Disclosure [Abstract]</t>
  </si>
  <si>
    <t>Note 12. Derivative Financial Instruments and Hedging Activities Cash Flow Hedges To protect against the reduction in value of forecasted foreign currency cash flows resulting from export sales, the Company has instituted a foreign currency cash flow hedging program. The Company hedges portions of its receivables denominated in foreign currencies with forward contracts. When the U.S. dollar weakens against foreign currencies, decreased foreign currency payments are offset by gains in the value of the forward contracts. Conversely, when the U.S. dollar strengthens against foreign currencies, increased foreign currency payments are offset by losses in the value of the forward contracts. For derivative instruments that are designated and qualify as a cash flow hedge, the effective portion of the gain or loss on the derivative instrument is reported as a component of accumulated other comprehensive income (loss) and reclassified into earnings in the same line item associated with the forecasted transaction and in the same period or periods during which the hedged transaction affects earnings. The Company generally hedges its exposure to the variability in future cash flows for a maximum of 12 to 18 months. The ineffective portion of cash flow hedges, which is the remaining gain or loss on the derivative instrument in excess of the cumulative change in the present value of future cash flows of the hedged item, if any, or hedge components excluded from the assessment of effectiveness, is recognized in earnings immediately during the current period as a component of selling, general and administrative expenses in the Company’s consolidated statements income. A net amount of $0 currently reported in accumulated other comprehensive income is expected to be reclassified to earnings within the next 12 months. The Company had forward foreign exchange contracts with a gross notional value of $7.8 million and $5.2 million as of October 31, 2017 and October 29, 2016, respectively, designated as cash flow hedges.</t>
  </si>
  <si>
    <t>Shareholders' Equity</t>
  </si>
  <si>
    <t>Equity [Abstract]</t>
  </si>
  <si>
    <t>Note 13. Shareholders’ Equity Prior to the IPO, the Company’s certificate of incorporation allowed for the issuance of up to 46,000,000 Class A common shares and for the issuance of up to 43,200,000 Class B common shares. Concurrent with the closing of the Company’s IPO, the Company amended its certificate of incorporation to provide for the automatic reclassification of its Class A common stock and Class B common stock into a single class of common stock, of which 605,000,000 shares are designated as common stock, and 95,000,000 shares are designated as preferred stock and to effect an 80-for-one stock split. Shareholder Rights</t>
  </si>
  <si>
    <t>Contingently Redeemable Common Stock</t>
  </si>
  <si>
    <t>Temporary Equity Disclosure [Abstract]</t>
  </si>
  <si>
    <t xml:space="preserve">Note 14. Contingently Redeemable Common Stock Shares of common stock which were held by employees were eligible to be put to the Company in accordance with the previous shareholders agreement if certain criteria (as defined in the previous shareholders agreement) were met and the former employee or his or her beneficiaries exercised the option to put the shares to the Company in accordance with the shareholders agreement. As those provisions were not certain of being met, the shares of common stock held by employees were considered contingently redeemable common stock and recorded as temporary equity on the Company’s consolidated balance sheet until the shares of common stock were either re-purchased by the Company or the put option expired. The put option expired 90 or 180 days after termination of employment, depending on the nature of the termination or upon the sale of the Company or an initial public offering of the Company’s common stock. The value of these shares of common stock are presented at fair value on the Company’s consolidated balance sheet. The fair value of the Company’s common stock was calculated by estimating the Company’s enterprise value by applying an earnings multiple to the Company’s Adjusted EBITDA over the previous 12 months, and deducting outstanding net debt. When the put option was exercised or expires, the shares were re-measured at fair value on that date and reclassified from temporary equity to shareholders’ equity. Changes in the fair value of the contingently redeemable shares of common stock were recorded in retained earnings. During fiscal year 2016, the Company reclassified 456,480 contingently redeemable Class A common shares to shareholders’ equity. During fiscal year 2015, the Company reclassified 1,392,640 contingently redeemable Class A common shares to shareholders’ equity. The Company issued 390,320 contingently redeemable Class A common shares for proceeds of $2,000. </t>
  </si>
  <si>
    <t>Stock Compensation</t>
  </si>
  <si>
    <t>Disclosure Of Compensation Related Costs Sharebased Payments [Abstract]</t>
  </si>
  <si>
    <t>Note 15. Stock Compensation In April 2010, the Company’s board of directors approved the Company’s 2010 Long-Term Incentive Plan (the “2010 Plan”). Under the 2010 Plan, key employees, including employees who may also be directors or officers of the Company, outside directors, key consultants and key contractors of the Company may be granted incentive stock options, nonqualified stock options, and other share-based awards. The 2010 Plan provides for the granting of options to purchase shares of the Company’s common stock at not less than the fair market value of such shares on the date of grant. Stock options terminate not more than ten years from the date of grant. The 2010 Plan allows acceleration of options upon certain events. The Company recognizes compensation expense for stock options, nonvested restricted stock and performance share awards over the requisite service period for vesting of the award, or to an employee’s eligible retirement date, if earlier and applicable. An aggregate of 8,000,000 shares were reserved for future awards under the 2010 Plan. At October 31, 2017, the Company had 4,253,440 shares available for issuance under the 2010 Plan. With the approval of the 2016 Plan (defined below), the Company will no longer issue share-based awards under the 2010 Plan. In January 2017, the Company’s board of directors approved the REV Group, Inc. 2016 Omnibus Incentive Plan (the “2016 Plan”). Under the 2016 Plan, key employees, including employees who may also be directors or officers of the Company, outside directors, key consultants and key contractors of the Company may be granted incentive stock options, nonqualified stock options, and other share-based awards. The 2016 Plan provides for the granting of options to purchase shares of the Company’s common stock at not less than the fair market value of such shares on the date of grant. Stock options terminate not more than ten years from the date of grant. The 2016 Plan allows acceleration of share awards upon certain events. The Company recognizes compensation expense for stock options, nonvested restricted stock and performance share awards over the requisite service period for vesting of the award, or to an employee’s eligible retirement date, if earlier and applicable. An aggregate of 8,000,000 shares were reserved for future awards under the 2016 Plan. At October 31, 2017, the Company had 7,867,707 remaining shares available for issuance under the 2016 Plan. Stock Option Awards As a result of the Company’s IPO in January 2017, 1.2 million of equity stock options immediately vested. The Company recorded stock compensation expense of $4.4 million resulting from the vesting of these stock options. As of October 31, 2017, the Company could potentially recognize $0.5 million of stock compensation expense if certain performance targets were met or were expected by management to be achieved. As of October 31, 2017, the Company had $1.7 million of unrecognized stock compensation expense related to time based vesting stock options. As of October 31, 2017 and October 29 2016, there were zero and 1,664,000 stock options outstanding, respectively, which were considered liability share awards as the underlying shares were eligible to be sold back to the Company as a result of put rights in the Shareholders Agreement, within a period of time which would not subject the shareholder to the risks and rewards of share ownership for a reasonable period of time. The fair value of the liability share awards was $0 and $9.1 million at October 31, 2017 and October 29, 2016, respectively. Concurrent with the Company’s IPO, the Company’s Shareholders Agreement was terminated, and as such the put rights from that agreement were no longer available to the Company’s shareholders. As such, the fair value of vested outstanding liability share awards were reclassified to additional paid-in capital during the first quarter of 2017. In addition, upon completion of the Company’s IPO, 1,528,000 of outstanding liability option awards were vested. The vested portion of these outstanding options was re-measured at fair value based upon the $22.00 per share price of the Company’s IPO. The accelerated vesting of the liability awards and remeasurement of the liability to the $22.00 per share price resulted in additional stock compensation expense of $16.2 million during year The key assumptions used in determining the fair value of options granted for fiscal years 2016 and 2015 are as follows:
2016
2015
Weighted-average volatility
52.75 - 52.98%
52.59 - 52.73%
Weighted-average risk-free interest rate
1.83 - 2.25%
1.93 - 2.37%
Weighted-average expected life in years
10.00
10.00
Dividend yield
—
—
Weighted-average grant date fair value per option
$
407.01
$
358.72
Peer group information is the basis for the selection of the expected weighted-average volatility. The estimated expected life is the option term. The risk-free interest rate is selected based upon yields of United States Treasury issues with a term equal to the expected life of the option being valued. Stock option activity for fiscal years 2017, 2016 and 2015, was as follows (in thousands, except per share data):
Number of Shares
Weighted- Average Exercise Price Per Share
Weighted- Average Remaining Contractual Term (in years)
Aggregate Intrinsic Value of In-the- Money Options
Outstanding at October 31, 2014
5,352,532
$
4.09
6.8
$
4,773
Granted
368,000
7.00
—
—
Exercised
—
—
—
—
Cancelled
(894,000
)
4.60
—
—
Outstanding at October 31, 2015
4,826,532
$
4.30
6.0
$
15,156
Granted
1,000,000
8.00
—
—
Exercised
—
—
—
—
Cancelled
(2,088,000
)
4.38
—
—
Outstanding at October 29, 2016
3,738,532
$
5.69
7.1
$
27,735
Granted
—
—
—
—
Exercised
(423,150
)
6.06
—
—
Cancelled
(251,714
)
1.16
—
—
Outstanding at October 31, 2017
3,063,668
$
5.66
6.2
$
61,282
Exercisable at October 31, 2017
2,714,782
$
5.80
—
$
54,304
The aggregate intrinsic value above reflects the total pre-tax intrinsic value (the difference between the per share fair value of the Company’s stock and the exercise price of the stock options, multiplied by the number of in-the-money stock options) that would have been received by the option holders had all option holders exercised their options on October 31, 2017 and October 29, 2016. The intrinsic value of the Company’s stock options changes based on the changes in the share price of the Company’s common stock. Restricted Stock Units Awards The unvested restricted stock units granted under the 2016 Plan have the right to accrue dividends, but not the right to vote. Dividends are paid in accordance with vesting of the associated restricted stock units. All of the unvested restricted stock units granted under the 2016 Plan vest upon the termination of participants in certain situations and following certain changes of control of the Company. The change in the number of restricted stock units outstanding consisted of the following:
Restricted Stock Units Outstanding
Weighted-average grant date fair value per unit
Outstanding, October 29, 2016
—
—
Granted
62,492
$
24.42
Vested
—
—
Cancelled/Expired
(3,300
)
$
25.00
Outstanding, October 31, 2017
59,192
$
25.44
Performance Stock Units Awards The unvested performance stock units granted under the 2016 Plan have the right to accrue dividends, but not the right to vote. Dividends are paid in accordance with vesting of the associated performance stock units. All of the unvested performance stock units granted under the 2016 Plan vest upon the termination of participants in certain situations and following certain changes of control of the Company. The change in the number of performance restricted stock units outstanding consisted of the following:
Performance Stock Units Outstanding
Weighted-average grant date fair value per unit
Outstanding, October 29, 2016
—
—
Granted
73,101
$
27.36
Vested
—
—
Cancelled/Expired
—
—
Outstanding, October 31, 2017
73,101
$
27.36</t>
  </si>
  <si>
    <t>Restructuring Charges</t>
  </si>
  <si>
    <t>Restructuring And Related Activities [Abstract]</t>
  </si>
  <si>
    <t>Note 16. Restructuring Charges In fiscal year 2015 the Company implemented a restructuring of its management functions and various product lines across the Company. Accordingly, $3.9 million of the costs associated with the re-organization, including but not limited to severance, were recorded during fiscal year 2015. Additionally, $0.8 million of inventory obsolescence reserves were recorded as a charge to the costs of sales during fiscal year 2015 for the discontinued product lines within the Recreation segment. In the first quarter of fiscal year 2016, the Company restructured some of its management functions in the Fire &amp; Emergency segment and initiated the relocation of its Corporate office from Orlando, Florida to Milwaukee, Wisconsin. The Company recognized $2.8 million of costs associated with this re-organization and office relocation, which included severance, lease termination and other associated expenses. At October 31, 2017, all of the restructuring costs were paid. In the fourth quarter of fiscal year 2016, the Company implemented a strategic plan to relocate production of Goshen buses to its Salina, KS and Imlay City, MI facilities and the relocation of its mobility van production facility from Salina, Kansas to Longview, Texas. Accordingly, $3.0 million of the costs associated with the relocation, including but not limited to personnel costs, severance and bonuses were recorded in fiscal year 2017, and $0.7 million of such costs were recognized in fiscal year 2016. At October 31, 2017, all of the restructuring costs were paid. In the third quarter of 2017, the Company restructured some of its management functions in its Commercial segment and in its Corporate office, and incurred personnel costs, including severance and other employee benefit payments of approximately $1.5 million. At October 31, 2017, a balance of $0.6 million of the restructuring costs remained unpaid. A summary of the changes in the Company’s restructuring liability is as follows (in thousands):
2015 Companywide
2016 Companywide
Goshen Bus
2017 Restructuring
Total
Balance at October 31, 2015
$
1,776
$
—
$
—
$
—
$
1,776
Expenses Incurred
—
2,807
714
—
3,521
Amounts Paid
(1,776
)
(2,240
)
(400
)
—
(4,416
)
Balance at October 29, 2016
$
—
$
567
$
314
$
—
$
881
Expenses Incurred
—
—
3,033
1,483
4,516
Amounts Paid
—
(567
)
(3,347
)
(845
)
(4,759
)
Balance at October 31, 2017
$
—
$
—
$
—
$
638
$
638</t>
  </si>
  <si>
    <t>Income Taxes</t>
  </si>
  <si>
    <t>Income Tax Disclosure [Abstract]</t>
  </si>
  <si>
    <t>Note 17. Income Taxes Income/(loss) before provision for income taxes is taxed in the following jurisdictions (in thousands):
Fiscal Year Ended
October 31, 2017
October 29, 2016
October 31, 2015
Domestic
$
54,672
$
43,243
$
34,812
Foreign
(4,651
)
—
—
Income before provision for income taxes
$
50,021
$
43,243
$
34,812
Provision for income taxes is summarized as follows (in thousands):
Fiscal Year Ended
October 31, 2017
October 29, 2016
October 31, 2015
Current:
Federal
12,101
$
12,564
$
13,970
State
3,662
4,147
3,290
Foreign
3
—
—
Total Current
$
15,766
$
16,711
$
17,260
Deferred:
Federal
4,586
(2,250
)
(4,749
)
State
(133
)
(1,411
)
(576
)
Foreign
(1,569
)
—
—
Total Deferred
2,884
(3,661
)
(5,325
)
Provision for income taxes
$
18,650
$
13,050
$
11,935
Income tax expense at the federal statutory rate is reconciled to the Company’s provision for income taxes as follows (in thousands):
Fiscal Year Ended
October 31, 2017
October 29, 2016
October 31, 2015
Income tax expense at federal statutory rate
$
17,507
$
15,135
$
12,184
Taxes on foreign income which differ from the U.S. statutory rate
58
—
—
State expense
2,247
1,590
1,558
Deferred tax adjustments
—
(1,531
)
—
Manufacturing and research incentives
(2,234
)
(2,592
)
(1,475
)
Nondeductible items
915
988
219
Other items
157
(540
)
(551
)
Provision for income taxes
$
18,650
$
13,050
$
11,935
Tax expense for fiscal year 2017 was favorably impacted by incentives for U.S. manufacturing and research and unfavorably impacted by nondeductible transaction costs related to business acquisitions and expenses related to the Company’s secondary stock offering. Tax expense for fiscal year 2016 was favorably impacted by incentives for U.S. manufacturing and research as well as adjustments to deferred income tax balances. The deferred income tax balance adjustments were not material to current or previously issued financial statements. Tax expense for fiscal year 2015 was favorably impacted by incentives for U.S. manufacturing and research. No items included in Other items in the income tax reconciliation above are individually, or when appropriately aggregated, significant. Temporary differences and carryforwards that give rise to deferred tax assets and liabilities include the following items (in thousands):
Fiscal Year Ended
October 31, 2017
October 29, 2016
Deferred tax assets:
Product warranty
$
15,817
$
14,201
Inventory
7,684
5,891
Deferred employee benefits
13,821
9,096
Net operating loss and credit carryforwards
6,208
2,114
Other reserves and allowances
3,426
5,311
Gross deferred tax assets
46,956
36,613
Less valuation allowance
(166
)
(154
)
Deferred tax assets
46,790
36,459
Deferred tax liabilities:
Intangible assets
(45,866
)
(40,817
)
Property, plant and equipment
(20,635
)
(12,661
)
Other
(1,281
)
(430
)
Deferred tax liabilities
(67,782
)
(53,908
)
Net deferred tax liability
$
(20,992
)
$
(17,449
) The net deferred tax assets/ (liabilities) recorded in the consolidated balance sheet are as follows (in thousands):
Fiscal Year Ended
October 31, 2017
October 29, 2016
Noncurrent deferred tax asset
$
1,535
$
—
Noncurrent deferred tax liability
(22,527
)
(17,449
)
Net deferred tax liability
$
(20,992
)
$
(17,449
) As of each balance sheet date, management assesses the available positive and negative evidence to estimate if sufficient future taxable income will be generated to use the existing deferred tax assets. The Company will continue to evaluate its valuation allowance requirements in light of changing facts and circumstances, and may adjust its deferred tax valuation allowances accordingly. It is reasonably possible that the company will either add to, or reverse a portion of its existing deferred tax asset valuation allowance in the future. Such changes in the deferred tax asset valuation allowances could have a material effect on operating results. At October 31, 2017, the Company has net operating loss carryforwards for U.S. federal income tax purposes of $7.9 million, which are subject to annual limitations and begin to expire in 2029. The Company has state net operating loss carryforwards of $9.9 million, which begin to expire in 2027. The Company also has net operating loss carryforwards generated in Canada of $0.6 million which are offset by a valuation allowance because the loss carryforwards are projected to expire prior to being utilized. In addition, the Company has net operating loss carryforwards of $4.5 million generated in Brazil with no expiration date. The Company has an AMT credit carryforward for federal income tax purposes of $0.3 million. The Company or one of its subsidiaries files income tax returns in the U.S, Canada, Brazil and various state jurisdictions. With few exceptions, fiscal years 2014, 2015 and 2016 remain open to tax examination by Canadian, U.S. federal and state tax authorities. The Company regularly assesses the likelihood of an adverse outcome resulting from examinations to determine the adequacy of its tax reserves. As of October 31, 2017,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 During fiscal years 2017, 2016 and 2015, the Company recognized in the consolidated statement of income $0.0 million, $0.2 million, and $0.0 million, respectively, for interest and penalties related to uncertain tax liabilities, which the Company recognizes as a part of its provision for income taxes. As of October 31, 2017 and October 29, 2016, the Company has accrued interest and penalties of $0.2 million and $0.2 million, respectively. A reconciliation of the beginning and ending amount of unrecognized tax benefits are as follows (in thousands):
Fiscal Year Ended
October 31, 2017
October 29, 2016
October 31, 2015
Balance at beginning of year
$
2,679
$
4,166
$
4,612
Additions (reductions) for tax positions in prior year
90
(1,501
)
74
Additions for tax positions in current year
161
192
16
Cash settlements with taxing authorities
—
(34
)
(430
)
Statute of limitations
(307
)
(144
)
(106
)
Balance at end of year
$
2,623
$
2,679
$
4,166
If recognized, $2.9 million, $2.9 million, and $4.2 million of the Company’s unrecognized tax benefits as of October 31, 2017, October 29, 2016, and October 31, 2015, respectively, would affect the Company’s effective income tax rate. A portion of the unrecognized tax benefits relate to state tax issues of acquired companies for which the Company will be indemnified by the seller. As such, an offsetting asset in the amount of $1.1 million is included in other long-term assets. During the next twelve months, it is reasonably possible that federal and state tax resolutions could reduce unrecognized tax benefits and income tax expense by up to $1.1 million, either because the Company’s tax positions are sustained on audit or settled, or the applicable statute of limitations closes.</t>
  </si>
  <si>
    <t>Commitments and Contingencies</t>
  </si>
  <si>
    <t>Commitments And Contingencies Disclosure [Abstract]</t>
  </si>
  <si>
    <t>Note 18. Commitments and Contingencies Personal Injury Actions and Other Market Risks
October 31, 2017
October 29, 2016
Performance, bid and specialty bonds
$
272,235
$
156,972
Open standby letters of credit
7,225
6,151
Total
$
279,460
$
163,123
Chassis Contingent Liabilities Repurchase Commitments Guarantee Arrangements Environmental Remediation Costs Other Matters</t>
  </si>
  <si>
    <t>Related Party Transactions</t>
  </si>
  <si>
    <t>Related Party Transactions [Abstract]</t>
  </si>
  <si>
    <t xml:space="preserve">Note 19. Related Party Transactions During fiscal years 2017, 2016 and 2015, the Company reimbursed its primary equity holder for out of pocket expenses in the amount of $0.6 million, $0.2 million and $1.1 million, respectively. These expenses are included in selling, general and administrative expenses in the Company’s consolidated statements of income. Certain production facilities and offices for two of the Company’s subsidiaries are leased from related parties owned by previous members of management. Rent expense paid under these arrangements during fiscal years 2017, 2016 and 2015 was $0.3 million, $0.5 million and $0.5 million, respectively. Future minimum lease payments under these leases are $0.3 million and $0.3 million in fiscal years 2018 and 2019, respectively. The Company engages with an information technology, software and consulting company (the “IT Consulting Company”) in which the Company’s CEO had a material equity interest. The IT Consulting Company provides software development and installation to the Company. The Company made payments of $2.7 million and $3.0 million in fiscal years 2017 and 2016, respectively, to the IT Consulting Company. The amounts paid to the IT Consulting Company include payments which are made to another unrelated consulting company. Excluding the payments to this unrelated consulting company, the payments made to the IT Consulting Company were $1.1 million and $1.2 million in fiscal years 2017 and 2016, respectively. The Company’s CEO has recused himself from receiving any direct economic benefit from the payments made to the IT Consulting Company for the services rendered to the Company. On October 27, 2017 the IT Consulting Company was sold to an unrelated third party and therefore any future consulting business that the Company undertakes with the IT Consulting Company will no longer be considered a related party transaction. </t>
  </si>
  <si>
    <t>Earnings Per Common Share</t>
  </si>
  <si>
    <t>Earnings Per Share [Abstract]</t>
  </si>
  <si>
    <t>Note 20. Earnings Per Common Share Basic earnings per common share (“EPS”) is computed by dividing net income by the weighted average number of common shares outstanding including shares of contingently redeemable common stock. Diluted EPS is computed by dividing net income by the weighted-average number of common shares outstanding assuming dilution. The difference between basic EPS and diluted EPS is the result of the dilutive effect of outstanding stock options and restricted stock units. The table below reconciles basic weighted-average common shares outstanding to diluted weighted-average shares outstanding for fiscal years 2017, 2016 and 2015:
Fiscal Year Ended
October 31, 2017
October 29, 2016
October 31, 2015
Basic weighted-average common shares outstanding
60,738,242
51,587,200
52,761,360
Dilutive stock options
1,652,521
186,560
57,600
Dilutive restricted stock units
14,729
—
—
Diluted weighted-average common shares
62,405,492
51,773,760
52,818,960
The table below represents exclusions from the calculation of weighted-average shares outstanding assuming dilution due to the anti-dilutive effect of the common stock equivalents for fiscal years 2017, 2016 and 2015:
Fiscal Year Ended
October 31, 2017
October 29, 2016
October 31, 2015
Anti-Dilutive Stock Options
—
2,312,000
2,668,000
Anti-Dilutive Restricted Stock Units
—
—
—
Anti-Dilutive Common Stock Equivalents
—
2,312,000
2,668,000</t>
  </si>
  <si>
    <t>Business Segment Information</t>
  </si>
  <si>
    <t>Segment Reporting [Abstract]</t>
  </si>
  <si>
    <t>Note 21. Business Segment Information The Company is organized into three reportable segments based on management’s process for making operating decisions, allocating capital and measuring performance, and based on the similarity of products, customers served, common use of facilities, and economic characteristics. The Company’s reportable segments are as follows: Fire &amp; Emergency Commercial Recreation In considering the financial performance of the business, the chief operating decision maker analyzes the primary financial performance measure of Adjusted EBITDA. Adjusted EBITDA is defined as net income for the relevant period before depreciation and amortization, interest expense and provision for income taxes, as adjusted for transaction expenses, sponsor expenses, restructuring costs, loss on early extinguishment of debt, non-cash purchase accounting expenses and stock-based compensation, which the Company believes are not indicative of the Company’s ongoing operating performance. Adjusted EBITDA is not a measure defined by U.S. GAAP, but is computed using amounts that are determined in accordance with U.S. GAAP. A reconciliation of this performance measure to income before provision for income taxes is included below. The Company believes that Adjusted EBITDA is useful to investors and used by management for measuring profitability because the measure excludes the impact of certain items which management believes has less bearing on the Company’s core operating performance. The Company believes that utilizing Adjusted EBITDA allows for a more meaningful comparison of operating fundamentals between companies within the Company’s industry by eliminating the impact of capital structure and taxation differences between the companies. The Company also adjusts for exceptional items which are determined to be those that in management’s judgment need to be disclosed by virtue of their size, nature or incidence, which include non-cash items and items settled in cash. In determining whether an event or transaction is exceptional, management considers quantitative as well as qualitative factors such as the frequency or predictability of occurrence. This is consistent with the way that financial performance is measured by management and reported to our Board of Directors, assists in providing a meaningful analysis of the Company’s operating performance and used as a measurement in incentive compensation for management. For purposes of measuring performance of its business segments, the Company does not allocate to individual business segments costs or items that are of a corporate nature. The caption “Corporate and Other” includes corporate office expenses, results of insignificant operations, intersegment eliminations and income and expense not allocated to reportable segments. Identifiable assets of the business segments exclude general corporate assets, which principally consist of cash and cash equivalents, certain property, plant and equipment and certain other assets pertaining to corporate and other centralized activities. Intersegment sales generally include amounts invoiced by a segment for work performed for another segment. Amounts are based on actual work performed and agreed-upon pricing which is intended to be reflective of the contribution made by the supplying business segment. All intersegment transactions have been eliminated in consolidation. Selected financial information of the Company’s segments is as follows (in thousands):
Fiscal Year 2017
Fire &amp; Emergency
Commercial
Recreation
Corporate and Other
Consolidated
Sales:
Net Sales—External Customers
$
984,036
$
620,129
$
659,831
$
3,787
$
2,267,783
Net Sales—Intersegment
$
—
$
9,359
$
12,937
$
(22,296
)
$
—
Depreciation and amortization
$
14,603
$
8,459
$
11,055
$
3,695
$
37,812
Capital expenditures
$
9,465
$
6,388
$
5,549
$
32,634
$
54,036
Identifiable assets
$
605,972
$
281,607
$
263,918
$
102,935
$
1,254,432
Adjusted EBITDA
$
109,480
$
50,540
$
36,220
$
(33,706
)
Fiscal Year 2016
Fire &amp; Emergency
Commercial
Recreation
Corporate and Other
Consolidated
Sales:
Net Sales—External Customers
$
768,053
$
679,033
$
478,071
$
842
$
1,925,999
Net Sales—Intersegment
$
—
$
—
$
10,556
$
(10,556
)
$
—
Depreciation and amortization
$
9,707
$
8,095
$
4,999
$
1,792
$
24,593
Capital expenditures
$
9,598
$
5,943
$
3,632
$
18,329
$
37,502
Identifiable assets
$
410,984
$
268,980
$
172,034
$
37,021
$
889,019
Adjusted EBITDA
$
85,170
$
53,414
$
11,005
$
(26,764
)
Fiscal Year 2015
Fire &amp; Emergency
Commercial
Recreation
Corporate and Other
Consolidated
Sales:
Net Sales—External Customers
$
620,161
$
701,980
$
412,940
$
—
$
1,735,081
Net Sales—Intersegment
$
—
$
—
$
10,039
$
(10,039
)
$
—
Depreciation and amortization
$
7,315
$
8,703
$
2,634
$
432
$
19,084
Capital expenditures
$
3,353
$
3,301
$
2,710
$
6,066
$
15,430
Identifiable assets
$
276,244
$
267,188
$
129,706
$
22,683
$
695,821
Adjusted EBITDA
$
63,306
$
39,095
$
1,507
$
(13,782
)
Provided below is a reconciliation of segment Adjusted EBITDA to income before provision for income taxes (in thousands):
Fiscal Year Ended
October 31, 2017
October 29, 2016
October 31, 2015
Fire &amp; Emergency Adjusted EBITDA
$
109,480
$
85,170
$
63,306
Commercial Adjusted EBITDA
50,540
53,414
39,095
Recreation Adjusted EBITDA
36,220
11,005
1,507
Corporate and Other Adjusted EBITDA
(33,706
)
(26,764
)
(13,782
)
Depreciation and amortization
(37,812
)
(24,593
)
(19,084
)
Interest expense
(20,747
)
(29,158
)
(27,272
)
Transaction expenses
(5,203
)
(1,629
)
—
Sponsor expenses
(574
)
(219
)
(1,069
)
Restructuring costs
(4,516
)
(3,521
)
(4,652
)
Stock-based compensation expense
(26,627
)
(19,692
)
(3,237
)
Non-cash purchase accounting
(5,114
)
(770
)
—
Loss on early extinguishment of debt
(11,920
)
—
—
Income before provision for income taxes
$
50,021
$
43,243
$
34,812
The following tables present net sales by geographic region based on product shipment destination for fiscal years 2017, 2016 and 2015 (in thousands):
Fiscal Year 2017
U.S. and Canada
Europe/ Africa
Middle East
Rest of World
Total
Fire &amp; Emergency
$
969,395
$
864
$
5,933
$
7,844
$
984,036
Commercial
610,803
—
—
9,326
620,129
Recreation
656,539
—
—
3,292
659,831
Corporate &amp; Other
3,787
—
—
—
3,787
Total Net Sales—External Customers
$
2,240,524
$
864
$
5,933
$
20,462
$
2,267,783
Intersegment Sales
$
22,296
—
—
—
—
Corporate Eliminations
(22,296
)
—
—
—
—
Fiscal Year 2016
U.S. and Canada
Europe/ Africa
Middle East
Rest of World
Total
Fire &amp; Emergency
$
758,549
$
653
$
3,416
$
5,435
$
768,053
Commercial
672,673
454
—
5,906
679,033
Recreation
475,021
—
—
3,050
478,071
Corporate and other
842
—
—
—
842
Total Net Sales—External Customers
$
1,907,085
$
1,107
$
3,416
$
14,391
$
1,925,999
Intersegment Sales
$
10,556
—
—
—
—
Corporate Eliminations
(10,556
)
—
—
—
—
Fiscal Year 2015
U.S. and Canada
Europe/ Africa
Middle East
Rest of World
Total
Fire &amp; Emergency
$
589,311
$
720
$
23,924
$
6,206
$
620,161
Commercial
685,382
1,024
188
15,386
701,980
Recreation
407,504
—
—
5,436
412,940
Total Net Sales—External Customers
$
1,682,197
$
1,744
$
24,112
$
27,028
$
1,735,081
Intersegment Sales
$
10,039
—
—
—
—
Corporate Eliminations
(10,039
)
—
—
—
—</t>
  </si>
  <si>
    <t>Quarterly Results (Unaudited)</t>
  </si>
  <si>
    <t>Quarterly Financial Information Disclosure [Abstract]</t>
  </si>
  <si>
    <t>Note 22. Quarterly Results (Unaudited) The summarized quarterly financial data presented below reflect all adjustments, which in the opinion of management, are of a normal and recurring nature necessary to present fairly the results of operations for the periods presented. Annual amounts may not sum due to rounding. In thousands, except for per share amounts. Fiscal Year 2017
First Quarter
Second Quarter
Third Quarter
Fourth Quarter
Total Year
Net sales
$
442,937
$
545,316
$
595,602
$
683,928
$
2,267,783
Cost of sales
395,417
472,471
517,597
587,694
1,973,179
Gross profit
47,520
72,845
78,005
96,234
294,604
Operating expense
Selling, general and administrative
56,498
42,604
40,576
48,579
188,257
Research and development
1,198
963
1,199
859
4,219
Restructuring costs
864
335
2,279
1,038
4,516
Amortization of intangible assets
2,614
2,695
5,109
4,506
14,924
Total operating expenses
61,174
46,597
49,163
54,982
211,916
Interest expense, net
7,478
3,416
4,560
5,294
20,747
Loss on early extinguishment of debt
—
11,920
—
—
11,920
Income (loss) before provision for income taxes
(21,132
)
10,912
24,282
35,958
50,021
Provision (benefit) for income taxes
(7,829
)
4,099
9,091
13,289
18,650
Net income (loss)
$
(13,303
)
$
6,813
$
15,191
$
22,669
$
31,371
Income (loss) per common share:
Basic
$
(0.26
)
$
0.11
$
0.24
$
0.35
$
0.52
Diluted
$
(0.26
)
$
0.10
$
0.23
$
0.35
$
0.50
Dividends declared per common share:
$
—
$
0.05
$
0.05
$
0.05
$
0.15
Fiscal Year 2016
First Quarter
Second Quarter
Third Quarter
Fourth Quarter
Total Year
Net sales
$
372,780
$
480,229
$
528,238
$
544,752
$
1,925,999
Cost of sales
337,841
421,509
464,285
472,433
1,696,068
Gross profit
34,939
58,720
63,953
72,319
229,931
Operating expense
Selling, general and administrative
27,106
35,314
35,481
41,870
139,771
Research and development
1,139
1,294
1,330
1,052
4,815
Restructuring costs
2,965
(215
)
57
714
3,521
Amortization of intangible assets
2,243
2,200
2,505
2,475
9,423
Total operating expenses
33,453
38,593
39,373
46,111
157,530
Interest expense, net
6,687
6,776
7,364
8,331
29,158
Income (loss) before provision for income taxes
(5,201
)
13,351
17,216
17,877
43,243
Provision (benefit) for income taxes
(2,191
)
5,309
4,136
5,796
13,050
Net income (loss)
$
(3,010
)
$
8,042
$
13,080
$
12,081
$
30,193
Earnings per share
Basic
$
(0.06
)
$
0.16
$
0.26
$
0.24
$
0.59
Diluted
$
(0.06
)
$
0.16
$
0.25
$
0.24
$
0.58</t>
  </si>
  <si>
    <t>Schedule II-Valuation and Qualifying Accounts</t>
  </si>
  <si>
    <t>Valuation And Qualifying Accounts [Abstract]</t>
  </si>
  <si>
    <t>Schedule II—Valuation and Qualifying Accounts The valuation and qualifying accounts for fiscal years 2017, 2016 and 2015 are as follows (in thousands):
Balance at Beginning of Year
Charge to Costs and Expenses
Utilization of Reserve
Other, Such as Rate Changes or Foreign Currency Changes
Balance at End of Year
Year End October 31, 2015
Deferred tax valuation allowance
$
796
$
—
$
—
$
1
$
797
Year End October 29, 2016
Deferred tax valuation allowance
797
(638
)
—
(5
)
154
Year ended October 31, 2017
Deferred tax valuation allowance
154
0
—
12
166</t>
  </si>
  <si>
    <t>Summary of Significant Accounting Policies (Policies)</t>
  </si>
  <si>
    <t>Principles of Consolidation</t>
  </si>
  <si>
    <t>Fiscal Year</t>
  </si>
  <si>
    <t>Use of Estimates</t>
  </si>
  <si>
    <t>Business Combinations</t>
  </si>
  <si>
    <t>Business Combinations Assets acquired and liabilities assumed generally include tangible and intangible assets, and contingent assets and liabilities. When available, the estimated fair values of these assets and liabilities are determined based on observable inputs such as quoted market prices, information from comparable transactions, and the replacement cost of assets in the same condition or stage of usefulness (Level 1 and 2). If observable inputs are not available, unobservable inputs are used such as expected future cash flows or internally developed estimates of value (Level 3).</t>
  </si>
  <si>
    <t>Cash and Cash Equivalents</t>
  </si>
  <si>
    <t>Cash and Cash Equivalents Deposits held with financial institutions may exceed the amount of insurance provided on such deposits. These deposits may be redeemed upon demand, and are maintained with major financial institutions within the United States. Credit ratings of these financial institutions are monitored by management to mitigate risk of loss. At October 31, 2017, the Company had $16.9 million of uninsured cash balances in excess of Federal Depository Insurance Company limits.</t>
  </si>
  <si>
    <t>Accounts Receivable</t>
  </si>
  <si>
    <t>Accounts Receivable The Company establishes a reserve for specific accounts receivable that are believed to be uncollectible, as well as an estimate of uncollectible receivables not specifically known. Historical trends and the Company’s current knowledge of potential collection problems provide the Company with sufficient information to establish a reasonable estimate for an allowance for uncollectible accounts. Accounts Receivable in the Company’s consolidated balance sheets at October 31, 2017 and October 29, 2016 are stated net of an allowance for uncollectible accounts of $1.1 million and $1.6 million, respectively. Receivables are written off when management determines collection is highly unlikely and collection efforts have ceased. The change in the allowance for uncollectible accounts is as follows (in thousands):
Fiscal Year Ended
October 31, 2017
October 29, 2016
October 31, 2015
Beginning balance
$
1,623
$
768
$
795
Net recorded expense
767
1,075
620
Write-offs, net of recoveries/payments
(1,263
)
(220
)
(647
)
Ending balance
$
1,127
$
1,623
$
768</t>
  </si>
  <si>
    <t>Concentration of Credit Risk</t>
  </si>
  <si>
    <t>Concentrations of Credit Risk</t>
  </si>
  <si>
    <t>Property, Plant and Equipment
Years
Buildings, related improvements &amp; land improvements
5-39
Machinery &amp; equipment
3-15
Computer hardware &amp; software
3-10
Office, furniture &amp; other
5-1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Accumulated depreciation on capitalized lease assets is included in property, plant and equipment.</t>
  </si>
  <si>
    <t>Goodwill and Indefinite-Lived Intangible Assets</t>
  </si>
  <si>
    <t>Goodwill and Indefinite-Lived Intangible Assets Goodwill and indefinite-lived intangible assets, consisting of trade names, are not amortized, however, the Company reviews goodwill and indefinite-lived intangible assets for impairment at least annually or more often if an event occurs or circumstances change which indicates that its carrying amount may not exceed its fair value. The annual impairment review is performed as of the first day of the fourth quarter of each fiscal year based upon information and estimates available at that time. To perform the impairment testing, the Company first assesses qualitative factors to determine whether it is more likely than not that the fair values of the Company’s reporting units or indefinite-lived intangible assets are less than their carrying amounts as a basis for determining whether or not to perform the quantitative impairment test. Qualitative testing includes the evaluation of economic conditions, financial performance and other factors such as key events when they occur. The Company then estimates the fair value of each reporting unit and each indefinite-lived intangible asset not meeting the qualitative criteria and compares their fair values to their carrying values. Under the quantitative method, the fair value of each reporting unit of the Company is determined by using the income approach and involves the use of significant estimates and assumptions. The income approach involves discounting management’s projections of future cash flows and a terminal value discounted at a discount rate which approximates the Company’s weighted-average cost of capital (“WACC”). Key assumptions used in the income approach include future sales growth, gross margin and operating expenses trends, depreciation expense, taxes, capital expenditures and changes in working capital. Projected future cash flows are based on income forecasts and management’s knowledge of the current operating environment and expectations for the future. The WACC incorporates equity and debt return rates observed in the market for a group of comparable public companies in the industry, and is determined using an average debt to equity ratio of selected comparable public companies, and is also adjusted for risk premiums and the Company’s capital structure. The terminal value is based upon the projected cash flow for the final projected year, and is calculated using estimates of growth of the net cash flows based on the Company’s estimate of stable growth for each financial reporting unit. The inputs and assumptions used in the determination of fair value are considered Level 3 inputs within the fair value hierarchy. If the fair value of any reporting unit, as calculated using the income approach, is less than its carrying value, the fair value of the implied goodwill is calculated as the difference between the fair value of the reporting unit and the fair value of the underlying assets and liabilities, excluding goodwill. An impairment charge is recorded for any excess of the carrying value of goodwill over the implied fair value for each reporting unit. When determining the fair value of indefinite-lived trade names, the Company uses the relief from royalty method which requires the determination of fair value based on if the Company was licensing the right to the trade name in exchange for a royalty fee. The Company utilizes the income approach to determine future revenues to which to apply a royalty rate. The royalty rate is based on research of industry and market data related to transactions involving the licensing of comparable intangible assets. In considering the value of trade names, the Company looks to relative age, consistent use, quality, expansion possibilities, relative profitability and relative market potential. The Company has applied the qualitative method for its fiscal 2017 impairment test. As a result of the annual Company’s impairment test on goodwill and indefinite-lived intangible assets, it was concluded that there is no impairment of such assets for fiscal years 2017, 2016 and 2015.</t>
  </si>
  <si>
    <t>Long-Lived Assets Including Definite-Lived Intangible Assets</t>
  </si>
  <si>
    <t>Debt Issuance Costs</t>
  </si>
  <si>
    <t>Self-Insurance</t>
  </si>
  <si>
    <t>Self-Insurance For employee medical coverage, annual claims of up to $0.4 million per member are the risk of the company. Paid claims during the calendar year greater than $0.4 million for any member are covered under a stop-loss policy with a commercial insurance carrier. Health expenses were $28.7 million, $27.8 million and $23.7 million during fiscal years 2017, 2016 and 2015, respectively. Accrued health benefit liability was $4.4 million and $4.7 million at October 31, 2017 and October 29, 2016, respectively, and is included as a component of payroll and related benefits and taxes in other current liabilities in the Company’s consolidated balance sheets. The Company is insured for workers’ compensation claims under both state and private insurance plans. The Company’s product liability and workers’ compensation accruals including residual claims under previous years SIR programs are also included within other current liabilities in the Company’s consolidated balance sheets. Accrued workers’ compensation claims totaled $1.0 million and $1.0 million at October 31, 2017 and October 29, 2016, respectively.</t>
  </si>
  <si>
    <t>Income Taxes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evaluates these uncertain tax positions on a quarterly basis or when new information becomes available to management. The 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The amount of unrecognized tax benefits, including interest and penalties, was $2.9 million and $2.9 million as of October 31, 2017 and October 29, 2016, respectively. The Company includes interest and penalties related to income tax liabilities in the provision for income taxes in the Company’s consolidated statements of income. Liabilities for income taxes payable, accrued interest and penalties that are due within one year of the balance sheet date are included in other current liabilities.</t>
  </si>
  <si>
    <t>Earnings (Loss) Per Common Share</t>
  </si>
  <si>
    <t>Comprehensive Income</t>
  </si>
  <si>
    <t>Comprehensive Income The components of accumulated other comprehensive income (loss) are as follows (in thousands):
Fiscal Year Ended October 31, 2015
Increase / (Decrease) in Fair Value of Derivatives
Other
Accumulated Other Comprehensive Income/(Loss)
Balance at October 31, 2014
$
15
$
79
$
94
Changes
43
(163
)
(120
)
Balance at October 31, 2015
$
58
$
(84
)
$
(26
)
Fiscal Year Ended October 29, 2016
Increase / (Decrease) in Fair Value of Derivatives
Other
Accumulated Other Comprehensive Income/(Loss)
Balance at October 31, 2015
$
58
$
(84
)
$
(26
)
Changes
(78
)
143
65
Balance at October 29, 2016
$
(20
)
$
59
$
39
Fiscal Year Ended October 31, 2017
Increase / (Decrease) in Fair Value of Derivatives
Translation Adjustment
Other
Accumulated Other Comprehensive Income/(Loss)
Balance at October 29, 2016
$
(20
)
$
2
$
57
$
39
Changes
74
(109
)
31
(4
)
Balance at October 31, 2017
$
54
$
(107
)
$
88
$
35</t>
  </si>
  <si>
    <t>Revenue Recognition</t>
  </si>
  <si>
    <t>Revenue Recognition Revenues from the sale of parts are recognized when title to products and the risk of loss are transferred to the customer, which is generally upon shipment. Revenue from service agreements is recognized as earned when services are rendered. Intercompany sales are eliminated upon consolidation. Provisions are made for discounts, returns and sales allowances based on management’s best estimate and the historical experience of each business unit. Sales are recorded net of amounts invoiced for taxes imposed on the customer, such as excise or value-added taxes. Customer advances include amounts received in advance of the completion of vehicles or in advance of services being rendered. Such customer advances are recorded as current liabilities in the consolidated balance sheet until the vehicle is shipped or the service rendered.</t>
  </si>
  <si>
    <t>Warranty</t>
  </si>
  <si>
    <t>Advertising Costs</t>
  </si>
  <si>
    <t>Research and Development Costs</t>
  </si>
  <si>
    <t>Fair Value Measurements</t>
  </si>
  <si>
    <t>Fair Value Measurements Foreign currency forward contracts held or issued by the Company for risk management purposes are traded in over-the counter markets where quoted market prices are not readily available. For these derivatives, the Company measures fair value using the foreign currency spot rate at the reporting period compared to the contractual rate. The estimated carrying and fair values of the Company’s financial instruments recognized and measured at fair value, which consist of foreign currency forward contracts and considered Level 2 inputs, are $0.2 million and $0.1 million as of October 31, 2017 and October 29, 2016, respectively. The Company determines fair value as the price that would be received to sell an asset or paid to transfer a liability in an orderly transaction between unrelated market participants at the measurement date. The Company utilizes valuation techniques that maximize the use of observable inputs (Levels 1 and 2) and minimize the use of unobservable inputs (Level 3) within the fair value hierarchy established by the Financial Accounting Standards Board (“FASB”). The Company applies a “market approach” or an “income approach” to determine fair value. The market approach method uses pricing and other information generated by market transactions for identical or comparable assets and liabilities. When determining the fair value measurements for assets and liabilities, which are required to be recorded or disclos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In the absence of significant market based inputs, the Company will use an “income approach” to estimate the fair value of the asset. This approach is based on the principle that the present value of the expected income that can be generated from the ownership of the asset approximates its fair value. This approach generally includes management’s estimates of assumptions that market participants would use to price the asset or liability including, projected income, a time period over which that income can be earned and an estimate of risk-adjusted discount and capitalization rates. Assets and liabilities are classified within the fair value hierarchy based on the lowest level (least observable) input that is significant to the measurement in its entirety. At each reporting period, all assets and liabilities for which the fair value measurement is based on significant unobservable inputs are classified as Level 3. Based on recent open market transactions, the fair value of the Company’s Senior Secured Notes was approximately $186 million as of October 29, 2016. The fair value of the Company’s outstanding borrowings on its Term Loan and ABL Facility approximates book value. For illustrative purposes, the levels within the FASB fair value hierarchy are as follows:
Level 1
Quoted prices in active markets that are unadjusted and accessible at the measurement date for identical, unrestricted assets or liabilities;
Level 2
Quoted prices for identical assets and liabilities in markets that are not active, quoted prices for similar assets and liabilities in active markets or financial instruments for which significant inputs are observable, either directly or indirectly;
Level 3
Prices or valuations that require inputs that are both significant to the fair value measurement and unobservable, including the company’s own assumptions in determining fair value. The Company applies fair value accounting for all financial assets and liabilities that are recognized or disclosed at fair value in the consolidated financial statements, consisting of derivative financial instruments and contingently redeemable common stock (discussed in Note 14, Contingently Redeemable Common Stock), which are valued based upon Level 3 inputs. The Company applies fair value accounting to its non-financial assets and liabilities, which consists principally of indefinite lived intangible assets (for purposes of the Company’s annual impairment test). Change in the fair value of recurring fair value measurements using significant unobservable inputs (Level 3) for fiscal years 2017 and 2016 were as follows (in thousands):
Contingently Redeemable Common Stock
Balance at October 31, 2015
$
15,350
Change in fair value
10,716
Reclassification of contingently redeemable common stock to permanent equity
(3,773
)
Balance at October 29, 2016
$
22,293
Change in fair value
13,078
Reclassification of contingently redeemable common stock to permanent equity
(35,371
)
Balance at October 31, 2017
$
—</t>
  </si>
  <si>
    <t>Derivative Financial Instruments</t>
  </si>
  <si>
    <t>Derivative Financial Instruments Derivative financial instruments qualifying for hedge accounting must maintain a specified level of effectiveness between the hedging instrument and the item being hedged, both at inception and throughout the hedged period, which management evaluates periodically. The effective portion of gains and losses is deferred as a component of accumulated other comprehensive income (loss). As a matter of policy, the Company only enters into transactions which it believes will be highly effective at offsetting the underlying risk, and it does not use derivatives for trading or speculative purposes.</t>
  </si>
  <si>
    <t>Stock-Based Compensation</t>
  </si>
  <si>
    <t xml:space="preserve">Stock-Based Compensation Prior to the Company’s IPO, the fair value of common stock was calculated by determining enterprise value by applying an earnings multiple to the Adjusted EBITDA over the previous 12 months, and deducting outstanding debt, then dividing by the number of shares of common stock outstanding. The assumption for forfeitures is based upon historical experience. As the Company had not historically paid dividends on common stock prior to the IPO, the Company assumed a 0% dividend rate for stock options issued prior to the IPO. Prior to the Company’s IPO, stockholders were party to a shareholders agreement that was amended and restated in its entirety. Due to provisions in that shareholders agreement, a shareholder was allowed to put his or her shares to us under certain circumstances. As such, certain outstanding stock options were considered liability awards and were recorded at intrinsic value, which is the difference between the estimated fair value of the Company’s common stock and the option strike price and recognized as a liability on the Company’s consolidated balance sheet. Upon becoming a public entity, the Company recorded the liability awards at fair value. As a result of the IPO, the aforementioned put rights expired and the outstanding options were no longer considered liability awards and the fair value of the options were reclassified to shareholders’ equity. Stock compensation expense for restricted and performance stock awards is recorded over the vesting period based on the grant date fair value of the awards. The grant date fair value is equal to the closing share price of the Company’s common stock on the date of grant. </t>
  </si>
  <si>
    <t>Foreign Currency Translation and Transactions</t>
  </si>
  <si>
    <t>Subsequent Events</t>
  </si>
  <si>
    <t>New Accounting Pronouncements</t>
  </si>
  <si>
    <t>New Accounting Pronouncements Revenue from Contracts with Customers (Topic 606) In April 2015, the FASB issued ASU 2015-03, Simplifying the Presentation of Debt Issuance Costs In July 2015, the FASB issued ASU 2015-11, Simplifying the Measurement of Inventory (Topic 330) In September 2015, the FASB issued ASU No. 2015-16, Business Combinations (Topic 805)—Simplifying the Accounting for Measurement-Period Adjustments In November 2015, the FASB issued ASU 2015-17, Income Taxes, Balance Sheet Classification of Deferred Taxes In February 2016, the FASB issued ASU 2016-02, Leases In March 2016, the FASB issued ASU 2016-09, Improvements to Employee Share-Based Payment Accounting .</t>
  </si>
  <si>
    <t>Summary of Significant Accounting Policies (Tables)</t>
  </si>
  <si>
    <t>Change in Allowance for Uncollectible Accounts</t>
  </si>
  <si>
    <t>The change in the allowance for uncollectible accounts is as follows (in thousands):
Fiscal Year Ended
October 31, 2017
October 29, 2016
October 31, 2015
Beginning balance
$
1,623
$
768
$
795
Net recorded expense
767
1,075
620
Write-offs, net of recoveries/payments
(1,263
)
(220
)
(647
)
Ending balance
$
1,127
$
1,623
$
768</t>
  </si>
  <si>
    <t>Estimated Useful Lives of Property, Plant and equipment</t>
  </si>
  <si>
    <t xml:space="preserve">The estimated useful lives are as follows:
Years
Buildings, related improvements &amp; land improvements
5-39
Machinery &amp; equipment
3-15
Computer hardware &amp; software
3-10
Office, furniture &amp; other
5-15 </t>
  </si>
  <si>
    <t>Summary of Components of Accumulated Other Comprehensive Income (Loss)</t>
  </si>
  <si>
    <t>The components of accumulated other comprehensive income (loss) are as follows (in thousands):
Fiscal Year Ended October 31, 2015
Increase / (Decrease) in Fair Value of Derivatives
Other
Accumulated Other Comprehensive Income/(Loss)
Balance at October 31, 2014
$
15
$
79
$
94
Changes
43
(163
)
(120
)
Balance at October 31, 2015
$
58
$
(84
)
$
(26
)
Fiscal Year Ended October 29, 2016
Increase / (Decrease) in Fair Value of Derivatives
Other
Accumulated Other Comprehensive Income/(Loss)
Balance at October 31, 2015
$
58
$
(84
)
$
(26
)
Changes
(78
)
143
65
Balance at October 29, 2016
$
(20
)
$
59
$
39
Fiscal Year Ended October 31, 2017
Increase / (Decrease) in Fair Value of Derivatives
Translation Adjustment
Other
Accumulated Other Comprehensive Income/(Loss)
Balance at October 29, 2016
$
(20
)
$
2
$
57
$
39
Changes
74
(109
)
31
(4
)
Balance at October 31, 2017
$
54
$
(107
)
$
88
$
35</t>
  </si>
  <si>
    <t>Change in Fair Value of Recurring Fair Value Measurements</t>
  </si>
  <si>
    <t>Change in the fair value of recurring fair value measurements using significant unobservable inputs (Level 3) for fiscal years 2017 and 2016 were as follows (in thousands):
Contingently Redeemable Common Stock
Balance at October 31, 2015
$
15,350
Change in fair value
10,716
Reclassification of contingently redeemable common stock to permanent equity
(3,773
)
Balance at October 29, 2016
$
22,293
Change in fair value
13,078
Reclassification of contingently redeemable common stock to permanent equity
(35,371
)
Balance at October 31, 2017
$
—</t>
  </si>
  <si>
    <t>Acquisitions (Tables)</t>
  </si>
  <si>
    <t>Midwest Automotive Designs [Member]</t>
  </si>
  <si>
    <t>Schedule of Fair Values of Assets Acquired and Liabilities Assumed</t>
  </si>
  <si>
    <t>The following table summarizes the preliminary fair values of the assets acquired and liabilities assumed for Midwest (in thousands):
Assets:
Cash
$
1
Accounts receivable, net
4,313
Inventories, net
8,960
Other current assets
65
Property, plant and equipment
179
Intangible assets, net
16,548
Total assets acquired
30,066
Liabilities:
Accounts payable
6,601
Accrued warranty
312
Customer advances
898
Other current liabilities
181
Total liabilities assumed
7,992
Net Assets Acquired
22,074
Consideration Paid
34,896
Goodwill
$
12,822</t>
  </si>
  <si>
    <t>Schedule of Intangible Assets Acquired</t>
  </si>
  <si>
    <t>Intangible assets acquired as a result of the Midwest Acquisition are as follows (in thousands):
Customer relationships (6 year life)
$
12,900
Order backlog (1 year life)
548
Trade names (indefinite life)
3,100
Total intangible assets, net
$
16,548</t>
  </si>
  <si>
    <t>Ferrara Fire Apparatus, Inc. [Member]</t>
  </si>
  <si>
    <t>The following table summarizes the preliminary fair values of the assets acquired and liabilities assumed for Ferrara (in thousands):
Assets:
Cash
$
3,013
Accounts receivable, net
16,041
Inventories, net
40,338
Other current assets
360
Property, plant and equipment
12,489
Other long-term assets
76
Intangible assets, net
32,770
Total assets acquired
105,087
Liabilities:
Accounts payable
17,043
Accrued warranty
2,896
Customer advances
7,740
Deferred income taxes
2,986
Other current liabilities
2,725
Other long-term liabilities
3,000
Total liabilities assumed
36,390
Net Assets Acquired
68,697
Consideration Paid
100,113
Goodwill
$
31,416</t>
  </si>
  <si>
    <t>Intangible assets acquired as a result of the Ferrara Acquisition are as follows (in thousands):
Customer relationships (12 year life)
$
14,440
Order backlog (1 year life)
3,190
Non-compete agreements (4 year life)
1,530
Trade names (indefinite life)
13,610
Total intangible assets, net
$
32,770</t>
  </si>
  <si>
    <t>Renegade R V [Member]</t>
  </si>
  <si>
    <t>The following table summarizes the preliminary fair values of the assets acquired and liabilities assumed for Renegade (in thousands):
Assets:
Cash
$
1,597
Accounts receivable, net
2,334
Inventories, net
14,322
Other current assets
131
Property, plant and equipment
892
Intangible assets, net
6,400
Total assets acquired
25,676
Liabilities:
Accounts payable
4,231
Accrued warranty
390
Customer advances
272
Other current liabilities
1,035
Deferred income taxes
542
Other long-term liabilities
65
Total liabilities assumed
6,535
Net Assets Acquired
19,141
Consideration Paid
22,549
Goodwill
$
3,408</t>
  </si>
  <si>
    <t>Intangible assets acquired as a result of the Renegade Acquisition are as follows (in thousands):
Customer relationships (6 year life)
$
4,100
Order backlog (1 year life)
700
Trade names (indefinite life)
1,600
Total intangible assets, net
$
6,400</t>
  </si>
  <si>
    <t>Kovatch Mobile Equipment [Member]</t>
  </si>
  <si>
    <t>The following table summarizes the preliminary fair values of the assets acquired and liabilities assumed for KME (in thousands):
Assets:
Cash
$
9,490
Receivables, net
11,850
Inventories, net
67,439
Deferred income taxes
1,454
Other current assets
1,580
Property, plant and equipment
15,332
Intangible assets, net
10,950
Other long-term assets
22
Total assets acquired
118,117
Liabilities:
Accounts payable
13,834
Customer advances
43,438
Accrued warranty
14,357
Other current liabilities
9,282
Total liabilities assumed
80,911
Net Assets Acquired
37,206
Consideration Paid
39,602
Goodwill
$
2,396</t>
  </si>
  <si>
    <t>Intangible assets acquired as a result of the KME Acquisition are as follows (in thousands):
Customer relationships (9 year life)
$
8,550
Trade names (indefinite life)
2,400
Total intangible assets, net
$
10,950</t>
  </si>
  <si>
    <t>Hall-Mark Fire Apparatus Inc [Member]</t>
  </si>
  <si>
    <t>The following table summarizes the fair values of the assets acquired and liabilities assumed for Hall-Mark (in thousands):
Assets:
Cash
$
385
Accounts receivable
3,135
Inventories
2,718
Prepaids &amp; other assets
3,493
Property, plant and equipment
191
Trade names
870
Customer relationships
750
Order backlog
220
Non-compete Agreements
530
Total assets acquired
12,292
Liabilities:
Accounts payable
891
Other current liabilities
226
Customer deposits
4,845
Debt
3,698
Total liabilities assumed
9,660
Net Assets Acquired
2,632
Consideration Paid
3,000
Goodwill
$
368</t>
  </si>
  <si>
    <t>Ancira [Member]</t>
  </si>
  <si>
    <t>The following table summarizes the allocated cost of the assets acquired in the Ancira Acquisition (in thousands):
Inventory
$
13,541
Land &amp; land improvements
1,400
Building &amp; improvements
4,849
Machinery &amp; equipment
186
Total purchase price
$
19,976</t>
  </si>
  <si>
    <t>Inventories (Tables)</t>
  </si>
  <si>
    <t>Schedule of Inventories, Net of Reserves</t>
  </si>
  <si>
    <t>Inventories, net of reserves, consisted of the following (in thousands):
October 31, 2017
October 29, 2016
Chassis
$
54,668
$
35,227
Raw materials
162,448
112,423
Work in process
180,148
128,145
Finished products
68,424
59,179
465,688
334,974
Less: reserves
(13,308
)
(9,341
)
Total inventories, net
$
452,380
$
325,633</t>
  </si>
  <si>
    <t>Property, Plant and Equipment (Tables)</t>
  </si>
  <si>
    <t>Summary of Property, Plant and Equipment</t>
  </si>
  <si>
    <t>Property, plant and equipment consisted of the following (in thousands):
October 31, 2017
October 29, 2016
Land &amp; land improvements
$
25,493
$
16,247
Buildings &amp; improvements
104,160
85,779
Machinery &amp; equipment
88,076
56,203
Computer hardware &amp; software
39,703
16,884
Office furniture &amp; fixtures
4,961
9,009
Construction in process
34,784
23,445
297,177
207,567
Less: accumulated depreciation
(80,094
)
(61,145
)
Total property, plant and equipment, net
$
217,083
$
146,422</t>
  </si>
  <si>
    <t>Goodwill and Intangible Assets (Tables)</t>
  </si>
  <si>
    <t>Summary of Change in Net Carrying Value of Goodwill</t>
  </si>
  <si>
    <t>The table below represents goodwill by segment (in thousands):
October 31, 2017
October 29, 2016
Fire &amp; Emergency
$
88,355
$
55,857
Commercial
28,650
28,650
Recreation
16,230
—
Total goodwill
$
133,235
$
84,507
The change in the net carrying value amount of goodwill consisted of the following (in thousands):
October 31, 2017
October 29, 2016
Balance at beginning of period
$
84,507
$
82,825
Activity during the year:
Acquisition activity
48,728
1,682
Balance at end of period
$
133,235
$
84,507</t>
  </si>
  <si>
    <t>Finite Lived And Indefinite Lived Intangible Assets</t>
  </si>
  <si>
    <t>Intangible assets (excluding goodwill) consisted of the following (in thousands):
Weighted- Average Life
October 31, 2017
October 29, 2016
Finite-lived intangible assets:
Technology-related
7.0
$
1,718
$
724
Customer relationships
8.0
111,957
79,172
Order backlog
1.0
4,658
220
Non-compete agreements
5.0
2,060
530
Trade names
7.0
3,477
3,477
123,870
84,123
Less: accumulated amortization
(62,056
)
(47,846
)
61,814
36,277
Indefinite-lived trade names
106,073
87,763
Total intangible assets, net
$
167,887
$
124,040</t>
  </si>
  <si>
    <t>Other Current Liabilities (Tables)</t>
  </si>
  <si>
    <t>Schedule of Other Current Liabilities</t>
  </si>
  <si>
    <t>Other current liabilities consisted of the following (in thousands):
October 31, 2017
October 29, 2016
Payroll and related benefits and taxes
$
21,617
$
27,775
Incentive compensation
11,740
11,715
Customer sales program
6,097
3,549
Restructuring costs
638
359
Interest payable
1,537
9,444
Income taxes payable
11,168
8,716
Stock options
—
9,117
Dividends payable
3,210
—
Other
14,234
21,128
Total other current liabilities
$
70,241
$
91,803</t>
  </si>
  <si>
    <t>Notes Payable, Bank and Other Long-Term Debt (Tables)</t>
  </si>
  <si>
    <t>Summary of Long-Term Debt</t>
  </si>
  <si>
    <t>The Company was obligated under the following debt instruments (in thousands):
October 31, 2017
October 29, 2016
Senior secured facility:
Senior secured notes, net of debt discount ($0 and $455) and debt issuance costs ($0 and $3,505)
$
—
$
176,040
ABL Facility
157,000
80,000
Term Loan, net of debt issuance costs ($1,770 and $0)
72,855
—
229,855
256,040
Less: current maturities
(750
)
—
Long-term maturities of notes payable, bank and other long-term debt
$
229,105
$
256,040</t>
  </si>
  <si>
    <t>Debt Redemption Prices, Percentage</t>
  </si>
  <si>
    <t>On or after November 1, of the years below, the Company was allowed to redeem all or a part of the Notes at the redemption prices set forth below plus accrued and unpaid interest on the Notes redeemed, to the applicable redemption date: 104.250% (Year 2016) 102.125% (Year 2017) 100.000% (Year 2018 and thereafter)</t>
  </si>
  <si>
    <t>Summary of Specified Secured Leverage Ratio of Term Loan</t>
  </si>
  <si>
    <t xml:space="preserve">The Term Loan Agreement requires the Company to maintain a specified secured leverage ratio as follows:
Through July 31, 2018
4.00 to 1.00
Through July 31, 2019
3.75 to 1.00
Through July 31, 2020
3.50 to 1.00
Through July 31, 2021
3.25 to 1.00
Through April 25, 2022
3.00 to 1.00 </t>
  </si>
  <si>
    <t>Warranties (Tables)</t>
  </si>
  <si>
    <t>Schedule of Changes in Warranty Liability</t>
  </si>
  <si>
    <t>Changes in the Company’s warranty liability consisted of the following (in thousands):
Fiscal Year Ended
October 31, 2017
October 29, 2016
Balance at beginning of year
$
38,808
$
28,453
Warranty provisions
29,521
26,759
Settlements made
(33,996
)
(31,232
)
Warranties for current year acquisitions
6,684
14,357
Changes in liability of pre-existing warranties
(786
)
471
Balance at end of year
$
40,231
$
38,808</t>
  </si>
  <si>
    <t>Accrued Warranty Classified in Consolidated Balance Sheet</t>
  </si>
  <si>
    <t>Accrued warranty is classified in the Company’s consolidated balance sheets as follows (in thousands):
October 31, 2017
October 29, 2016
Current liabilities
$
26,047
$
22,693
Other long-term liabilities
14,184
16,115
Total warranty liability
$
40,231
$
38,808</t>
  </si>
  <si>
    <t>Leases (Tables)</t>
  </si>
  <si>
    <t>Schedule of Future Minimum Lease Payments</t>
  </si>
  <si>
    <t>Future minimum lease payments due under operating leases for the subsequent five fiscal years, are as follows (in thousands):
2018
$
2,675
2019
2,206
2020
1,602
2021
1,184
2022
567
Thereafter
149</t>
  </si>
  <si>
    <t>Stock Compensation (Tables)</t>
  </si>
  <si>
    <t>Key Assumptions Used in Determining Fair Value of Options Granted</t>
  </si>
  <si>
    <t>The key assumptions used in determining the fair value of options granted for fiscal years 2016 and 2015 are as follows:
2016
2015
Weighted-average volatility
52.75 - 52.98%
52.59 - 52.73%
Weighted-average risk-free interest rate
1.83 - 2.25%
1.93 - 2.37%
Weighted-average expected life in years
10.00
10.00
Dividend yield
—
—
Weighted-average grant date fair value per option
$
407.01
$
358.72</t>
  </si>
  <si>
    <t>Summary of Stock Option Activity</t>
  </si>
  <si>
    <t>Stock option activity for fiscal years 2017, 2016 and 2015, was as follows (in thousands, except per share data):
Number of Shares
Weighted- Average Exercise Price Per Share
Weighted- Average Remaining Contractual Term (in years)
Aggregate Intrinsic Value of In-the- Money Options
Outstanding at October 31, 2014
5,352,532
$
4.09
6.8
$
4,773
Granted
368,000
7.00
—
—
Exercised
—
—
—
—
Cancelled
(894,000
)
4.60
—
—
Outstanding at October 31, 2015
4,826,532
$
4.30
6.0
$
15,156
Granted
1,000,000
8.00
—
—
Exercised
—
—
—
—
Cancelled
(2,088,000
)
4.38
—
—
Outstanding at October 29, 2016
3,738,532
$
5.69
7.1
$
27,735
Granted
—
—
—
—
Exercised
(423,150
)
6.06
—
—
Cancelled
(251,714
)
1.16
—
—
Outstanding at October 31, 2017
3,063,668
$
5.66
6.2
$
61,282
Exercisable at October 31, 2017
2,714,782
$
5.80
—
$
54,304</t>
  </si>
  <si>
    <t>Restricted Stock Units [Member]</t>
  </si>
  <si>
    <t>Summary of Restricted Stock Units Outstanding</t>
  </si>
  <si>
    <t>The change in the number of restricted stock units outstanding consisted of the following:
Restricted Stock Units Outstanding
Weighted-average grant date fair value per unit
Outstanding, October 29, 2016
—
—
Granted
62,492
$
24.42
Vested
—
—
Cancelled/Expired
(3,300
)
$
25.00
Outstanding, October 31, 2017
59,192
$
25.44</t>
  </si>
  <si>
    <t>Performance Restricted Stock Units [Member]</t>
  </si>
  <si>
    <t>Summary of Performance Restricted Stock Units Outstanding</t>
  </si>
  <si>
    <t>The change in the number of performance restricted stock units outstanding consisted of the following:
Performance Stock Units Outstanding
Weighted-average grant date fair value per unit
Outstanding, October 29, 2016
—
—
Granted
73,101
$
27.36
Vested
—
—
Cancelled/Expired
—
—
Outstanding, October 31, 2017
73,101
$
27.36</t>
  </si>
  <si>
    <t>Restructuring Charges (Tables)</t>
  </si>
  <si>
    <t>Summary of Changes in Restructuring Liability</t>
  </si>
  <si>
    <t>A summary of the changes in the Company’s restructuring liability is as follows (in thousands):
2015 Companywide
2016 Companywide
Goshen Bus
2017 Restructuring
Total
Balance at October 31, 2015
$
1,776
$
—
$
—
$
—
$
1,776
Expenses Incurred
—
2,807
714
—
3,521
Amounts Paid
(1,776
)
(2,240
)
(400
)
—
(4,416
)
Balance at October 29, 2016
$
—
$
567
$
314
$
—
$
881
Expenses Incurred
—
—
3,033
1,483
4,516
Amounts Paid
—
(567
)
(3,347
)
(845
)
(4,759
)
Balance at October 31, 2017
$
—
$
—
$
—
$
638
$
638</t>
  </si>
  <si>
    <t>Income Taxes (Tables)</t>
  </si>
  <si>
    <t>Income/(Loss) Before Provision for Income Taxes</t>
  </si>
  <si>
    <t>Income/(loss) before provision for income taxes is taxed in the following jurisdictions (in thousands):
Fiscal Year Ended
October 31, 2017
October 29, 2016
October 31, 2015
Domestic
$
54,672
$
43,243
$
34,812
Foreign
(4,651
)
—
—
Income before provision for income taxes
$
50,021
$
43,243
$
34,812</t>
  </si>
  <si>
    <t>Provision for Income Taxes</t>
  </si>
  <si>
    <t>Provision for income taxes is summarized as follows (in thousands):
Fiscal Year Ended
October 31, 2017
October 29, 2016
October 31, 2015
Current:
Federal
12,101
$
12,564
$
13,970
State
3,662
4,147
3,290
Foreign
3
—
—
Total Current
$
15,766
$
16,711
$
17,260
Deferred:
Federal
4,586
(2,250
)
(4,749
)
State
(133
)
(1,411
)
(576
)
Foreign
(1,569
)
—
—
Total Deferred
2,884
(3,661
)
(5,325
)
Provision for income taxes
$
18,650
$
13,050
$
11,935</t>
  </si>
  <si>
    <t>Reconciliation of Income Tax Expense at Federal Statutory Rate to Company's Provision for Income Taxes</t>
  </si>
  <si>
    <t>Income tax expense at the federal statutory rate is reconciled to the Company’s provision for income taxes as follows (in thousands):
Fiscal Year Ended
October 31, 2017
October 29, 2016
October 31, 2015
Income tax expense at federal statutory rate
$
17,507
$
15,135
$
12,184
Taxes on foreign income which differ from the U.S. statutory rate
58
—
—
State expense
2,247
1,590
1,558
Deferred tax adjustments
—
(1,531
)
—
Manufacturing and research incentives
(2,234
)
(2,592
)
(1,475
)
Nondeductible items
915
988
219
Other items
157
(540
)
(551
)
Provision for income taxes
$
18,650
$
13,050
$
11,935</t>
  </si>
  <si>
    <t>Temporary Differences and Carryforwards that Give Rise to Deferred Tax Assets and Liabilities</t>
  </si>
  <si>
    <t xml:space="preserve">Temporary differences and carryforwards that give rise to deferred tax assets and liabilities include the following items (in thousands):
Fiscal Year Ended
October 31, 2017
October 29, 2016
Deferred tax assets:
Product warranty
$
15,817
$
14,201
Inventory
7,684
5,891
Deferred employee benefits
13,821
9,096
Net operating loss and credit carryforwards
6,208
2,114
Other reserves and allowances
3,426
5,311
Gross deferred tax assets
46,956
36,613
Less valuation allowance
(166
)
(154
)
Deferred tax assets
46,790
36,459
Deferred tax liabilities:
Intangible assets
(45,866
)
(40,817
)
Property, plant and equipment
(20,635
)
(12,661
)
Other
(1,281
)
(430
)
Deferred tax liabilities
(67,782
)
(53,908
)
Net deferred tax liability
$
(20,992
)
$
(17,449
) The net deferred tax assets/ (liabilities) recorded in the consolidated balance sheet are as follows (in thousands):
Fiscal Year Ended
October 31, 2017
October 29, 2016
Noncurrent deferred tax asset
$
1,535
$
—
Noncurrent deferred tax liability
(22,527
)
(17,449
)
Net deferred tax liability
$
(20,992
)
$
(17,449
) </t>
  </si>
  <si>
    <t>Reconciliation of Beginning and Ending Amount of Unrecognized Tax Benefits</t>
  </si>
  <si>
    <t>A reconciliation of the beginning and ending amount of unrecognized tax benefits are as follows (in thousands):
Fiscal Year Ended
October 31, 2017
October 29, 2016
October 31, 2015
Balance at beginning of year
$
2,679
$
4,166
$
4,612
Additions (reductions) for tax positions in prior year
90
(1,501
)
74
Additions for tax positions in current year
161
192
16
Cash settlements with taxing authorities
—
(34
)
(430
)
Statute of limitations
(307
)
(144
)
(106
)
Balance at end of year
$
2,623
$
2,679
$
4,166</t>
  </si>
  <si>
    <t>Commitments and Contingencies (Tables)</t>
  </si>
  <si>
    <t>Schedule of Contingent Liabilities</t>
  </si>
  <si>
    <t>The Company is contingently liable under bid, performance and specialty bonds and has open standby letters of credit issued by the Company’s banks in favor of third parties as follows (in thousands):
October 31, 2017
October 29, 2016
Performance, bid and specialty bonds
$
272,235
$
156,972
Open standby letters of credit
7,225
6,151
Total
$
279,460
$
163,123</t>
  </si>
  <si>
    <t>Earnings Per Common Share (Tables)</t>
  </si>
  <si>
    <t>Reconciliation of Basic Weighted-Average Common Shares Outstanding to Diluted Weighted-Average Shares Outstanding</t>
  </si>
  <si>
    <t>The table below reconciles basic weighted-average common shares outstanding to diluted weighted-average shares outstanding for fiscal years 2017, 2016 and 2015:
Fiscal Year Ended
October 31, 2017
October 29, 2016
October 31, 2015
Basic weighted-average common shares outstanding
60,738,242
51,587,200
52,761,360
Dilutive stock options
1,652,521
186,560
57,600
Dilutive restricted stock units
14,729
—
—
Diluted weighted-average common shares
62,405,492
51,773,760
52,818,960</t>
  </si>
  <si>
    <t>Exclusions from Calculation of Weighted-Average Shares Outstanding Assuming Dilution Due to Anti-Dilutive Effect of Common Stock Equivalents</t>
  </si>
  <si>
    <t>The table below represents exclusions from the calculation of weighted-average shares outstanding assuming dilution due to the anti-dilutive effect of the common stock equivalents for fiscal years 2017, 2016 and 2015:
Fiscal Year Ended
October 31, 2017
October 29, 2016
October 31, 2015
Anti-Dilutive Stock Options
—
2,312,000
2,668,000
Anti-Dilutive Restricted Stock Units
—
—
—
Anti-Dilutive Common Stock Equivalents
—
2,312,000
2,668,000</t>
  </si>
  <si>
    <t>Business Segment Information (Tables)</t>
  </si>
  <si>
    <t>Selected Financial Information of Segments</t>
  </si>
  <si>
    <t>Selected financial information of the Company’s segments is as follows (in thousands):
Fiscal Year 2017
Fire &amp; Emergency
Commercial
Recreation
Corporate and Other
Consolidated
Sales:
Net Sales—External Customers
$
984,036
$
620,129
$
659,831
$
3,787
$
2,267,783
Net Sales—Intersegment
$
—
$
9,359
$
12,937
$
(22,296
)
$
—
Depreciation and amortization
$
14,603
$
8,459
$
11,055
$
3,695
$
37,812
Capital expenditures
$
9,465
$
6,388
$
5,549
$
32,634
$
54,036
Identifiable assets
$
605,972
$
281,607
$
263,918
$
102,935
$
1,254,432
Adjusted EBITDA
$
109,480
$
50,540
$
36,220
$
(33,706
)
Fiscal Year 2016
Fire &amp; Emergency
Commercial
Recreation
Corporate and Other
Consolidated
Sales:
Net Sales—External Customers
$
768,053
$
679,033
$
478,071
$
842
$
1,925,999
Net Sales—Intersegment
$
—
$
—
$
10,556
$
(10,556
)
$
—
Depreciation and amortization
$
9,707
$
8,095
$
4,999
$
1,792
$
24,593
Capital expenditures
$
9,598
$
5,943
$
3,632
$
18,329
$
37,502
Identifiable assets
$
410,984
$
268,980
$
172,034
$
37,021
$
889,019
Adjusted EBITDA
$
85,170
$
53,414
$
11,005
$
(26,764
)
Fiscal Year 2015
Fire &amp; Emergency
Commercial
Recreation
Corporate and Other
Consolidated
Sales:
Net Sales—External Customers
$
620,161
$
701,980
$
412,940
$
—
$
1,735,081
Net Sales—Intersegment
$
—
$
—
$
10,039
$
(10,039
)
$
—
Depreciation and amortization
$
7,315
$
8,703
$
2,634
$
432
$
19,084
Capital expenditures
$
3,353
$
3,301
$
2,710
$
6,066
$
15,430
Identifiable assets
$
276,244
$
267,188
$
129,706
$
22,683
$
695,821
Adjusted EBITDA
$
63,306
$
39,095
$
1,507
$
(13,782
)</t>
  </si>
  <si>
    <t>Reconciliation of Segment Adjusted EBITDA to Income Before Provision for Income Taxes</t>
  </si>
  <si>
    <t>Provided below is a reconciliation of segment Adjusted EBITDA to income before provision for income taxes (in thousands):
Fiscal Year Ended
October 31, 2017
October 29, 2016
October 31, 2015
Fire &amp; Emergency Adjusted EBITDA
$
109,480
$
85,170
$
63,306
Commercial Adjusted EBITDA
50,540
53,414
39,095
Recreation Adjusted EBITDA
36,220
11,005
1,507
Corporate and Other Adjusted EBITDA
(33,706
)
(26,764
)
(13,782
)
Depreciation and amortization
(37,812
)
(24,593
)
(19,084
)
Interest expense
(20,747
)
(29,158
)
(27,272
)
Transaction expenses
(5,203
)
(1,629
)
—
Sponsor expenses
(574
)
(219
)
(1,069
)
Restructuring costs
(4,516
)
(3,521
)
(4,652
)
Stock-based compensation expense
(26,627
)
(19,692
)
(3,237
)
Non-cash purchase accounting
(5,114
)
(770
)
—
Loss on early extinguishment of debt
(11,920
)
—
—
Income before provision for income taxes
$
50,021
$
43,243
$
34,812</t>
  </si>
  <si>
    <t>Net Sales by Geographic Region Based on Product Shipment Destination</t>
  </si>
  <si>
    <t>The following tables present net sales by geographic region based on product shipment destination for fiscal years 2017, 2016 and 2015 (in thousands):
Fiscal Year 2017
U.S. and Canada
Europe/ Africa
Middle East
Rest of World
Total
Fire &amp; Emergency
$
969,395
$
864
$
5,933
$
7,844
$
984,036
Commercial
610,803
—
—
9,326
620,129
Recreation
656,539
—
—
3,292
659,831
Corporate &amp; Other
3,787
—
—
—
3,787
Total Net Sales—External Customers
$
2,240,524
$
864
$
5,933
$
20,462
$
2,267,783
Intersegment Sales
$
22,296
—
—
—
—
Corporate Eliminations
(22,296
)
—
—
—
—
Fiscal Year 2016
U.S. and Canada
Europe/ Africa
Middle East
Rest of World
Total
Fire &amp; Emergency
$
758,549
$
653
$
3,416
$
5,435
$
768,053
Commercial
672,673
454
—
5,906
679,033
Recreation
475,021
—
—
3,050
478,071
Corporate and other
842
—
—
—
842
Total Net Sales—External Customers
$
1,907,085
$
1,107
$
3,416
$
14,391
$
1,925,999
Intersegment Sales
$
10,556
—
—
—
—
Corporate Eliminations
(10,556
)
—
—
—
—
Fiscal Year 2015
U.S. and Canada
Europe/ Africa
Middle East
Rest of World
Total
Fire &amp; Emergency
$
589,311
$
720
$
23,924
$
6,206
$
620,161
Commercial
685,382
1,024
188
15,386
701,980
Recreation
407,504
—
—
5,436
412,940
Total Net Sales—External Customers
$
1,682,197
$
1,744
$
24,112
$
27,028
$
1,735,081
Intersegment Sales
$
10,039
—
—
—
—
Corporate Eliminations
(10,039
)
—
—
—
—</t>
  </si>
  <si>
    <t>Quarterly Results (Unaudited) (Tables)</t>
  </si>
  <si>
    <t>Summarized Quarterly Financial Data</t>
  </si>
  <si>
    <t>The summarized quarterly financial data presented below reflect all adjustments, which in the opinion of management, are of a normal and recurring nature necessary to present fairly the results of operations for the periods presented. Annual amounts may not sum due to rounding. In thousands, except for per share amounts. Fiscal Year 2017
First Quarter
Second Quarter
Third Quarter
Fourth Quarter
Total Year
Net sales
$
442,937
$
545,316
$
595,602
$
683,928
$
2,267,783
Cost of sales
395,417
472,471
517,597
587,694
1,973,179
Gross profit
47,520
72,845
78,005
96,234
294,604
Operating expense
Selling, general and administrative
56,498
42,604
40,576
48,579
188,257
Research and development
1,198
963
1,199
859
4,219
Restructuring costs
864
335
2,279
1,038
4,516
Amortization of intangible assets
2,614
2,695
5,109
4,506
14,924
Total operating expenses
61,174
46,597
49,163
54,982
211,916
Interest expense, net
7,478
3,416
4,560
5,294
20,747
Loss on early extinguishment of debt
—
11,920
—
—
11,920
Income (loss) before provision for income taxes
(21,132
)
10,912
24,282
35,958
50,021
Provision (benefit) for income taxes
(7,829
)
4,099
9,091
13,289
18,650
Net income (loss)
$
(13,303
)
$
6,813
$
15,191
$
22,669
$
31,371
Income (loss) per common share:
Basic
$
(0.26
)
$
0.11
$
0.24
$
0.35
$
0.52
Diluted
$
(0.26
)
$
0.10
$
0.23
$
0.35
$
0.50
Dividends declared per common share:
$
—
$
0.05
$
0.05
$
0.05
$
0.15
Fiscal Year 2016
First Quarter
Second Quarter
Third Quarter
Fourth Quarter
Total Year
Net sales
$
372,780
$
480,229
$
528,238
$
544,752
$
1,925,999
Cost of sales
337,841
421,509
464,285
472,433
1,696,068
Gross profit
34,939
58,720
63,953
72,319
229,931
Operating expense
Selling, general and administrative
27,106
35,314
35,481
41,870
139,771
Research and development
1,139
1,294
1,330
1,052
4,815
Restructuring costs
2,965
(215
)
57
714
3,521
Amortization of intangible assets
2,243
2,200
2,505
2,475
9,423
Total operating expenses
33,453
38,593
39,373
46,111
157,530
Interest expense, net
6,687
6,776
7,364
8,331
29,158
Income (loss) before provision for income taxes
(5,201
)
13,351
17,216
17,877
43,243
Provision (benefit) for income taxes
(2,191
)
5,309
4,136
5,796
13,050
Net income (loss)
$
(3,010
)
$
8,042
$
13,080
$
12,081
$
30,193
Earnings per share
Basic
$
(0.06
)
$
0.16
$
0.26
$
0.24
$
0.59
Diluted
$
(0.06
)
$
0.16
$
0.25
$
0.24
$
0.58</t>
  </si>
  <si>
    <t>Summary of Significant Accounting Policies - Additional Information (Detail) - USD ($)</t>
  </si>
  <si>
    <t>3 Months Ended</t>
  </si>
  <si>
    <t>Jul. 29, 2017</t>
  </si>
  <si>
    <t>Apr. 29, 2017</t>
  </si>
  <si>
    <t>Jan. 28, 2017</t>
  </si>
  <si>
    <t>Jul. 30, 2016</t>
  </si>
  <si>
    <t>Apr. 30, 2016</t>
  </si>
  <si>
    <t>Jan. 30, 2016</t>
  </si>
  <si>
    <t>Apr. 25, 2017</t>
  </si>
  <si>
    <t>Oct. 31, 2016</t>
  </si>
  <si>
    <t>Oct. 31, 2014</t>
  </si>
  <si>
    <t>Accounting Policies And General Information [Line Items]</t>
  </si>
  <si>
    <t>Uninsured cash balances</t>
  </si>
  <si>
    <t>Allowance for uncollectible accounts</t>
  </si>
  <si>
    <t>Impairment on goodwill and indefinite-lived intangible assets</t>
  </si>
  <si>
    <t>Self-insured retention per occurrence including defense expense</t>
  </si>
  <si>
    <t>Liability insurance coverage limit in excess of self-insured retention</t>
  </si>
  <si>
    <t>Employee medical coverage, annual claims per employee</t>
  </si>
  <si>
    <t>Employee medical stop loss coverage limit</t>
  </si>
  <si>
    <t>Health expenses</t>
  </si>
  <si>
    <t>Accrued health benefit liability</t>
  </si>
  <si>
    <t>Accrued workers' compensation claims</t>
  </si>
  <si>
    <t>Unrecognized tax benefits, including interest and penalties</t>
  </si>
  <si>
    <t>Advertising costs</t>
  </si>
  <si>
    <t>Assumed dividend rate for stock options issued</t>
  </si>
  <si>
    <t>0.00%</t>
  </si>
  <si>
    <t>Net foreign currency transaction losses</t>
  </si>
  <si>
    <t>Accounting Standards Update 2015-03 [Member] | Other long-term assets [Member]</t>
  </si>
  <si>
    <t>Reclassification of debt issuance cost from long term assets to reduction in long term debt</t>
  </si>
  <si>
    <t>IPO [Member]</t>
  </si>
  <si>
    <t>Fair Value, Inputs, Level 2 [Member]</t>
  </si>
  <si>
    <t>Estimated carrying and fair values of financial instruments recognized and measured at fair value including foreign currency forward contracts</t>
  </si>
  <si>
    <t>Revolving Credit Facilities [Member]</t>
  </si>
  <si>
    <t>Debt issuance costs</t>
  </si>
  <si>
    <t>Term Loan [Member]</t>
  </si>
  <si>
    <t>Senior Secured Notes [Member]</t>
  </si>
  <si>
    <t>Fair value of senior secured notes</t>
  </si>
  <si>
    <t>Customer Concentration Risk [Member] | Net sales [Member] | Top Five Customers [Member]</t>
  </si>
  <si>
    <t>Concentration risk, percentage</t>
  </si>
  <si>
    <t>15.00%</t>
  </si>
  <si>
    <t>14.00%</t>
  </si>
  <si>
    <t>Accounting Policies - Change in the Allowance for Uncollectible Accounts (Detail) - USD ($) $ in Thousands</t>
  </si>
  <si>
    <t>Beginning balance</t>
  </si>
  <si>
    <t>Net recorded expense</t>
  </si>
  <si>
    <t>Write-offs, net of recoveries/payments</t>
  </si>
  <si>
    <t>Ending balance</t>
  </si>
  <si>
    <t>Accounting Policies - Estimated Useful Lives of Property, Plant and equipment (Detail)</t>
  </si>
  <si>
    <t>Minimum [Member] | Buildings, Related Improvements &amp; Land Improvements [Member]</t>
  </si>
  <si>
    <t>Property Plant And Equipment [Line Items]</t>
  </si>
  <si>
    <t>Property plant and equipment estimated useful lives</t>
  </si>
  <si>
    <t>P5Y</t>
  </si>
  <si>
    <t>Minimum [Member] | Machinery &amp; Equipment [Member]</t>
  </si>
  <si>
    <t>P3Y</t>
  </si>
  <si>
    <t>Minimum [Member] | Computer Hardware &amp; Software [Member]</t>
  </si>
  <si>
    <t>Minimum [Member] | Office Furniture Equipment &amp; Other [Member]</t>
  </si>
  <si>
    <t>Maximum [Member] | Buildings, Related Improvements &amp; Land Improvements [Member]</t>
  </si>
  <si>
    <t>P39Y</t>
  </si>
  <si>
    <t>Maximum [Member] | Machinery &amp; Equipment [Member]</t>
  </si>
  <si>
    <t>P15Y</t>
  </si>
  <si>
    <t>Maximum [Member] | Computer Hardware &amp; Software [Member]</t>
  </si>
  <si>
    <t>P10Y</t>
  </si>
  <si>
    <t>Maximum [Member] | Office Furniture Equipment &amp; Other [Member]</t>
  </si>
  <si>
    <t>Accounting Policies - Summary of Components of Accumulated Other Comprehensive Income (Loss) (Detail) - USD ($) $ in Thousands</t>
  </si>
  <si>
    <t>Oct. 29, 2015</t>
  </si>
  <si>
    <t>Accumulated Other Comprehensive Income Loss [Line Items]</t>
  </si>
  <si>
    <t>Balance</t>
  </si>
  <si>
    <t>Changes</t>
  </si>
  <si>
    <t>Increase / (Decrease) in Fair Value of Derivatives [Member]</t>
  </si>
  <si>
    <t>Other [Member]</t>
  </si>
  <si>
    <t>AOCI Attributable to Parent [Member]</t>
  </si>
  <si>
    <t>Translation Adjustment [Member]</t>
  </si>
  <si>
    <t>Other Excluding Translation Adjustment[Member]</t>
  </si>
  <si>
    <t>Accounting Policies - Change in the Fair Value of Recurring Fair Value Measurements (Detail) - Contingently Redeemable Common Stock [Member] - USD ($) $ in Thousands</t>
  </si>
  <si>
    <t>Change in fair value</t>
  </si>
  <si>
    <t>Reclassification of contingently redeemable common stock to permanent equity</t>
  </si>
  <si>
    <t>Acquisition - Additional Information (Detail) - USD ($)</t>
  </si>
  <si>
    <t>Sep. 06, 2017</t>
  </si>
  <si>
    <t>May 15, 2017</t>
  </si>
  <si>
    <t>Apr. 13, 2017</t>
  </si>
  <si>
    <t>Dec. 30, 2016</t>
  </si>
  <si>
    <t>Apr. 22, 2016</t>
  </si>
  <si>
    <t>Dec. 14, 2015</t>
  </si>
  <si>
    <t>Nov. 20, 2015</t>
  </si>
  <si>
    <t>Business Acquisition [Line Items]</t>
  </si>
  <si>
    <t>Payments to acquire business, net of cash acquired</t>
  </si>
  <si>
    <t>AutoAbility, LLC [Member]</t>
  </si>
  <si>
    <t>Business acquisition, purchase price</t>
  </si>
  <si>
    <t>Van-Mor Enterprises Inc. [Member]</t>
  </si>
  <si>
    <t>Payment for net working capital</t>
  </si>
  <si>
    <t>Business acquisition, land and buildings</t>
  </si>
  <si>
    <t>Operating income (loss)</t>
  </si>
  <si>
    <t>Midwest Automotive Designs [Member] | Order Backlog [Member]</t>
  </si>
  <si>
    <t>Amortization period of intangible assets</t>
  </si>
  <si>
    <t>1 year</t>
  </si>
  <si>
    <t>Percentage of voting interest acquired</t>
  </si>
  <si>
    <t>100.00%</t>
  </si>
  <si>
    <t>Cash acquired from acquisition</t>
  </si>
  <si>
    <t>Business acquisition purchase price allocation goodwill not deductible for income tax purposes</t>
  </si>
  <si>
    <t>Ferrara Fire Apparatus, Inc. [Member] | Non-compete Agreements [Member]</t>
  </si>
  <si>
    <t>4 years</t>
  </si>
  <si>
    <t>Ferrara Fire Apparatus, Inc. [Member] | Order Backlog [Member]</t>
  </si>
  <si>
    <t>Renegade R V [Member] | Order Backlog [Member]</t>
  </si>
  <si>
    <t>Kovatch Mobile Equipment [Member] | Preliminary Purchase Price Allocation [Member]</t>
  </si>
  <si>
    <t>Payment to acquired business, gross</t>
  </si>
  <si>
    <t>Hall-Mark Fire Apparatus Inc [Member] | Trade Names [Member]</t>
  </si>
  <si>
    <t>5 years</t>
  </si>
  <si>
    <t>Hall-Mark Fire Apparatus Inc [Member] | Customer Lists [Member]</t>
  </si>
  <si>
    <t>9 years</t>
  </si>
  <si>
    <t>Hall-Mark Fire Apparatus Inc [Member] | Non-compete Agreements [Member]</t>
  </si>
  <si>
    <t>6 years</t>
  </si>
  <si>
    <t>Hall-Mark Fire Apparatus Inc [Member] | Order Backlog [Member]</t>
  </si>
  <si>
    <t>Hall-Mark Fire Apparatus Inc [Member] | Quarterly Installment [Member]</t>
  </si>
  <si>
    <t>Business acquisition, payable in installments</t>
  </si>
  <si>
    <t>Business acquisition, installment payment period</t>
  </si>
  <si>
    <t>Business acquisition, debt obligation</t>
  </si>
  <si>
    <t>Acquisitions - Schedule of Preliminary Fair Values of Assets Acquired and Liabilities Assumed (Detail) - USD ($) $ in Thousands</t>
  </si>
  <si>
    <t>Liabilities:</t>
  </si>
  <si>
    <t>Assets:</t>
  </si>
  <si>
    <t>Cash</t>
  </si>
  <si>
    <t>Accounts receivable, net</t>
  </si>
  <si>
    <t>Property, plant and equipment</t>
  </si>
  <si>
    <t>Intangible assets, net</t>
  </si>
  <si>
    <t>Total assets acquired</t>
  </si>
  <si>
    <t>Total liabilities assumed</t>
  </si>
  <si>
    <t>Net Assets Acquired</t>
  </si>
  <si>
    <t>Consideration Paid</t>
  </si>
  <si>
    <t>Midwest Automotive Designs [Member] | Order Customer Relationships [Member]</t>
  </si>
  <si>
    <t>Ferrara Fire Apparatus, Inc. [Member] | Order Customer Relationships [Member]</t>
  </si>
  <si>
    <t>Renegade R V [Member] | Order Customer Relationships [Member]</t>
  </si>
  <si>
    <t>Kovatch Mobile Equipment [Member] | Order Customer Relationships [Member]</t>
  </si>
  <si>
    <t>Prepaids &amp; other assets</t>
  </si>
  <si>
    <t>Customer deposits</t>
  </si>
  <si>
    <t>Debt</t>
  </si>
  <si>
    <t>Hall-Mark Fire Apparatus Inc [Member] | Order Customer Relationships [Member]</t>
  </si>
  <si>
    <t>Land &amp; land improvements</t>
  </si>
  <si>
    <t>Building &amp; improvements</t>
  </si>
  <si>
    <t>Machinery &amp; equipment</t>
  </si>
  <si>
    <t>Acquisitions - Schedule of Intangible Assets Acquired (Detail) - USD ($) $ in Thousands</t>
  </si>
  <si>
    <t>Total intangible assets, net</t>
  </si>
  <si>
    <t>Midwest Automotive Designs [Member] | Trade Names [Member]</t>
  </si>
  <si>
    <t>Ferrara Fire Apparatus, Inc. [Member] | Trade Names [Member]</t>
  </si>
  <si>
    <t>Renegade R V [Member] | Trade Names [Member]</t>
  </si>
  <si>
    <t>Kovatch Mobile Equipment [Member] | Trade Names [Member]</t>
  </si>
  <si>
    <t>Order Customer Relationships [Member] | Midwest Automotive Designs [Member]</t>
  </si>
  <si>
    <t>Order Customer Relationships [Member] | Ferrara Fire Apparatus, Inc. [Member]</t>
  </si>
  <si>
    <t>Order Customer Relationships [Member] | Renegade R V [Member]</t>
  </si>
  <si>
    <t>Order Customer Relationships [Member] | Kovatch Mobile Equipment [Member]</t>
  </si>
  <si>
    <t>Order Backlog [Member] | Midwest Automotive Designs [Member]</t>
  </si>
  <si>
    <t>Order Backlog [Member] | Ferrara Fire Apparatus, Inc. [Member]</t>
  </si>
  <si>
    <t>Order Backlog [Member] | Renegade R V [Member]</t>
  </si>
  <si>
    <t>Non-compete Agreements [Member] | Ferrara Fire Apparatus, Inc. [Member]</t>
  </si>
  <si>
    <t>Acquisitions - Schedule of Intangible Assets Acquired (Parenthetical) (Detail)</t>
  </si>
  <si>
    <t>Acquired indefinite intangible assets, useful life</t>
  </si>
  <si>
    <t>indefinite life</t>
  </si>
  <si>
    <t>Acquired intangible assets, useful life</t>
  </si>
  <si>
    <t>12 years</t>
  </si>
  <si>
    <t>Inventories - Schedule of Inventories, Net of Reserves (Detail) - USD ($) $ in Thousands</t>
  </si>
  <si>
    <t>Chassis</t>
  </si>
  <si>
    <t>Raw materials</t>
  </si>
  <si>
    <t>Work in process</t>
  </si>
  <si>
    <t>Finished products</t>
  </si>
  <si>
    <t>Inventory, Gross, Total</t>
  </si>
  <si>
    <t>Less: reserves</t>
  </si>
  <si>
    <t>Total inventories, net</t>
  </si>
  <si>
    <t>Property, Plant and Equipment - Summary of Property, Plant and Equipment (Detail) - USD ($) $ in Thousands</t>
  </si>
  <si>
    <t>Property, Plant and Equipment [Line Items]</t>
  </si>
  <si>
    <t>Property, plant and equipment, gross</t>
  </si>
  <si>
    <t>Less: accumulated depreciation</t>
  </si>
  <si>
    <t>Total property, plant and equipment, net</t>
  </si>
  <si>
    <t>Land and Land Improvements [Member]</t>
  </si>
  <si>
    <t>Buildings and Building Improvements [Member]</t>
  </si>
  <si>
    <t>Machinery and Equipment [Member]</t>
  </si>
  <si>
    <t>Computer Hardware and Software [Member]</t>
  </si>
  <si>
    <t>Office Furniture and Fixtures [Member]</t>
  </si>
  <si>
    <t>Construction in Progress [Member]</t>
  </si>
  <si>
    <t>Property, Plant and Equipment - Additional Information (Detail) - USD ($) $ in Millions</t>
  </si>
  <si>
    <t>Depreciation expense</t>
  </si>
  <si>
    <t>Goodwill and Intangible Assets - Summary of Goodwill by Segment (Detail) - USD ($) $ in Thousands</t>
  </si>
  <si>
    <t>Goodwill [Line Items]</t>
  </si>
  <si>
    <t>Fire and Emergency Segment [Member]</t>
  </si>
  <si>
    <t>Commercial [Member]</t>
  </si>
  <si>
    <t>Recreation [Member]</t>
  </si>
  <si>
    <t>Goodwill and Intangible Assets - Summary of Change in Net Carrying Value of Goodwill (Detail) - USD ($) $ in Thousands</t>
  </si>
  <si>
    <t>Balance at beginning of period</t>
  </si>
  <si>
    <t>Acquisition activity</t>
  </si>
  <si>
    <t>Balance at end of period</t>
  </si>
  <si>
    <t>Goodwill and Intangible Assets - Summary of Intangible Assets Excluding Goodwill (Detail) - USD ($) $ in Thousands</t>
  </si>
  <si>
    <t>Intangible Assets Excluding Goodwill [Line Items]</t>
  </si>
  <si>
    <t>Finite-lived intangible assets, gross</t>
  </si>
  <si>
    <t>Less: accumulated amortization</t>
  </si>
  <si>
    <t>Finite-lived intangible assets, net</t>
  </si>
  <si>
    <t>Indefinite-lived trade names</t>
  </si>
  <si>
    <t>Technology-related Intangible Assets [Member]</t>
  </si>
  <si>
    <t>Finite-lived intangible assets, useful life</t>
  </si>
  <si>
    <t>7 years</t>
  </si>
  <si>
    <t>Order Customer Relationships [Member]</t>
  </si>
  <si>
    <t>8 years</t>
  </si>
  <si>
    <t>Order Backlog [Member]</t>
  </si>
  <si>
    <t>Non-compete Agreements [Member]</t>
  </si>
  <si>
    <t>Trade Names [Member]</t>
  </si>
  <si>
    <t>Goodwill and Intangible Assets - Additional Information (Detail) - USD ($) $ in Thousands</t>
  </si>
  <si>
    <t>Amortization expense</t>
  </si>
  <si>
    <t>Estimated future amortization expense of intangible assets year one</t>
  </si>
  <si>
    <t>Estimated future amortization expense of intangible assets year two</t>
  </si>
  <si>
    <t>Estimated future amortization expense of intangible assets year three</t>
  </si>
  <si>
    <t>Estimated future amortization expense of intangible assets year four</t>
  </si>
  <si>
    <t>Estimated future amortization expense of intangible assets year five</t>
  </si>
  <si>
    <t>Other Current Liabilities - Schedule of Other Current Liabilities (Detail) - USD ($) $ in Thousands</t>
  </si>
  <si>
    <t>Payroll and related benefits and taxes</t>
  </si>
  <si>
    <t>Incentive compensation</t>
  </si>
  <si>
    <t>Customer sales program</t>
  </si>
  <si>
    <t>Restructuring costs</t>
  </si>
  <si>
    <t>Interest payable</t>
  </si>
  <si>
    <t>Income taxes payable</t>
  </si>
  <si>
    <t>Stock options</t>
  </si>
  <si>
    <t>Dividends payable</t>
  </si>
  <si>
    <t>Total other current liabilities</t>
  </si>
  <si>
    <t>Notes Payable, Bank and Other Long-Term Debt - Summary of Notes Payable and Bank Debt (Detail) - USD ($) $ in Thousands</t>
  </si>
  <si>
    <t>Debt Instruments [Abstract]</t>
  </si>
  <si>
    <t>Senior secured notes, net of debt discount ($0 and $455) and debt issuance costs ($0 and $3,505)</t>
  </si>
  <si>
    <t>ABL Facility</t>
  </si>
  <si>
    <t>Term Loan, net of debt issuance costs ($1,770 and $0)</t>
  </si>
  <si>
    <t>Long term debt including current maturities</t>
  </si>
  <si>
    <t>Less: current maturities</t>
  </si>
  <si>
    <t>Long-term maturities of notes payable, bank and other long-term debt</t>
  </si>
  <si>
    <t>Notes Payable, Bank and Other Long-Term Debt - Summary of Notes Payable and Bank Debt (Parenthetical) (Detail) - USD ($) $ in Thousands</t>
  </si>
  <si>
    <t>Debt Instrument [Line Items]</t>
  </si>
  <si>
    <t>Debt discount</t>
  </si>
  <si>
    <t>Notes Payable, Bank and Other Long-Term Debt - Additional Information (Detail) - USD ($)</t>
  </si>
  <si>
    <t>Feb. 16, 2017</t>
  </si>
  <si>
    <t>Jan. 17, 2017</t>
  </si>
  <si>
    <t>Oct. 17, 2016</t>
  </si>
  <si>
    <t>Aug. 19, 2016</t>
  </si>
  <si>
    <t>Oct. 21, 2013</t>
  </si>
  <si>
    <t>Redemption price, percentage</t>
  </si>
  <si>
    <t>104.25%</t>
  </si>
  <si>
    <t>Prepayment premium</t>
  </si>
  <si>
    <t>Debt principal amount</t>
  </si>
  <si>
    <t>Debt instrument maturity date</t>
  </si>
  <si>
    <t>Apr. 25,
		2022</t>
  </si>
  <si>
    <t>Debt annual payments</t>
  </si>
  <si>
    <t>Term Loan [Member] | Base Rate [Member]</t>
  </si>
  <si>
    <t>Debt instrument frequency of payment</t>
  </si>
  <si>
    <t>Quarterly</t>
  </si>
  <si>
    <t>Debt instrument applicable interest rate margins</t>
  </si>
  <si>
    <t>2.50%</t>
  </si>
  <si>
    <t>Term Loan [Member] | Eurodollar Rate [Member]</t>
  </si>
  <si>
    <t>Monthly or Quarterly</t>
  </si>
  <si>
    <t>3.50%</t>
  </si>
  <si>
    <t>Debt instrument , floor interest rate</t>
  </si>
  <si>
    <t>1.00%</t>
  </si>
  <si>
    <t>Term Loan [Member] | Maximum [Member]</t>
  </si>
  <si>
    <t>Additional increase in borrowing capacity</t>
  </si>
  <si>
    <t>April 2017 Asset Based Lending Facility [Member]</t>
  </si>
  <si>
    <t>Maximum borrowing capacity</t>
  </si>
  <si>
    <t>April 2017 Asset Based Lending Facility [Member] | Swing Lines Loan [Member]</t>
  </si>
  <si>
    <t>April 2017 Asset Based Lending Facility [Member] | Letter of Credit [Member]</t>
  </si>
  <si>
    <t>April 2017 Asset Based Lending Facility [Member] | Base Rate [Member]</t>
  </si>
  <si>
    <t>0.75%</t>
  </si>
  <si>
    <t>April 2017 Asset Based Lending Facility [Member] | Eurodollar Rate [Member]</t>
  </si>
  <si>
    <t>1.75%</t>
  </si>
  <si>
    <t>Required annual payment percentage</t>
  </si>
  <si>
    <t>April 2017 Asset Based Lending Facility [Member] | Maximum [Member]</t>
  </si>
  <si>
    <t>Fixed charge coverage ratio</t>
  </si>
  <si>
    <t>October 2013 Asset Based Lending Facility [Member]</t>
  </si>
  <si>
    <t>October 2013 Asset Based Lending Facility [Member] | Swing Lines Loan [Member]</t>
  </si>
  <si>
    <t>October 2013 Asset Based Lending Facility [Member] | Letter of Credit [Member]</t>
  </si>
  <si>
    <t>October 2013 Asset Based Lending Facility [Member] | Base Rate [Member]</t>
  </si>
  <si>
    <t>October 2013 Asset Based Lending Facility [Member] | Eurodollar Rate [Member]</t>
  </si>
  <si>
    <t>Bonds [Member]</t>
  </si>
  <si>
    <t>Purchase of outstanding bonds</t>
  </si>
  <si>
    <t>Premium paid</t>
  </si>
  <si>
    <t>Accrued interest paid</t>
  </si>
  <si>
    <t>Debt interest rate</t>
  </si>
  <si>
    <t>8.50%</t>
  </si>
  <si>
    <t>Nov. 1,
		2019</t>
  </si>
  <si>
    <t>semi-annually</t>
  </si>
  <si>
    <t>Senior Secured Notes [Member] | Year 2017 [Member]</t>
  </si>
  <si>
    <t>Unamortized debt issuance costs</t>
  </si>
  <si>
    <t>102.125%</t>
  </si>
  <si>
    <t>Senior Secured Notes [Member] | Scenario, Previously Reported [Member]</t>
  </si>
  <si>
    <t>Asset Based Lending Facility [Member]</t>
  </si>
  <si>
    <t>Oct. 21,
		2018</t>
  </si>
  <si>
    <t>Notes Payable, Bank and Other Long-Term Debt - Debt Redemption Prices, Percentage (Detail)</t>
  </si>
  <si>
    <t>Debt Instrument Redemption [Line Items]</t>
  </si>
  <si>
    <t>Redemption price of principal debt amount, percentage</t>
  </si>
  <si>
    <t>Senior Secured Notes [Member] | Year 2016 [Member]</t>
  </si>
  <si>
    <t>Senior Secured Notes [Member] | Year 2018 and Thereafter [Member]</t>
  </si>
  <si>
    <t>Notes Payable, Bank and Other Long-Term Debt - Summary of Specified Secured Leverage Ratio of Term Loan (Detail)</t>
  </si>
  <si>
    <t>Secured leverage ratio through July 31,2018</t>
  </si>
  <si>
    <t>400.00%</t>
  </si>
  <si>
    <t>Secured leverage ratio through July 31,2019</t>
  </si>
  <si>
    <t>375.00%</t>
  </si>
  <si>
    <t>Secured leverage ratio through July 31,2020</t>
  </si>
  <si>
    <t>350.00%</t>
  </si>
  <si>
    <t>Secured leverage ratio through July 31,2021</t>
  </si>
  <si>
    <t>325.00%</t>
  </si>
  <si>
    <t>Secured leverage ratio through April 25,2022</t>
  </si>
  <si>
    <t>300.00%</t>
  </si>
  <si>
    <t>Warranties - Schedule of Changes in Warranty Liability (Detail) - USD ($) $ in Thousands</t>
  </si>
  <si>
    <t>Balance at beginning of year</t>
  </si>
  <si>
    <t>Warranty provisions</t>
  </si>
  <si>
    <t>Settlements made</t>
  </si>
  <si>
    <t>Warranties for current year acquisitions</t>
  </si>
  <si>
    <t>Changes in liability of pre-existing warranties</t>
  </si>
  <si>
    <t>Balance at end of year</t>
  </si>
  <si>
    <t>Warranties - Accrued Warranty Classified in Consolidated Balance Sheet (Detail) - USD ($) $ in Thousands</t>
  </si>
  <si>
    <t>Current liabilities</t>
  </si>
  <si>
    <t>Total warranty liability</t>
  </si>
  <si>
    <t>Leases - Additional Information (Detail) - USD ($) $ in Millions</t>
  </si>
  <si>
    <t>Total rental expenses for property, plant and equipment charged to operations</t>
  </si>
  <si>
    <t>Leases - Schedule of future minimum lease payments (Detail) $ in Thousands</t>
  </si>
  <si>
    <t>Oct. 31, 2017USD ($)</t>
  </si>
  <si>
    <t>Thereafter</t>
  </si>
  <si>
    <t>Employee Benefits - Additional Information (Detail) - USD ($) $ in Millions</t>
  </si>
  <si>
    <t>Defined Benefit Plans And Other Postretirement Benefit Plans Disclosures [Abstract]</t>
  </si>
  <si>
    <t>Maximum defer net employment income percentage</t>
  </si>
  <si>
    <t>Discretionary contribution amount</t>
  </si>
  <si>
    <t>Derivative Financial Instruments and Hedging Activities - Additional Information (Detail) - USD ($) $ in Thousands</t>
  </si>
  <si>
    <t>Derivative Instruments and Hedging Activities Disclosures [Line Items]</t>
  </si>
  <si>
    <t>Amount currently reported in accumulated other comprehensive income is expected to be reclassified to earnings</t>
  </si>
  <si>
    <t>Minimum [Member]</t>
  </si>
  <si>
    <t>Maximum length of time hedged in cash flow hedge</t>
  </si>
  <si>
    <t>12 months</t>
  </si>
  <si>
    <t>Maximum [Member]</t>
  </si>
  <si>
    <t>18 months</t>
  </si>
  <si>
    <t>Foreign Exchange Forward [Member]</t>
  </si>
  <si>
    <t>Gross notional value</t>
  </si>
  <si>
    <t>Shareholders' Equity - Additional Information (Detail)</t>
  </si>
  <si>
    <t>Oct. 31, 2017shares</t>
  </si>
  <si>
    <t>Jan. 31, 2017shares</t>
  </si>
  <si>
    <t>Oct. 29, 2016shares</t>
  </si>
  <si>
    <t>Class Of Stock [Line Items]</t>
  </si>
  <si>
    <t>Stock split ratio</t>
  </si>
  <si>
    <t>Contingently Redeemable Common Stock - Additional Information (Detail) - USD ($) $ in Thousands</t>
  </si>
  <si>
    <t>Temporary Equity [Line Items]</t>
  </si>
  <si>
    <t>Proceed from issuance of contingently redeemable common stock</t>
  </si>
  <si>
    <t>Stock Compensation - Additional Information (Detail) - USD ($) $ / shares in Units, $ in Millions</t>
  </si>
  <si>
    <t>Feb. 02, 2017</t>
  </si>
  <si>
    <t>Share-based Compensation Arrangement by Share-based Payment Award [Line Items]</t>
  </si>
  <si>
    <t>Share-based compensation arrangement by share-based payment award, shares vested</t>
  </si>
  <si>
    <t>Stock options outstanding</t>
  </si>
  <si>
    <t>Stock options vested , fair value</t>
  </si>
  <si>
    <t>Stock option, accelerated share based compensation expense</t>
  </si>
  <si>
    <t>Price per share</t>
  </si>
  <si>
    <t>Stock Options [Member]</t>
  </si>
  <si>
    <t>Share-based compensation arrangement by share-based payment award, compensation cost</t>
  </si>
  <si>
    <t>Stock Options [Member] | Share based compensation to be recognized potentially [Member]</t>
  </si>
  <si>
    <t>Stock Options [Member] | IPO [Member]</t>
  </si>
  <si>
    <t>Liability Share Award [Member]</t>
  </si>
  <si>
    <t>Restricted stock units, Granted</t>
  </si>
  <si>
    <t>Restricted Stock Units [Member] | Tranche One [Member]</t>
  </si>
  <si>
    <t>Vesting period</t>
  </si>
  <si>
    <t>Restricted Stock Units [Member] | Tranche Two [Member]</t>
  </si>
  <si>
    <t>Maximum [Member] | Stock Options [Member]</t>
  </si>
  <si>
    <t>Share-based compensation arrangement by share-based payment award, expiration period</t>
  </si>
  <si>
    <t>10 years</t>
  </si>
  <si>
    <t>The 2010 Plan [Member]</t>
  </si>
  <si>
    <t>Common stock, capital shares reserved for future issuance</t>
  </si>
  <si>
    <t>Common stock, remaining shares available for issuance</t>
  </si>
  <si>
    <t>The 2016 Plan [Member]</t>
  </si>
  <si>
    <t>The 2016 Plan [Member] | Maximum [Member]</t>
  </si>
  <si>
    <t>Stock Compensation - Key Assumptions Used in Determining Fair Value of Options Granted (Detail) - $ / shares</t>
  </si>
  <si>
    <t>Weighted-average volatility, Minimum</t>
  </si>
  <si>
    <t>52.75%</t>
  </si>
  <si>
    <t>52.59%</t>
  </si>
  <si>
    <t>Weighted-average volatility, Maximum</t>
  </si>
  <si>
    <t>52.98%</t>
  </si>
  <si>
    <t>52.73%</t>
  </si>
  <si>
    <t>Weighted-average risk-free interest rate, Minimum</t>
  </si>
  <si>
    <t>1.83%</t>
  </si>
  <si>
    <t>1.93%</t>
  </si>
  <si>
    <t>Weighted-average risk-free interest rate, Maximum</t>
  </si>
  <si>
    <t>2.25%</t>
  </si>
  <si>
    <t>2.37%</t>
  </si>
  <si>
    <t>Weighted-average expected life in years</t>
  </si>
  <si>
    <t>Dividend yield</t>
  </si>
  <si>
    <t>Weighted-average grant date fair value per option</t>
  </si>
  <si>
    <t>Stock Compensation - Summary of Stock Option Activity (Detail) - USD ($) $ / shares in Units, $ in Thousands</t>
  </si>
  <si>
    <t>Number of Shares, Outstanding</t>
  </si>
  <si>
    <t>Number of Shares, Granted</t>
  </si>
  <si>
    <t>Number of Shares, Exercised</t>
  </si>
  <si>
    <t>Number of Shares, Cancelled</t>
  </si>
  <si>
    <t>Number of Shares, Exercisable</t>
  </si>
  <si>
    <t>Weighted-Average Exercise Price Per Share, Outstanding</t>
  </si>
  <si>
    <t>Weighted-Average Exercise Price Per Share, Granted</t>
  </si>
  <si>
    <t>Weighted-Average Exercise Price Per Share, Exercised</t>
  </si>
  <si>
    <t>Weighted-Average Exercise Price Per Share, Cancelled</t>
  </si>
  <si>
    <t>Weighted-Average Exercise Price Per Share, Exercisable</t>
  </si>
  <si>
    <t>Weighted-Average Remaining Contractual Term (in years)</t>
  </si>
  <si>
    <t>6 years 2 months 12 days</t>
  </si>
  <si>
    <t>7 years 1 month 6 days</t>
  </si>
  <si>
    <t>6 years 9 months 19 days</t>
  </si>
  <si>
    <t>Aggregate Intrinsic Value of In-the-Money Options, Outstanding</t>
  </si>
  <si>
    <t>Aggregate Intrinsic Value of In-the-Money Options, Exercisable</t>
  </si>
  <si>
    <t>Stock Compensation - Summary of Restricted Stock Units Outstanding (Detail) - Restricted Stock Units [Member]</t>
  </si>
  <si>
    <t>Oct. 31, 2017$ / sharesshares</t>
  </si>
  <si>
    <t>Outstanding Balance | shares</t>
  </si>
  <si>
    <t>Granted | shares</t>
  </si>
  <si>
    <t>Vested | shares</t>
  </si>
  <si>
    <t>Cancelled/Expired | shares</t>
  </si>
  <si>
    <t>Outstanding Balance | $ / shares</t>
  </si>
  <si>
    <t>Granted | $ / shares</t>
  </si>
  <si>
    <t>Vested | $ / shares</t>
  </si>
  <si>
    <t>Cancelled/Expired | $ / shares</t>
  </si>
  <si>
    <t>Stock Compensation - Summary of Performance Restricted Stock Units Outstanding (Detail) - Performance Restricted Stock Units [Member]</t>
  </si>
  <si>
    <t>Restructuring Charges - Additional Information (Detail) - USD ($) $ in Thousands</t>
  </si>
  <si>
    <t>Restructuring Cost and Reserve [Line Items]</t>
  </si>
  <si>
    <t>Inventory obsolescence reserves</t>
  </si>
  <si>
    <t>Goshen Bus [Member]</t>
  </si>
  <si>
    <t>Commercial Segment and Corporate Office [Member]</t>
  </si>
  <si>
    <t>Restructuring Charges - Summary of Changes in Restructuring Liability (Detail) - USD ($) $ in Thousands</t>
  </si>
  <si>
    <t>Expenses Incurred</t>
  </si>
  <si>
    <t>Amounts Paid</t>
  </si>
  <si>
    <t>2015 Companywide [Member]</t>
  </si>
  <si>
    <t>2016 Companywide [Member]</t>
  </si>
  <si>
    <t>2017 Restructuring [Member]</t>
  </si>
  <si>
    <t>Income Taxes - Income/(Loss) Before Provision for Income Taxes (Detail) - USD ($) $ in Thousands</t>
  </si>
  <si>
    <t>Domestic</t>
  </si>
  <si>
    <t>Foreign</t>
  </si>
  <si>
    <t>Income Taxes - Provision for Income Taxes (Detail) - USD ($) $ in Thousands</t>
  </si>
  <si>
    <t>Current:</t>
  </si>
  <si>
    <t>Federal</t>
  </si>
  <si>
    <t>State</t>
  </si>
  <si>
    <t>Total Current</t>
  </si>
  <si>
    <t>Deferred:</t>
  </si>
  <si>
    <t>Total Deferred</t>
  </si>
  <si>
    <t>Income Taxes - Income Tax Expense at Federal Statutory Rate (Detail) - USD ($) $ in Thousands</t>
  </si>
  <si>
    <t>Income Tax Expense Benefit Continuing Operations Income Tax Reconciliation [Abstract]</t>
  </si>
  <si>
    <t>Income tax expense at federal statutory rate</t>
  </si>
  <si>
    <t>Taxes on foreign income which differ from the U.S. statutory rate</t>
  </si>
  <si>
    <t>State expense</t>
  </si>
  <si>
    <t>Deferred tax adjustments</t>
  </si>
  <si>
    <t>Manufacturing and research incentives</t>
  </si>
  <si>
    <t>Nondeductible items</t>
  </si>
  <si>
    <t>Other items</t>
  </si>
  <si>
    <t>Income Taxes - Temporary Differences and Carryforwards (Detail) - USD ($) $ in Thousands</t>
  </si>
  <si>
    <t>Deferred tax assets:</t>
  </si>
  <si>
    <t>Product warranty</t>
  </si>
  <si>
    <t>Inventory</t>
  </si>
  <si>
    <t>Deferred employee benefits</t>
  </si>
  <si>
    <t>Net operating loss and credit carryforwards</t>
  </si>
  <si>
    <t>Other reserves and allowances</t>
  </si>
  <si>
    <t>Gross deferred tax assets</t>
  </si>
  <si>
    <t>Less valuation allowance</t>
  </si>
  <si>
    <t>Deferred tax assets</t>
  </si>
  <si>
    <t>Deferred tax liabilities:</t>
  </si>
  <si>
    <t>Intangible assets</t>
  </si>
  <si>
    <t>Deferred tax liabilities</t>
  </si>
  <si>
    <t>Net deferred tax liability</t>
  </si>
  <si>
    <t>Income Taxes - Net deferred tax assets/ (liabilities) (Detail) - USD ($) $ in Thousands</t>
  </si>
  <si>
    <t>Noncurrent deferred tax asset</t>
  </si>
  <si>
    <t>Noncurrent deferred tax liability</t>
  </si>
  <si>
    <t>Income Taxes - Additional Information (Detail) - USD ($) $ in Millions</t>
  </si>
  <si>
    <t>Operating Loss Carryforwards [Line Items]</t>
  </si>
  <si>
    <t>AMT credit carryforward</t>
  </si>
  <si>
    <t>Interest and penalties related to uncertain tax liabilities</t>
  </si>
  <si>
    <t>Accrued interest and penalties</t>
  </si>
  <si>
    <t>Unrecognized tax benefits that would affect the annual effective rate if recognized</t>
  </si>
  <si>
    <t>Offsetting asset included in other long-term assets</t>
  </si>
  <si>
    <t>Unrecognized tax benefit</t>
  </si>
  <si>
    <t>Canada [Member]</t>
  </si>
  <si>
    <t>Net operating loss carryforwards</t>
  </si>
  <si>
    <t>Brazil [Member]</t>
  </si>
  <si>
    <t>Domestic Tax Authority [Member]</t>
  </si>
  <si>
    <t>Net operating loss carryforwards, expiration year</t>
  </si>
  <si>
    <t>State and Local Jurisdiction [Member]</t>
  </si>
  <si>
    <t>Income Taxes - Reconciliation of Unrecognized Tax Benefits (Detail) - USD ($) $ in Thousands</t>
  </si>
  <si>
    <t>Additions (reductions) for tax positions in prior year</t>
  </si>
  <si>
    <t>Additions for tax positions in current year</t>
  </si>
  <si>
    <t>Cash settlements with taxing authorities</t>
  </si>
  <si>
    <t>Statute of limitations</t>
  </si>
  <si>
    <t>Commitments and Contingencies - Schedule of Contingent Liabilities (Detail) - USD ($) $ in Thousands</t>
  </si>
  <si>
    <t>Loss Contingencies [Line Items]</t>
  </si>
  <si>
    <t>Performance, bid and specialty bonds</t>
  </si>
  <si>
    <t>Letter of Credit [Member]</t>
  </si>
  <si>
    <t>Open standby letters of credit</t>
  </si>
  <si>
    <t>Commitments and Contingencies - Additional Information (Detail) - USD ($)</t>
  </si>
  <si>
    <t>Contingent liability under purchase agreements for future chassis inventory purchases</t>
  </si>
  <si>
    <t>Repurchase agreement</t>
  </si>
  <si>
    <t>2 years</t>
  </si>
  <si>
    <t>Represents the gross value of all vehicles under repurchase agreements</t>
  </si>
  <si>
    <t>Environmental remediation costs</t>
  </si>
  <si>
    <t>Estimated loss exposure under contract</t>
  </si>
  <si>
    <t>Related Party Transactions - Additional Information (Detail) - USD ($) $ in Thousands</t>
  </si>
  <si>
    <t>Related Party Transaction [Line Items]</t>
  </si>
  <si>
    <t>Future minimum lease 2018</t>
  </si>
  <si>
    <t>Future minimum lease 2019</t>
  </si>
  <si>
    <t>Software development and installation expense with related party</t>
  </si>
  <si>
    <t>Primary Equity Holder [Member]</t>
  </si>
  <si>
    <t>Selling, general and administrative expenses charged by primary equity holder</t>
  </si>
  <si>
    <t>Management [Member]</t>
  </si>
  <si>
    <t>Rent expense</t>
  </si>
  <si>
    <t>IT Consulting Company [Member]</t>
  </si>
  <si>
    <t>Earnings per Share - Reconciliation of Basic Weighted-Average Common Shares Outstanding to Diluted Weighted-Average Shares Outstanding (Detail) - shares</t>
  </si>
  <si>
    <t>Basic weighted-average common shares outstanding</t>
  </si>
  <si>
    <t>Dilutive stock options</t>
  </si>
  <si>
    <t>Dilutive restricted stock units</t>
  </si>
  <si>
    <t>Diluted weighted-average common shares</t>
  </si>
  <si>
    <t>Earnings per Share - Exclusions from Calculation of Weighted-Average Shares Outstanding Assuming Dilution Due to Anti-Dilutive Effect of Common Stock Equivalents (Detail) - shares</t>
  </si>
  <si>
    <t>Antidilutive Securities Excluded From Computation Of Earnings Per Share [Line Items]</t>
  </si>
  <si>
    <t>Anti-Dilutive Common Stock Equivalents</t>
  </si>
  <si>
    <t>Business Segment Information - Additional Information (Detail)</t>
  </si>
  <si>
    <t>Oct. 31, 2017Segment</t>
  </si>
  <si>
    <t>Number of reportable segments</t>
  </si>
  <si>
    <t>Business Segment Information - Schedule of Selected Financial Information (Detail) - USD ($) $ in Thousands</t>
  </si>
  <si>
    <t>Segment Reporting Information [Line Items]</t>
  </si>
  <si>
    <t>Net Sales</t>
  </si>
  <si>
    <t>Capital expenditures</t>
  </si>
  <si>
    <t>Identifiable assets</t>
  </si>
  <si>
    <t>Adjusted EBITDA</t>
  </si>
  <si>
    <t>Corporate and Other [Member]</t>
  </si>
  <si>
    <t>Intersegment Eliminations [Member] | Commercial [Member]</t>
  </si>
  <si>
    <t>Intersegment Eliminations [Member] | Recreation [Member]</t>
  </si>
  <si>
    <t>Intersegment Eliminations [Member] | Corporate and Other [Member]</t>
  </si>
  <si>
    <t>Business Segment Information - Reconciliation of Segment Adjusted EBITDA to Income Before Provision for Income Taxes (Detail) - USD ($) $ in Thousands</t>
  </si>
  <si>
    <t>Interest expense</t>
  </si>
  <si>
    <t>Transaction expenses</t>
  </si>
  <si>
    <t>Sponsor expenses</t>
  </si>
  <si>
    <t>Non-cash purchase accounting</t>
  </si>
  <si>
    <t>Business Segment Information - Net Sales by Geographic Region Based on Product Shipment Destination (Detail) - USD ($) $ in Thousands</t>
  </si>
  <si>
    <t>U.S.and Canada [Member]</t>
  </si>
  <si>
    <t>U.S.and Canada [Member] | Intersegment Eliminations [Member]</t>
  </si>
  <si>
    <t>U.S.and Canada [Member] | Corporate and Other [Member]</t>
  </si>
  <si>
    <t>Europe/Africa [Member]</t>
  </si>
  <si>
    <t>Middle East [Member]</t>
  </si>
  <si>
    <t>Rest of World [Member]</t>
  </si>
  <si>
    <t>Fire and Emergency Segment [Member] | U.S.and Canada [Member]</t>
  </si>
  <si>
    <t>Fire and Emergency Segment [Member] | Europe/Africa [Member]</t>
  </si>
  <si>
    <t>Fire and Emergency Segment [Member] | Middle East [Member]</t>
  </si>
  <si>
    <t>Fire and Emergency Segment [Member] | Rest of World [Member]</t>
  </si>
  <si>
    <t>Commercial [Member] | Intersegment Eliminations [Member]</t>
  </si>
  <si>
    <t>Commercial [Member] | U.S.and Canada [Member]</t>
  </si>
  <si>
    <t>Commercial [Member] | Europe/Africa [Member]</t>
  </si>
  <si>
    <t>Commercial [Member] | Middle East [Member]</t>
  </si>
  <si>
    <t>Commercial [Member] | Rest of World [Member]</t>
  </si>
  <si>
    <t>Recreation [Member] | Intersegment Eliminations [Member]</t>
  </si>
  <si>
    <t>Recreation [Member] | U.S.and Canada [Member]</t>
  </si>
  <si>
    <t>Recreation [Member] | Rest of World [Member]</t>
  </si>
  <si>
    <t>Corporate and Other [Member] | Intersegment Eliminations [Member]</t>
  </si>
  <si>
    <t>Corporate and Other [Member] | U.S.and Canada [Member]</t>
  </si>
  <si>
    <t>Quarterly Results (Unaudited) - Summarized Quarterly Financial Data (Detail) - USD ($) $ / shares in Units, $ in Thousands</t>
  </si>
  <si>
    <t>Operating expense</t>
  </si>
  <si>
    <t>Research and development</t>
  </si>
  <si>
    <t>Provision (benefit) for income taxes</t>
  </si>
  <si>
    <t>Scenario, Previously Reported [Member]</t>
  </si>
  <si>
    <t>Valuation and Qualifying Accounts - Valuation and Qualifying Accounts (Detail) - Deferred Tax Valuation Allowance [Member] - USD ($) $ in Thousands</t>
  </si>
  <si>
    <t>Valuation and Qualifying Accounts Disclosure [Line Items]</t>
  </si>
  <si>
    <t>Balance at Beginning of Year</t>
  </si>
  <si>
    <t>Charge to Costs and Expenses</t>
  </si>
  <si>
    <t>Utilization of Reserve</t>
  </si>
  <si>
    <t>Other, Such as Rate Changes or Foreign Currency Changes</t>
  </si>
  <si>
    <t>Balance at End of Yea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872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493134020</v>
      </c>
    </row>
    <row r="18" spans="1:4">
      <c r="A18" s="4" t="s">
        <v>30</v>
      </c>
      <c r="C18" s="5" t="n">
        <v>64145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400</v>
      </c>
      <c r="J1" s="2" t="s">
        <v>1</v>
      </c>
    </row>
    <row r="2" spans="1:12">
      <c r="B2" s="2" t="s">
        <v>2</v>
      </c>
      <c r="C2" s="2" t="s">
        <v>401</v>
      </c>
      <c r="D2" s="2" t="s">
        <v>402</v>
      </c>
      <c r="E2" s="2" t="s">
        <v>403</v>
      </c>
      <c r="F2" s="2" t="s">
        <v>32</v>
      </c>
      <c r="G2" s="2" t="s">
        <v>404</v>
      </c>
      <c r="H2" s="2" t="s">
        <v>405</v>
      </c>
      <c r="I2" s="2" t="s">
        <v>406</v>
      </c>
      <c r="J2" s="2" t="s">
        <v>2</v>
      </c>
      <c r="K2" s="2" t="s">
        <v>32</v>
      </c>
      <c r="L2" s="2" t="s">
        <v>79</v>
      </c>
    </row>
    <row r="3" spans="1:12">
      <c r="A3" s="3" t="s">
        <v>905</v>
      </c>
    </row>
    <row r="4" spans="1:12">
      <c r="A4" s="4" t="s">
        <v>81</v>
      </c>
      <c r="B4" s="6" t="n">
        <v>683928</v>
      </c>
      <c r="C4" s="6" t="n">
        <v>595602</v>
      </c>
      <c r="D4" s="6" t="n">
        <v>545316</v>
      </c>
      <c r="E4" s="6" t="n">
        <v>442937</v>
      </c>
      <c r="F4" s="6" t="n">
        <v>544752</v>
      </c>
      <c r="G4" s="6" t="n">
        <v>528238</v>
      </c>
      <c r="H4" s="6" t="n">
        <v>480229</v>
      </c>
      <c r="I4" s="6" t="n">
        <v>372780</v>
      </c>
      <c r="J4" s="6" t="n">
        <v>2267783</v>
      </c>
      <c r="K4" s="6" t="n">
        <v>1925999</v>
      </c>
      <c r="L4" s="6" t="n">
        <v>1735081</v>
      </c>
    </row>
    <row r="5" spans="1:12">
      <c r="A5" s="4" t="s">
        <v>920</v>
      </c>
    </row>
    <row r="6" spans="1:12">
      <c r="A6" s="3" t="s">
        <v>905</v>
      </c>
    </row>
    <row r="7" spans="1:12">
      <c r="A7" s="4" t="s">
        <v>81</v>
      </c>
      <c r="J7" s="5" t="n">
        <v>2240524</v>
      </c>
      <c r="K7" s="5" t="n">
        <v>1907085</v>
      </c>
      <c r="L7" s="5" t="n">
        <v>1682197</v>
      </c>
    </row>
    <row r="8" spans="1:12">
      <c r="A8" s="4" t="s">
        <v>921</v>
      </c>
    </row>
    <row r="9" spans="1:12">
      <c r="A9" s="3" t="s">
        <v>905</v>
      </c>
    </row>
    <row r="10" spans="1:12">
      <c r="A10" s="4" t="s">
        <v>81</v>
      </c>
      <c r="J10" s="5" t="n">
        <v>22296</v>
      </c>
      <c r="K10" s="5" t="n">
        <v>10556</v>
      </c>
      <c r="L10" s="5" t="n">
        <v>10039</v>
      </c>
    </row>
    <row r="11" spans="1:12">
      <c r="A11" s="4" t="s">
        <v>922</v>
      </c>
    </row>
    <row r="12" spans="1:12">
      <c r="A12" s="3" t="s">
        <v>905</v>
      </c>
    </row>
    <row r="13" spans="1:12">
      <c r="A13" s="4" t="s">
        <v>81</v>
      </c>
      <c r="J13" s="5" t="n">
        <v>-22296</v>
      </c>
      <c r="K13" s="5" t="n">
        <v>-10556</v>
      </c>
      <c r="L13" s="5" t="n">
        <v>-10039</v>
      </c>
    </row>
    <row r="14" spans="1:12">
      <c r="A14" s="4" t="s">
        <v>923</v>
      </c>
    </row>
    <row r="15" spans="1:12">
      <c r="A15" s="3" t="s">
        <v>905</v>
      </c>
    </row>
    <row r="16" spans="1:12">
      <c r="A16" s="4" t="s">
        <v>81</v>
      </c>
      <c r="J16" s="5" t="n">
        <v>864</v>
      </c>
      <c r="K16" s="5" t="n">
        <v>1107</v>
      </c>
      <c r="L16" s="5" t="n">
        <v>1744</v>
      </c>
    </row>
    <row r="17" spans="1:12">
      <c r="A17" s="4" t="s">
        <v>924</v>
      </c>
    </row>
    <row r="18" spans="1:12">
      <c r="A18" s="3" t="s">
        <v>905</v>
      </c>
    </row>
    <row r="19" spans="1:12">
      <c r="A19" s="4" t="s">
        <v>81</v>
      </c>
      <c r="J19" s="5" t="n">
        <v>5933</v>
      </c>
      <c r="K19" s="5" t="n">
        <v>3416</v>
      </c>
      <c r="L19" s="5" t="n">
        <v>24112</v>
      </c>
    </row>
    <row r="20" spans="1:12">
      <c r="A20" s="4" t="s">
        <v>925</v>
      </c>
    </row>
    <row r="21" spans="1:12">
      <c r="A21" s="3" t="s">
        <v>905</v>
      </c>
    </row>
    <row r="22" spans="1:12">
      <c r="A22" s="4" t="s">
        <v>81</v>
      </c>
      <c r="J22" s="5" t="n">
        <v>20462</v>
      </c>
      <c r="K22" s="5" t="n">
        <v>14391</v>
      </c>
      <c r="L22" s="5" t="n">
        <v>27028</v>
      </c>
    </row>
    <row r="23" spans="1:12">
      <c r="A23" s="4" t="s">
        <v>578</v>
      </c>
    </row>
    <row r="24" spans="1:12">
      <c r="A24" s="3" t="s">
        <v>905</v>
      </c>
    </row>
    <row r="25" spans="1:12">
      <c r="A25" s="4" t="s">
        <v>81</v>
      </c>
      <c r="J25" s="5" t="n">
        <v>984036</v>
      </c>
      <c r="K25" s="5" t="n">
        <v>768053</v>
      </c>
      <c r="L25" s="5" t="n">
        <v>620161</v>
      </c>
    </row>
    <row r="26" spans="1:12">
      <c r="A26" s="4" t="s">
        <v>926</v>
      </c>
    </row>
    <row r="27" spans="1:12">
      <c r="A27" s="3" t="s">
        <v>905</v>
      </c>
    </row>
    <row r="28" spans="1:12">
      <c r="A28" s="4" t="s">
        <v>81</v>
      </c>
      <c r="J28" s="5" t="n">
        <v>969395</v>
      </c>
      <c r="K28" s="5" t="n">
        <v>758549</v>
      </c>
      <c r="L28" s="5" t="n">
        <v>589311</v>
      </c>
    </row>
    <row r="29" spans="1:12">
      <c r="A29" s="4" t="s">
        <v>927</v>
      </c>
    </row>
    <row r="30" spans="1:12">
      <c r="A30" s="3" t="s">
        <v>905</v>
      </c>
    </row>
    <row r="31" spans="1:12">
      <c r="A31" s="4" t="s">
        <v>81</v>
      </c>
      <c r="J31" s="5" t="n">
        <v>864</v>
      </c>
      <c r="K31" s="5" t="n">
        <v>653</v>
      </c>
      <c r="L31" s="5" t="n">
        <v>720</v>
      </c>
    </row>
    <row r="32" spans="1:12">
      <c r="A32" s="4" t="s">
        <v>928</v>
      </c>
    </row>
    <row r="33" spans="1:12">
      <c r="A33" s="3" t="s">
        <v>905</v>
      </c>
    </row>
    <row r="34" spans="1:12">
      <c r="A34" s="4" t="s">
        <v>81</v>
      </c>
      <c r="J34" s="5" t="n">
        <v>5933</v>
      </c>
      <c r="K34" s="5" t="n">
        <v>3416</v>
      </c>
      <c r="L34" s="5" t="n">
        <v>23924</v>
      </c>
    </row>
    <row r="35" spans="1:12">
      <c r="A35" s="4" t="s">
        <v>929</v>
      </c>
    </row>
    <row r="36" spans="1:12">
      <c r="A36" s="3" t="s">
        <v>905</v>
      </c>
    </row>
    <row r="37" spans="1:12">
      <c r="A37" s="4" t="s">
        <v>81</v>
      </c>
      <c r="J37" s="5" t="n">
        <v>7844</v>
      </c>
      <c r="K37" s="5" t="n">
        <v>5435</v>
      </c>
      <c r="L37" s="5" t="n">
        <v>6206</v>
      </c>
    </row>
    <row r="38" spans="1:12">
      <c r="A38" s="4" t="s">
        <v>579</v>
      </c>
    </row>
    <row r="39" spans="1:12">
      <c r="A39" s="3" t="s">
        <v>905</v>
      </c>
    </row>
    <row r="40" spans="1:12">
      <c r="A40" s="4" t="s">
        <v>81</v>
      </c>
      <c r="J40" s="5" t="n">
        <v>620129</v>
      </c>
      <c r="K40" s="5" t="n">
        <v>679033</v>
      </c>
      <c r="L40" s="5" t="n">
        <v>701980</v>
      </c>
    </row>
    <row r="41" spans="1:12">
      <c r="A41" s="4" t="s">
        <v>930</v>
      </c>
    </row>
    <row r="42" spans="1:12">
      <c r="A42" s="3" t="s">
        <v>905</v>
      </c>
    </row>
    <row r="43" spans="1:12">
      <c r="A43" s="4" t="s">
        <v>81</v>
      </c>
      <c r="J43" s="5" t="n">
        <v>9359</v>
      </c>
    </row>
    <row r="44" spans="1:12">
      <c r="A44" s="4" t="s">
        <v>931</v>
      </c>
    </row>
    <row r="45" spans="1:12">
      <c r="A45" s="3" t="s">
        <v>905</v>
      </c>
    </row>
    <row r="46" spans="1:12">
      <c r="A46" s="4" t="s">
        <v>81</v>
      </c>
      <c r="J46" s="5" t="n">
        <v>610803</v>
      </c>
      <c r="K46" s="5" t="n">
        <v>672673</v>
      </c>
      <c r="L46" s="5" t="n">
        <v>685382</v>
      </c>
    </row>
    <row r="47" spans="1:12">
      <c r="A47" s="4" t="s">
        <v>932</v>
      </c>
    </row>
    <row r="48" spans="1:12">
      <c r="A48" s="3" t="s">
        <v>905</v>
      </c>
    </row>
    <row r="49" spans="1:12">
      <c r="A49" s="4" t="s">
        <v>81</v>
      </c>
      <c r="K49" s="5" t="n">
        <v>454</v>
      </c>
      <c r="L49" s="5" t="n">
        <v>1024</v>
      </c>
    </row>
    <row r="50" spans="1:12">
      <c r="A50" s="4" t="s">
        <v>933</v>
      </c>
    </row>
    <row r="51" spans="1:12">
      <c r="A51" s="3" t="s">
        <v>905</v>
      </c>
    </row>
    <row r="52" spans="1:12">
      <c r="A52" s="4" t="s">
        <v>81</v>
      </c>
      <c r="L52" s="5" t="n">
        <v>188</v>
      </c>
    </row>
    <row r="53" spans="1:12">
      <c r="A53" s="4" t="s">
        <v>934</v>
      </c>
    </row>
    <row r="54" spans="1:12">
      <c r="A54" s="3" t="s">
        <v>905</v>
      </c>
    </row>
    <row r="55" spans="1:12">
      <c r="A55" s="4" t="s">
        <v>81</v>
      </c>
      <c r="J55" s="5" t="n">
        <v>9326</v>
      </c>
      <c r="K55" s="5" t="n">
        <v>5906</v>
      </c>
      <c r="L55" s="5" t="n">
        <v>15386</v>
      </c>
    </row>
    <row r="56" spans="1:12">
      <c r="A56" s="4" t="s">
        <v>580</v>
      </c>
    </row>
    <row r="57" spans="1:12">
      <c r="A57" s="3" t="s">
        <v>905</v>
      </c>
    </row>
    <row r="58" spans="1:12">
      <c r="A58" s="4" t="s">
        <v>81</v>
      </c>
      <c r="J58" s="5" t="n">
        <v>659831</v>
      </c>
      <c r="K58" s="5" t="n">
        <v>478071</v>
      </c>
      <c r="L58" s="5" t="n">
        <v>412940</v>
      </c>
    </row>
    <row r="59" spans="1:12">
      <c r="A59" s="4" t="s">
        <v>935</v>
      </c>
    </row>
    <row r="60" spans="1:12">
      <c r="A60" s="3" t="s">
        <v>905</v>
      </c>
    </row>
    <row r="61" spans="1:12">
      <c r="A61" s="4" t="s">
        <v>81</v>
      </c>
      <c r="J61" s="5" t="n">
        <v>12937</v>
      </c>
      <c r="K61" s="5" t="n">
        <v>10556</v>
      </c>
      <c r="L61" s="5" t="n">
        <v>10039</v>
      </c>
    </row>
    <row r="62" spans="1:12">
      <c r="A62" s="4" t="s">
        <v>936</v>
      </c>
    </row>
    <row r="63" spans="1:12">
      <c r="A63" s="3" t="s">
        <v>905</v>
      </c>
    </row>
    <row r="64" spans="1:12">
      <c r="A64" s="4" t="s">
        <v>81</v>
      </c>
      <c r="J64" s="5" t="n">
        <v>656539</v>
      </c>
      <c r="K64" s="5" t="n">
        <v>475021</v>
      </c>
      <c r="L64" s="5" t="n">
        <v>407504</v>
      </c>
    </row>
    <row r="65" spans="1:12">
      <c r="A65" s="4" t="s">
        <v>937</v>
      </c>
    </row>
    <row r="66" spans="1:12">
      <c r="A66" s="3" t="s">
        <v>905</v>
      </c>
    </row>
    <row r="67" spans="1:12">
      <c r="A67" s="4" t="s">
        <v>81</v>
      </c>
      <c r="J67" s="5" t="n">
        <v>3292</v>
      </c>
      <c r="K67" s="5" t="n">
        <v>3050</v>
      </c>
      <c r="L67" s="5" t="n">
        <v>5436</v>
      </c>
    </row>
    <row r="68" spans="1:12">
      <c r="A68" s="4" t="s">
        <v>910</v>
      </c>
    </row>
    <row r="69" spans="1:12">
      <c r="A69" s="3" t="s">
        <v>905</v>
      </c>
    </row>
    <row r="70" spans="1:12">
      <c r="A70" s="4" t="s">
        <v>81</v>
      </c>
      <c r="J70" s="5" t="n">
        <v>3787</v>
      </c>
      <c r="K70" s="5" t="n">
        <v>842</v>
      </c>
    </row>
    <row r="71" spans="1:12">
      <c r="A71" s="4" t="s">
        <v>938</v>
      </c>
    </row>
    <row r="72" spans="1:12">
      <c r="A72" s="3" t="s">
        <v>905</v>
      </c>
    </row>
    <row r="73" spans="1:12">
      <c r="A73" s="4" t="s">
        <v>81</v>
      </c>
      <c r="J73" s="5" t="n">
        <v>-22296</v>
      </c>
      <c r="K73" s="5" t="n">
        <v>-10556</v>
      </c>
      <c r="L73" s="6" t="n">
        <v>-10039</v>
      </c>
    </row>
    <row r="74" spans="1:12">
      <c r="A74" s="4" t="s">
        <v>939</v>
      </c>
    </row>
    <row r="75" spans="1:12">
      <c r="A75" s="3" t="s">
        <v>905</v>
      </c>
    </row>
    <row r="76" spans="1:12">
      <c r="A76" s="4" t="s">
        <v>81</v>
      </c>
      <c r="J76" s="6" t="n">
        <v>3787</v>
      </c>
      <c r="K76" s="6" t="n">
        <v>84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40</v>
      </c>
      <c r="B1" s="2" t="s">
        <v>400</v>
      </c>
      <c r="J1" s="2" t="s">
        <v>1</v>
      </c>
    </row>
    <row r="2" spans="1:13">
      <c r="B2" s="2" t="s">
        <v>2</v>
      </c>
      <c r="C2" s="2" t="s">
        <v>401</v>
      </c>
      <c r="D2" s="2" t="s">
        <v>402</v>
      </c>
      <c r="E2" s="2" t="s">
        <v>403</v>
      </c>
      <c r="F2" s="2" t="s">
        <v>32</v>
      </c>
      <c r="G2" s="2" t="s">
        <v>404</v>
      </c>
      <c r="H2" s="2" t="s">
        <v>405</v>
      </c>
      <c r="I2" s="2" t="s">
        <v>406</v>
      </c>
      <c r="J2" s="2" t="s">
        <v>2</v>
      </c>
      <c r="K2" s="2" t="s">
        <v>32</v>
      </c>
      <c r="L2" s="2" t="s">
        <v>79</v>
      </c>
      <c r="M2" s="2" t="s">
        <v>462</v>
      </c>
    </row>
    <row r="3" spans="1:13">
      <c r="A3" s="4" t="s">
        <v>81</v>
      </c>
      <c r="B3" s="6" t="n">
        <v>683928</v>
      </c>
      <c r="C3" s="6" t="n">
        <v>595602</v>
      </c>
      <c r="D3" s="6" t="n">
        <v>545316</v>
      </c>
      <c r="E3" s="6" t="n">
        <v>442937</v>
      </c>
      <c r="F3" s="6" t="n">
        <v>544752</v>
      </c>
      <c r="G3" s="6" t="n">
        <v>528238</v>
      </c>
      <c r="H3" s="6" t="n">
        <v>480229</v>
      </c>
      <c r="I3" s="6" t="n">
        <v>372780</v>
      </c>
      <c r="J3" s="6" t="n">
        <v>2267783</v>
      </c>
      <c r="K3" s="6" t="n">
        <v>1925999</v>
      </c>
      <c r="L3" s="6" t="n">
        <v>1735081</v>
      </c>
    </row>
    <row r="4" spans="1:13">
      <c r="A4" s="4" t="s">
        <v>82</v>
      </c>
      <c r="B4" s="5" t="n">
        <v>587694</v>
      </c>
      <c r="C4" s="5" t="n">
        <v>517597</v>
      </c>
      <c r="D4" s="5" t="n">
        <v>472471</v>
      </c>
      <c r="E4" s="5" t="n">
        <v>395417</v>
      </c>
      <c r="F4" s="5" t="n">
        <v>472433</v>
      </c>
      <c r="G4" s="5" t="n">
        <v>464285</v>
      </c>
      <c r="H4" s="5" t="n">
        <v>421509</v>
      </c>
      <c r="I4" s="5" t="n">
        <v>337841</v>
      </c>
      <c r="J4" s="5" t="n">
        <v>1973179</v>
      </c>
      <c r="K4" s="5" t="n">
        <v>1696068</v>
      </c>
      <c r="L4" s="5" t="n">
        <v>1553127</v>
      </c>
    </row>
    <row r="5" spans="1:13">
      <c r="A5" s="4" t="s">
        <v>83</v>
      </c>
      <c r="B5" s="5" t="n">
        <v>96234</v>
      </c>
      <c r="C5" s="5" t="n">
        <v>78005</v>
      </c>
      <c r="D5" s="5" t="n">
        <v>72845</v>
      </c>
      <c r="E5" s="5" t="n">
        <v>47520</v>
      </c>
      <c r="F5" s="5" t="n">
        <v>72319</v>
      </c>
      <c r="G5" s="5" t="n">
        <v>63953</v>
      </c>
      <c r="H5" s="5" t="n">
        <v>58720</v>
      </c>
      <c r="I5" s="5" t="n">
        <v>34939</v>
      </c>
      <c r="J5" s="5" t="n">
        <v>294604</v>
      </c>
      <c r="K5" s="5" t="n">
        <v>229931</v>
      </c>
      <c r="L5" s="5" t="n">
        <v>181954</v>
      </c>
    </row>
    <row r="6" spans="1:13">
      <c r="A6" s="3" t="s">
        <v>941</v>
      </c>
    </row>
    <row r="7" spans="1:13">
      <c r="A7" s="4" t="s">
        <v>85</v>
      </c>
      <c r="B7" s="5" t="n">
        <v>48579</v>
      </c>
      <c r="C7" s="5" t="n">
        <v>40576</v>
      </c>
      <c r="D7" s="5" t="n">
        <v>42604</v>
      </c>
      <c r="E7" s="5" t="n">
        <v>56498</v>
      </c>
      <c r="F7" s="5" t="n">
        <v>41870</v>
      </c>
      <c r="G7" s="5" t="n">
        <v>35481</v>
      </c>
      <c r="H7" s="5" t="n">
        <v>35314</v>
      </c>
      <c r="I7" s="5" t="n">
        <v>27106</v>
      </c>
      <c r="J7" s="5" t="n">
        <v>188257</v>
      </c>
      <c r="K7" s="5" t="n">
        <v>139771</v>
      </c>
      <c r="L7" s="5" t="n">
        <v>102309</v>
      </c>
    </row>
    <row r="8" spans="1:13">
      <c r="A8" s="4" t="s">
        <v>942</v>
      </c>
      <c r="B8" s="5" t="n">
        <v>859</v>
      </c>
      <c r="C8" s="5" t="n">
        <v>1199</v>
      </c>
      <c r="D8" s="5" t="n">
        <v>963</v>
      </c>
      <c r="E8" s="5" t="n">
        <v>1198</v>
      </c>
      <c r="F8" s="5" t="n">
        <v>1052</v>
      </c>
      <c r="G8" s="5" t="n">
        <v>1330</v>
      </c>
      <c r="H8" s="5" t="n">
        <v>1294</v>
      </c>
      <c r="I8" s="5" t="n">
        <v>1139</v>
      </c>
      <c r="J8" s="5" t="n">
        <v>4219</v>
      </c>
      <c r="K8" s="5" t="n">
        <v>4815</v>
      </c>
      <c r="L8" s="5" t="n">
        <v>5106</v>
      </c>
    </row>
    <row r="9" spans="1:13">
      <c r="A9" s="4" t="s">
        <v>610</v>
      </c>
      <c r="B9" s="5" t="n">
        <v>1038</v>
      </c>
      <c r="C9" s="5" t="n">
        <v>2279</v>
      </c>
      <c r="D9" s="5" t="n">
        <v>335</v>
      </c>
      <c r="E9" s="5" t="n">
        <v>864</v>
      </c>
      <c r="F9" s="5" t="n">
        <v>714</v>
      </c>
      <c r="G9" s="5" t="n">
        <v>57</v>
      </c>
      <c r="H9" s="5" t="n">
        <v>-215</v>
      </c>
      <c r="I9" s="5" t="n">
        <v>2800</v>
      </c>
      <c r="J9" s="5" t="n">
        <v>4516</v>
      </c>
      <c r="K9" s="5" t="n">
        <v>3521</v>
      </c>
      <c r="L9" s="5" t="n">
        <v>3869</v>
      </c>
    </row>
    <row r="10" spans="1:13">
      <c r="A10" s="4" t="s">
        <v>88</v>
      </c>
      <c r="B10" s="5" t="n">
        <v>4506</v>
      </c>
      <c r="C10" s="5" t="n">
        <v>5109</v>
      </c>
      <c r="D10" s="5" t="n">
        <v>2695</v>
      </c>
      <c r="E10" s="5" t="n">
        <v>2614</v>
      </c>
      <c r="F10" s="5" t="n">
        <v>2475</v>
      </c>
      <c r="G10" s="5" t="n">
        <v>2505</v>
      </c>
      <c r="H10" s="5" t="n">
        <v>2200</v>
      </c>
      <c r="I10" s="5" t="n">
        <v>2243</v>
      </c>
      <c r="J10" s="5" t="n">
        <v>14924</v>
      </c>
      <c r="K10" s="5" t="n">
        <v>9423</v>
      </c>
      <c r="L10" s="5" t="n">
        <v>8586</v>
      </c>
    </row>
    <row r="11" spans="1:13">
      <c r="A11" s="4" t="s">
        <v>89</v>
      </c>
      <c r="B11" s="5" t="n">
        <v>54982</v>
      </c>
      <c r="C11" s="5" t="n">
        <v>49163</v>
      </c>
      <c r="D11" s="5" t="n">
        <v>46597</v>
      </c>
      <c r="E11" s="5" t="n">
        <v>61174</v>
      </c>
      <c r="F11" s="5" t="n">
        <v>46111</v>
      </c>
      <c r="G11" s="5" t="n">
        <v>39373</v>
      </c>
      <c r="H11" s="5" t="n">
        <v>38593</v>
      </c>
      <c r="I11" s="5" t="n">
        <v>33453</v>
      </c>
      <c r="J11" s="5" t="n">
        <v>211916</v>
      </c>
      <c r="K11" s="5" t="n">
        <v>157530</v>
      </c>
      <c r="L11" s="5" t="n">
        <v>119870</v>
      </c>
    </row>
    <row r="12" spans="1:13">
      <c r="A12" s="4" t="s">
        <v>91</v>
      </c>
      <c r="B12" s="5" t="n">
        <v>5294</v>
      </c>
      <c r="C12" s="5" t="n">
        <v>4560</v>
      </c>
      <c r="D12" s="5" t="n">
        <v>3416</v>
      </c>
      <c r="E12" s="5" t="n">
        <v>7478</v>
      </c>
      <c r="F12" s="5" t="n">
        <v>8331</v>
      </c>
      <c r="G12" s="5" t="n">
        <v>7364</v>
      </c>
      <c r="H12" s="5" t="n">
        <v>6776</v>
      </c>
      <c r="I12" s="5" t="n">
        <v>6687</v>
      </c>
      <c r="J12" s="5" t="n">
        <v>20747</v>
      </c>
      <c r="K12" s="5" t="n">
        <v>29158</v>
      </c>
    </row>
    <row r="13" spans="1:13">
      <c r="A13" s="4" t="s">
        <v>92</v>
      </c>
      <c r="D13" s="5" t="n">
        <v>11920</v>
      </c>
      <c r="J13" s="5" t="n">
        <v>11920</v>
      </c>
    </row>
    <row r="14" spans="1:13">
      <c r="A14" s="4" t="s">
        <v>93</v>
      </c>
      <c r="B14" s="5" t="n">
        <v>35958</v>
      </c>
      <c r="C14" s="5" t="n">
        <v>24282</v>
      </c>
      <c r="D14" s="5" t="n">
        <v>10912</v>
      </c>
      <c r="E14" s="5" t="n">
        <v>-21132</v>
      </c>
      <c r="F14" s="5" t="n">
        <v>17877</v>
      </c>
      <c r="G14" s="5" t="n">
        <v>17216</v>
      </c>
      <c r="H14" s="5" t="n">
        <v>13351</v>
      </c>
      <c r="I14" s="5" t="n">
        <v>-5201</v>
      </c>
      <c r="J14" s="5" t="n">
        <v>50021</v>
      </c>
      <c r="K14" s="5" t="n">
        <v>43243</v>
      </c>
      <c r="L14" s="5" t="n">
        <v>34812</v>
      </c>
    </row>
    <row r="15" spans="1:13">
      <c r="A15" s="4" t="s">
        <v>943</v>
      </c>
      <c r="B15" s="5" t="n">
        <v>13289</v>
      </c>
      <c r="C15" s="5" t="n">
        <v>9091</v>
      </c>
      <c r="D15" s="5" t="n">
        <v>4099</v>
      </c>
      <c r="E15" s="5" t="n">
        <v>-7829</v>
      </c>
      <c r="F15" s="5" t="n">
        <v>5796</v>
      </c>
      <c r="G15" s="5" t="n">
        <v>4136</v>
      </c>
      <c r="H15" s="5" t="n">
        <v>5309</v>
      </c>
      <c r="I15" s="5" t="n">
        <v>-2191</v>
      </c>
      <c r="J15" s="5" t="n">
        <v>18650</v>
      </c>
      <c r="K15" s="5" t="n">
        <v>13050</v>
      </c>
      <c r="L15" s="5" t="n">
        <v>11935</v>
      </c>
    </row>
    <row r="16" spans="1:13">
      <c r="A16" s="4" t="s">
        <v>95</v>
      </c>
      <c r="B16" s="6" t="n">
        <v>22669</v>
      </c>
      <c r="C16" s="6" t="n">
        <v>15191</v>
      </c>
      <c r="D16" s="6" t="n">
        <v>6813</v>
      </c>
      <c r="E16" s="6" t="n">
        <v>-13303</v>
      </c>
      <c r="F16" s="6" t="n">
        <v>12081</v>
      </c>
      <c r="G16" s="6" t="n">
        <v>13080</v>
      </c>
      <c r="H16" s="6" t="n">
        <v>8042</v>
      </c>
      <c r="I16" s="6" t="n">
        <v>-3010</v>
      </c>
      <c r="J16" s="6" t="n">
        <v>31371</v>
      </c>
      <c r="K16" s="6" t="n">
        <v>30193</v>
      </c>
      <c r="L16" s="6" t="n">
        <v>22877</v>
      </c>
      <c r="M16" s="6" t="n">
        <v>22877</v>
      </c>
    </row>
    <row r="17" spans="1:13">
      <c r="A17" s="4" t="s">
        <v>97</v>
      </c>
      <c r="B17" s="8" t="n">
        <v>0.35</v>
      </c>
      <c r="C17" s="8" t="n">
        <v>0.24</v>
      </c>
      <c r="D17" s="8" t="n">
        <v>0.11</v>
      </c>
      <c r="E17" s="8" t="n">
        <v>-0.26</v>
      </c>
      <c r="F17" s="8" t="n">
        <v>0.24</v>
      </c>
      <c r="G17" s="8" t="n">
        <v>0.26</v>
      </c>
      <c r="H17" s="8" t="n">
        <v>0.16</v>
      </c>
      <c r="I17" s="8" t="n">
        <v>-0.06</v>
      </c>
      <c r="J17" s="8" t="n">
        <v>0.52</v>
      </c>
      <c r="K17" s="8" t="n">
        <v>0.59</v>
      </c>
      <c r="L17" s="8" t="n">
        <v>0.43</v>
      </c>
    </row>
    <row r="18" spans="1:13">
      <c r="A18" s="4" t="s">
        <v>98</v>
      </c>
      <c r="B18" s="9" t="n">
        <v>0.35</v>
      </c>
      <c r="C18" s="9" t="n">
        <v>0.23</v>
      </c>
      <c r="D18" s="9" t="n">
        <v>0.1</v>
      </c>
      <c r="E18" s="8" t="n">
        <v>-0.26</v>
      </c>
      <c r="F18" s="8" t="n">
        <v>0.24</v>
      </c>
      <c r="G18" s="8" t="n">
        <v>0.25</v>
      </c>
      <c r="H18" s="8" t="n">
        <v>0.16</v>
      </c>
      <c r="I18" s="8" t="n">
        <v>-0.06</v>
      </c>
      <c r="J18" s="9" t="n">
        <v>0.5</v>
      </c>
      <c r="K18" s="8" t="n">
        <v>0.58</v>
      </c>
      <c r="L18" s="8" t="n">
        <v>0.43</v>
      </c>
    </row>
    <row r="19" spans="1:13">
      <c r="A19" s="4" t="s">
        <v>99</v>
      </c>
      <c r="B19" s="8" t="n">
        <v>0.05</v>
      </c>
      <c r="C19" s="8" t="n">
        <v>0.05</v>
      </c>
      <c r="D19" s="8" t="n">
        <v>0.05</v>
      </c>
      <c r="J19" s="8" t="n">
        <v>0.15</v>
      </c>
    </row>
    <row r="20" spans="1:13">
      <c r="A20" s="4" t="s">
        <v>944</v>
      </c>
    </row>
    <row r="21" spans="1:13">
      <c r="A21" s="3" t="s">
        <v>941</v>
      </c>
    </row>
    <row r="22" spans="1:13">
      <c r="A22" s="4" t="s">
        <v>610</v>
      </c>
      <c r="I22" s="6" t="n">
        <v>2965</v>
      </c>
    </row>
  </sheetData>
  <mergeCells count="3">
    <mergeCell ref="A1:A2"/>
    <mergeCell ref="B1:I1"/>
    <mergeCell ref="J1:M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79</v>
      </c>
    </row>
    <row r="3" spans="1:4">
      <c r="A3" s="3" t="s">
        <v>946</v>
      </c>
    </row>
    <row r="4" spans="1:4">
      <c r="A4" s="4" t="s">
        <v>947</v>
      </c>
      <c r="B4" s="6" t="n">
        <v>154</v>
      </c>
      <c r="C4" s="6" t="n">
        <v>797</v>
      </c>
      <c r="D4" s="6" t="n">
        <v>796</v>
      </c>
    </row>
    <row r="5" spans="1:4">
      <c r="A5" s="4" t="s">
        <v>948</v>
      </c>
      <c r="B5" s="5" t="n">
        <v>0</v>
      </c>
      <c r="C5" s="5" t="n">
        <v>-638</v>
      </c>
      <c r="D5" s="5" t="n">
        <v>0</v>
      </c>
    </row>
    <row r="6" spans="1:4">
      <c r="A6" s="4" t="s">
        <v>949</v>
      </c>
      <c r="B6" s="5" t="n">
        <v>0</v>
      </c>
      <c r="C6" s="5" t="n">
        <v>0</v>
      </c>
      <c r="D6" s="5" t="n">
        <v>0</v>
      </c>
    </row>
    <row r="7" spans="1:4">
      <c r="A7" s="4" t="s">
        <v>950</v>
      </c>
      <c r="B7" s="5" t="n">
        <v>12</v>
      </c>
      <c r="C7" s="5" t="n">
        <v>-5</v>
      </c>
      <c r="D7" s="5" t="n">
        <v>1</v>
      </c>
    </row>
    <row r="8" spans="1:4">
      <c r="A8" s="4" t="s">
        <v>951</v>
      </c>
      <c r="B8" s="6" t="n">
        <v>166</v>
      </c>
      <c r="C8" s="6" t="n">
        <v>154</v>
      </c>
      <c r="D8" s="6" t="n">
        <v>79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838</v>
      </c>
      <c r="C3" s="6" t="n">
        <v>10821</v>
      </c>
    </row>
    <row r="4" spans="1:3">
      <c r="A4" s="4" t="s">
        <v>35</v>
      </c>
      <c r="B4" s="5" t="n">
        <v>243242</v>
      </c>
      <c r="C4" s="5" t="n">
        <v>181239</v>
      </c>
    </row>
    <row r="5" spans="1:3">
      <c r="A5" s="4" t="s">
        <v>36</v>
      </c>
      <c r="B5" s="5" t="n">
        <v>452380</v>
      </c>
      <c r="C5" s="5" t="n">
        <v>325633</v>
      </c>
    </row>
    <row r="6" spans="1:3">
      <c r="A6" s="4" t="s">
        <v>37</v>
      </c>
      <c r="B6" s="5" t="n">
        <v>13372</v>
      </c>
      <c r="C6" s="5" t="n">
        <v>12037</v>
      </c>
    </row>
    <row r="7" spans="1:3">
      <c r="A7" s="4" t="s">
        <v>38</v>
      </c>
      <c r="B7" s="5" t="n">
        <v>726832</v>
      </c>
      <c r="C7" s="5" t="n">
        <v>529730</v>
      </c>
    </row>
    <row r="8" spans="1:3">
      <c r="A8" s="4" t="s">
        <v>39</v>
      </c>
      <c r="B8" s="5" t="n">
        <v>217083</v>
      </c>
      <c r="C8" s="5" t="n">
        <v>146422</v>
      </c>
    </row>
    <row r="9" spans="1:3">
      <c r="A9" s="4" t="s">
        <v>40</v>
      </c>
      <c r="B9" s="5" t="n">
        <v>133235</v>
      </c>
      <c r="C9" s="5" t="n">
        <v>84507</v>
      </c>
    </row>
    <row r="10" spans="1:3">
      <c r="A10" s="4" t="s">
        <v>41</v>
      </c>
      <c r="B10" s="5" t="n">
        <v>167887</v>
      </c>
      <c r="C10" s="5" t="n">
        <v>124040</v>
      </c>
    </row>
    <row r="11" spans="1:3">
      <c r="A11" s="4" t="s">
        <v>42</v>
      </c>
      <c r="B11" s="5" t="n">
        <v>9395</v>
      </c>
      <c r="C11" s="5" t="n">
        <v>4320</v>
      </c>
    </row>
    <row r="12" spans="1:3">
      <c r="A12" s="4" t="s">
        <v>43</v>
      </c>
      <c r="B12" s="5" t="n">
        <v>1254432</v>
      </c>
      <c r="C12" s="5" t="n">
        <v>889019</v>
      </c>
    </row>
    <row r="13" spans="1:3">
      <c r="A13" s="3" t="s">
        <v>44</v>
      </c>
    </row>
    <row r="14" spans="1:3">
      <c r="A14" s="4" t="s">
        <v>45</v>
      </c>
      <c r="B14" s="5" t="n">
        <v>750</v>
      </c>
    </row>
    <row r="15" spans="1:3">
      <c r="A15" s="4" t="s">
        <v>46</v>
      </c>
      <c r="B15" s="5" t="n">
        <v>217267</v>
      </c>
      <c r="C15" s="5" t="n">
        <v>129481</v>
      </c>
    </row>
    <row r="16" spans="1:3">
      <c r="A16" s="4" t="s">
        <v>47</v>
      </c>
      <c r="B16" s="5" t="n">
        <v>95774</v>
      </c>
      <c r="C16" s="5" t="n">
        <v>87627</v>
      </c>
    </row>
    <row r="17" spans="1:3">
      <c r="A17" s="4" t="s">
        <v>48</v>
      </c>
      <c r="B17" s="5" t="n">
        <v>26047</v>
      </c>
      <c r="C17" s="5" t="n">
        <v>22693</v>
      </c>
    </row>
    <row r="18" spans="1:3">
      <c r="A18" s="4" t="s">
        <v>49</v>
      </c>
      <c r="B18" s="5" t="n">
        <v>70241</v>
      </c>
      <c r="C18" s="5" t="n">
        <v>91803</v>
      </c>
    </row>
    <row r="19" spans="1:3">
      <c r="A19" s="4" t="s">
        <v>50</v>
      </c>
      <c r="B19" s="5" t="n">
        <v>410079</v>
      </c>
      <c r="C19" s="5" t="n">
        <v>331604</v>
      </c>
    </row>
    <row r="20" spans="1:3">
      <c r="A20" s="4" t="s">
        <v>51</v>
      </c>
      <c r="B20" s="5" t="n">
        <v>229105</v>
      </c>
      <c r="C20" s="5" t="n">
        <v>256040</v>
      </c>
    </row>
    <row r="21" spans="1:3">
      <c r="A21" s="4" t="s">
        <v>52</v>
      </c>
      <c r="B21" s="5" t="n">
        <v>22527</v>
      </c>
      <c r="C21" s="5" t="n">
        <v>17449</v>
      </c>
    </row>
    <row r="22" spans="1:3">
      <c r="A22" s="4" t="s">
        <v>53</v>
      </c>
      <c r="B22" s="5" t="n">
        <v>20281</v>
      </c>
      <c r="C22" s="5" t="n">
        <v>23710</v>
      </c>
    </row>
    <row r="23" spans="1:3">
      <c r="A23" s="4" t="s">
        <v>54</v>
      </c>
      <c r="B23" s="5" t="n">
        <v>681992</v>
      </c>
      <c r="C23" s="5" t="n">
        <v>628803</v>
      </c>
    </row>
    <row r="24" spans="1:3">
      <c r="A24" s="4" t="s">
        <v>55</v>
      </c>
      <c r="C24" s="5" t="n">
        <v>22293</v>
      </c>
    </row>
    <row r="25" spans="1:3">
      <c r="A25" s="4" t="s">
        <v>56</v>
      </c>
      <c r="B25" s="4" t="s">
        <v>57</v>
      </c>
      <c r="C25" s="4" t="s">
        <v>57</v>
      </c>
    </row>
    <row r="26" spans="1:3">
      <c r="A26" s="3" t="s">
        <v>58</v>
      </c>
    </row>
    <row r="27" spans="1:3">
      <c r="A27" s="4" t="s">
        <v>59</v>
      </c>
      <c r="B27" s="4" t="s">
        <v>57</v>
      </c>
      <c r="C27" s="4" t="s">
        <v>57</v>
      </c>
    </row>
    <row r="28" spans="1:3">
      <c r="A28" s="4" t="s">
        <v>60</v>
      </c>
      <c r="B28" s="5" t="n">
        <v>64</v>
      </c>
    </row>
    <row r="29" spans="1:3">
      <c r="A29" s="4" t="s">
        <v>61</v>
      </c>
      <c r="B29" s="5" t="n">
        <v>531988</v>
      </c>
      <c r="C29" s="5" t="n">
        <v>206179</v>
      </c>
    </row>
    <row r="30" spans="1:3">
      <c r="A30" s="4" t="s">
        <v>62</v>
      </c>
      <c r="B30" s="5" t="n">
        <v>40353</v>
      </c>
      <c r="C30" s="5" t="n">
        <v>31655</v>
      </c>
    </row>
    <row r="31" spans="1:3">
      <c r="A31" s="4" t="s">
        <v>63</v>
      </c>
      <c r="B31" s="5" t="n">
        <v>35</v>
      </c>
      <c r="C31" s="5" t="n">
        <v>39</v>
      </c>
    </row>
    <row r="32" spans="1:3">
      <c r="A32" s="4" t="s">
        <v>64</v>
      </c>
      <c r="B32" s="5" t="n">
        <v>572440</v>
      </c>
      <c r="C32" s="5" t="n">
        <v>237923</v>
      </c>
    </row>
    <row r="33" spans="1:3">
      <c r="A33" s="4" t="s">
        <v>65</v>
      </c>
      <c r="B33" s="6" t="n">
        <v>1254432</v>
      </c>
      <c r="C33" s="5" t="n">
        <v>889019</v>
      </c>
    </row>
    <row r="34" spans="1:3">
      <c r="A34" s="4" t="s">
        <v>66</v>
      </c>
    </row>
    <row r="35" spans="1:3">
      <c r="A35" s="3" t="s">
        <v>58</v>
      </c>
    </row>
    <row r="36" spans="1:3">
      <c r="A36" s="4" t="s">
        <v>60</v>
      </c>
      <c r="C36" s="5" t="n">
        <v>7</v>
      </c>
    </row>
    <row r="37" spans="1:3">
      <c r="A37" s="4" t="s">
        <v>64</v>
      </c>
      <c r="C37" s="5" t="n">
        <v>7</v>
      </c>
    </row>
    <row r="38" spans="1:3">
      <c r="A38" s="4" t="s">
        <v>67</v>
      </c>
    </row>
    <row r="39" spans="1:3">
      <c r="A39" s="3" t="s">
        <v>58</v>
      </c>
    </row>
    <row r="40" spans="1:3">
      <c r="A40" s="4" t="s">
        <v>60</v>
      </c>
      <c r="C40" s="5" t="n">
        <v>43</v>
      </c>
    </row>
    <row r="41" spans="1:3">
      <c r="A41" s="4" t="s">
        <v>64</v>
      </c>
      <c r="C41" s="6" t="n">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4" t="s">
        <v>69</v>
      </c>
      <c r="B2" s="5" t="n">
        <v>0</v>
      </c>
      <c r="C2" s="5" t="n">
        <v>1607760</v>
      </c>
    </row>
    <row r="3" spans="1:3">
      <c r="A3" s="4" t="s">
        <v>70</v>
      </c>
      <c r="B3" s="7" t="n">
        <v>0.001</v>
      </c>
      <c r="C3" s="7" t="n">
        <v>0.001</v>
      </c>
    </row>
    <row r="4" spans="1:3">
      <c r="A4" s="4" t="s">
        <v>71</v>
      </c>
      <c r="B4" s="5" t="n">
        <v>95000000</v>
      </c>
      <c r="C4" s="5" t="n">
        <v>95000000</v>
      </c>
    </row>
    <row r="5" spans="1:3">
      <c r="A5" s="4" t="s">
        <v>72</v>
      </c>
      <c r="B5" s="5" t="n">
        <v>0</v>
      </c>
      <c r="C5" s="5" t="n">
        <v>0</v>
      </c>
    </row>
    <row r="6" spans="1:3">
      <c r="A6" s="4" t="s">
        <v>73</v>
      </c>
      <c r="B6" s="5" t="n">
        <v>0</v>
      </c>
      <c r="C6" s="5" t="n">
        <v>0</v>
      </c>
    </row>
    <row r="7" spans="1:3">
      <c r="A7" s="4" t="s">
        <v>74</v>
      </c>
      <c r="B7" s="7" t="n">
        <v>0.001</v>
      </c>
      <c r="C7" s="7" t="n">
        <v>0.001</v>
      </c>
    </row>
    <row r="8" spans="1:3">
      <c r="A8" s="4" t="s">
        <v>75</v>
      </c>
      <c r="B8" s="5" t="n">
        <v>605000000</v>
      </c>
      <c r="C8" s="5" t="n">
        <v>605000000</v>
      </c>
    </row>
    <row r="9" spans="1:3">
      <c r="A9" s="4" t="s">
        <v>76</v>
      </c>
      <c r="B9" s="5" t="n">
        <v>64145945</v>
      </c>
      <c r="C9" s="5" t="n">
        <v>0</v>
      </c>
    </row>
    <row r="10" spans="1:3">
      <c r="A10" s="4" t="s">
        <v>77</v>
      </c>
      <c r="B10" s="5" t="n">
        <v>64145945</v>
      </c>
      <c r="C10" s="5" t="n">
        <v>0</v>
      </c>
    </row>
    <row r="11" spans="1:3">
      <c r="A11" s="4" t="s">
        <v>66</v>
      </c>
    </row>
    <row r="12" spans="1:3">
      <c r="A12" s="4" t="s">
        <v>74</v>
      </c>
      <c r="B12" s="7" t="n">
        <v>0.001</v>
      </c>
      <c r="C12" s="7" t="n">
        <v>0.001</v>
      </c>
    </row>
    <row r="13" spans="1:3">
      <c r="A13" s="4" t="s">
        <v>75</v>
      </c>
      <c r="B13" s="5" t="n">
        <v>46000000</v>
      </c>
      <c r="C13" s="5" t="n">
        <v>46000000</v>
      </c>
    </row>
    <row r="14" spans="1:3">
      <c r="A14" s="4" t="s">
        <v>76</v>
      </c>
      <c r="B14" s="5" t="n">
        <v>0</v>
      </c>
      <c r="C14" s="5" t="n">
        <v>6930720</v>
      </c>
    </row>
    <row r="15" spans="1:3">
      <c r="A15" s="4" t="s">
        <v>77</v>
      </c>
      <c r="B15" s="5" t="n">
        <v>0</v>
      </c>
      <c r="C15" s="5" t="n">
        <v>6930720</v>
      </c>
    </row>
    <row r="16" spans="1:3">
      <c r="A16" s="4" t="s">
        <v>67</v>
      </c>
    </row>
    <row r="17" spans="1:3">
      <c r="A17" s="4" t="s">
        <v>74</v>
      </c>
      <c r="B17" s="7" t="n">
        <v>0.001</v>
      </c>
      <c r="C17" s="7" t="n">
        <v>0.001</v>
      </c>
    </row>
    <row r="18" spans="1:3">
      <c r="A18" s="4" t="s">
        <v>75</v>
      </c>
      <c r="B18" s="5" t="n">
        <v>43200000</v>
      </c>
      <c r="C18" s="5" t="n">
        <v>43200000</v>
      </c>
    </row>
    <row r="19" spans="1:3">
      <c r="A19" s="4" t="s">
        <v>76</v>
      </c>
      <c r="B19" s="5" t="n">
        <v>0</v>
      </c>
      <c r="C19" s="5" t="n">
        <v>42684320</v>
      </c>
    </row>
    <row r="20" spans="1:3">
      <c r="A20" s="4" t="s">
        <v>77</v>
      </c>
      <c r="B20" s="5" t="n">
        <v>0</v>
      </c>
      <c r="C20" s="5" t="n">
        <v>426843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194</v>
      </c>
    </row>
    <row r="4" spans="1:2">
      <c r="A4" s="4" t="s">
        <v>262</v>
      </c>
      <c r="B4" s="4" t="s">
        <v>262</v>
      </c>
    </row>
    <row r="5" spans="1:2">
      <c r="A5" s="4" t="s">
        <v>263</v>
      </c>
      <c r="B5" s="4" t="s">
        <v>263</v>
      </c>
    </row>
    <row r="6" spans="1:2">
      <c r="A6" s="4" t="s">
        <v>264</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01</v>
      </c>
      <c r="B11" s="4" t="s">
        <v>201</v>
      </c>
    </row>
    <row r="12" spans="1:2">
      <c r="A12" s="4" t="s">
        <v>204</v>
      </c>
      <c r="B12" s="4" t="s">
        <v>273</v>
      </c>
    </row>
    <row r="13" spans="1:2">
      <c r="A13" s="4" t="s">
        <v>274</v>
      </c>
      <c r="B13" s="4" t="s">
        <v>275</v>
      </c>
    </row>
    <row r="14" spans="1:2">
      <c r="A14" s="4" t="s">
        <v>276</v>
      </c>
      <c r="B14" s="4" t="s">
        <v>276</v>
      </c>
    </row>
    <row r="15" spans="1:2">
      <c r="A15" s="4" t="s">
        <v>277</v>
      </c>
      <c r="B15" s="4" t="s">
        <v>277</v>
      </c>
    </row>
    <row r="16" spans="1:2">
      <c r="A16" s="4" t="s">
        <v>278</v>
      </c>
      <c r="B16" s="4" t="s">
        <v>279</v>
      </c>
    </row>
    <row r="17" spans="1:2">
      <c r="A17" s="4" t="s">
        <v>240</v>
      </c>
      <c r="B17" s="4" t="s">
        <v>280</v>
      </c>
    </row>
    <row r="18" spans="1:2">
      <c r="A18" s="4" t="s">
        <v>281</v>
      </c>
      <c r="B18" s="4" t="s">
        <v>281</v>
      </c>
    </row>
    <row r="19" spans="1:2">
      <c r="A19" s="4" t="s">
        <v>282</v>
      </c>
      <c r="B19" s="4" t="s">
        <v>283</v>
      </c>
    </row>
    <row r="20" spans="1:2">
      <c r="A20" s="4" t="s">
        <v>284</v>
      </c>
      <c r="B20" s="4" t="s">
        <v>285</v>
      </c>
    </row>
    <row r="21" spans="1:2">
      <c r="A21" s="4" t="s">
        <v>286</v>
      </c>
      <c r="B21" s="4" t="s">
        <v>286</v>
      </c>
    </row>
    <row r="22" spans="1:2">
      <c r="A22" s="4" t="s">
        <v>287</v>
      </c>
      <c r="B22" s="4" t="s">
        <v>287</v>
      </c>
    </row>
    <row r="23" spans="1:2">
      <c r="A23" s="4" t="s">
        <v>288</v>
      </c>
      <c r="B23" s="4" t="s">
        <v>288</v>
      </c>
    </row>
    <row r="24" spans="1:2">
      <c r="A24" s="4" t="s">
        <v>289</v>
      </c>
      <c r="B24" s="4" t="s">
        <v>290</v>
      </c>
    </row>
    <row r="25" spans="1:2">
      <c r="A25" s="4" t="s">
        <v>291</v>
      </c>
      <c r="B25" s="4" t="s">
        <v>292</v>
      </c>
    </row>
    <row r="26" spans="1:2">
      <c r="A26" s="4" t="s">
        <v>293</v>
      </c>
      <c r="B26" s="4" t="s">
        <v>294</v>
      </c>
    </row>
    <row r="27" spans="1:2">
      <c r="A27" s="4" t="s">
        <v>295</v>
      </c>
      <c r="B27" s="4" t="s">
        <v>295</v>
      </c>
    </row>
    <row r="28" spans="1:2">
      <c r="A28" s="4" t="s">
        <v>296</v>
      </c>
      <c r="B28" s="4" t="s">
        <v>296</v>
      </c>
    </row>
    <row r="29" spans="1:2">
      <c r="A29" s="4" t="s">
        <v>297</v>
      </c>
      <c r="B29"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194</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2</v>
      </c>
    </row>
    <row r="3" spans="1:2">
      <c r="A3" s="4" t="s">
        <v>309</v>
      </c>
    </row>
    <row r="4" spans="1:2">
      <c r="A4" s="4" t="s">
        <v>310</v>
      </c>
      <c r="B4" s="4" t="s">
        <v>311</v>
      </c>
    </row>
    <row r="5" spans="1:2">
      <c r="A5" s="4" t="s">
        <v>312</v>
      </c>
      <c r="B5" s="4" t="s">
        <v>313</v>
      </c>
    </row>
    <row r="6" spans="1:2">
      <c r="A6" s="4" t="s">
        <v>314</v>
      </c>
    </row>
    <row r="7" spans="1:2">
      <c r="A7" s="4" t="s">
        <v>310</v>
      </c>
      <c r="B7" s="4" t="s">
        <v>315</v>
      </c>
    </row>
    <row r="8" spans="1:2">
      <c r="A8" s="4" t="s">
        <v>312</v>
      </c>
      <c r="B8" s="4" t="s">
        <v>316</v>
      </c>
    </row>
    <row r="9" spans="1:2">
      <c r="A9" s="4" t="s">
        <v>317</v>
      </c>
    </row>
    <row r="10" spans="1:2">
      <c r="A10" s="4" t="s">
        <v>310</v>
      </c>
      <c r="B10" s="4" t="s">
        <v>318</v>
      </c>
    </row>
    <row r="11" spans="1:2">
      <c r="A11" s="4" t="s">
        <v>312</v>
      </c>
      <c r="B11" s="4" t="s">
        <v>319</v>
      </c>
    </row>
    <row r="12" spans="1:2">
      <c r="A12" s="4" t="s">
        <v>320</v>
      </c>
    </row>
    <row r="13" spans="1:2">
      <c r="A13" s="4" t="s">
        <v>310</v>
      </c>
      <c r="B13" s="4" t="s">
        <v>321</v>
      </c>
    </row>
    <row r="14" spans="1:2">
      <c r="A14" s="4" t="s">
        <v>312</v>
      </c>
      <c r="B14" s="4" t="s">
        <v>322</v>
      </c>
    </row>
    <row r="15" spans="1:2">
      <c r="A15" s="4" t="s">
        <v>323</v>
      </c>
    </row>
    <row r="16" spans="1:2">
      <c r="A16" s="4" t="s">
        <v>310</v>
      </c>
      <c r="B16" s="4" t="s">
        <v>324</v>
      </c>
    </row>
    <row r="17" spans="1:2">
      <c r="A17" s="4" t="s">
        <v>325</v>
      </c>
    </row>
    <row r="18" spans="1:2">
      <c r="A18" s="4" t="s">
        <v>310</v>
      </c>
      <c r="B18"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02</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05</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0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211</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2</v>
      </c>
    </row>
    <row r="3" spans="1:2">
      <c r="A3" s="3" t="s">
        <v>214</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v>
      </c>
    </row>
    <row r="3" spans="1:2">
      <c r="A3" s="3" t="s">
        <v>21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2267783</v>
      </c>
      <c r="C4" s="6" t="n">
        <v>1925999</v>
      </c>
      <c r="D4" s="6" t="n">
        <v>1735081</v>
      </c>
    </row>
    <row r="5" spans="1:4">
      <c r="A5" s="4" t="s">
        <v>82</v>
      </c>
      <c r="B5" s="5" t="n">
        <v>1973179</v>
      </c>
      <c r="C5" s="5" t="n">
        <v>1696068</v>
      </c>
      <c r="D5" s="5" t="n">
        <v>1553127</v>
      </c>
    </row>
    <row r="6" spans="1:4">
      <c r="A6" s="4" t="s">
        <v>83</v>
      </c>
      <c r="B6" s="5" t="n">
        <v>294604</v>
      </c>
      <c r="C6" s="5" t="n">
        <v>229931</v>
      </c>
      <c r="D6" s="5" t="n">
        <v>181954</v>
      </c>
    </row>
    <row r="7" spans="1:4">
      <c r="A7" s="3" t="s">
        <v>84</v>
      </c>
    </row>
    <row r="8" spans="1:4">
      <c r="A8" s="4" t="s">
        <v>85</v>
      </c>
      <c r="B8" s="5" t="n">
        <v>188257</v>
      </c>
      <c r="C8" s="5" t="n">
        <v>139771</v>
      </c>
      <c r="D8" s="5" t="n">
        <v>102309</v>
      </c>
    </row>
    <row r="9" spans="1:4">
      <c r="A9" s="4" t="s">
        <v>86</v>
      </c>
      <c r="B9" s="5" t="n">
        <v>4219</v>
      </c>
      <c r="C9" s="5" t="n">
        <v>4815</v>
      </c>
      <c r="D9" s="5" t="n">
        <v>5106</v>
      </c>
    </row>
    <row r="10" spans="1:4">
      <c r="A10" s="4" t="s">
        <v>87</v>
      </c>
      <c r="B10" s="5" t="n">
        <v>4516</v>
      </c>
      <c r="C10" s="5" t="n">
        <v>3521</v>
      </c>
      <c r="D10" s="5" t="n">
        <v>3869</v>
      </c>
    </row>
    <row r="11" spans="1:4">
      <c r="A11" s="4" t="s">
        <v>88</v>
      </c>
      <c r="B11" s="5" t="n">
        <v>14924</v>
      </c>
      <c r="C11" s="5" t="n">
        <v>9423</v>
      </c>
      <c r="D11" s="5" t="n">
        <v>8586</v>
      </c>
    </row>
    <row r="12" spans="1:4">
      <c r="A12" s="4" t="s">
        <v>89</v>
      </c>
      <c r="B12" s="5" t="n">
        <v>211916</v>
      </c>
      <c r="C12" s="5" t="n">
        <v>157530</v>
      </c>
      <c r="D12" s="5" t="n">
        <v>119870</v>
      </c>
    </row>
    <row r="13" spans="1:4">
      <c r="A13" s="4" t="s">
        <v>90</v>
      </c>
      <c r="B13" s="5" t="n">
        <v>82688</v>
      </c>
      <c r="C13" s="5" t="n">
        <v>72401</v>
      </c>
      <c r="D13" s="5" t="n">
        <v>62084</v>
      </c>
    </row>
    <row r="14" spans="1:4">
      <c r="A14" s="4" t="s">
        <v>91</v>
      </c>
      <c r="B14" s="5" t="n">
        <v>20747</v>
      </c>
      <c r="C14" s="5" t="n">
        <v>29158</v>
      </c>
      <c r="D14" s="5" t="n">
        <v>27272</v>
      </c>
    </row>
    <row r="15" spans="1:4">
      <c r="A15" s="4" t="s">
        <v>92</v>
      </c>
      <c r="B15" s="5" t="n">
        <v>11920</v>
      </c>
    </row>
    <row r="16" spans="1:4">
      <c r="A16" s="4" t="s">
        <v>93</v>
      </c>
      <c r="B16" s="5" t="n">
        <v>50021</v>
      </c>
      <c r="C16" s="5" t="n">
        <v>43243</v>
      </c>
      <c r="D16" s="5" t="n">
        <v>34812</v>
      </c>
    </row>
    <row r="17" spans="1:4">
      <c r="A17" s="4" t="s">
        <v>94</v>
      </c>
      <c r="B17" s="5" t="n">
        <v>18650</v>
      </c>
      <c r="C17" s="5" t="n">
        <v>13050</v>
      </c>
      <c r="D17" s="5" t="n">
        <v>11935</v>
      </c>
    </row>
    <row r="18" spans="1:4">
      <c r="A18" s="4" t="s">
        <v>95</v>
      </c>
      <c r="B18" s="6" t="n">
        <v>31371</v>
      </c>
      <c r="C18" s="6" t="n">
        <v>30193</v>
      </c>
      <c r="D18" s="6" t="n">
        <v>22877</v>
      </c>
    </row>
    <row r="19" spans="1:4">
      <c r="A19" s="3" t="s">
        <v>96</v>
      </c>
    </row>
    <row r="20" spans="1:4">
      <c r="A20" s="4" t="s">
        <v>97</v>
      </c>
      <c r="B20" s="8" t="n">
        <v>0.52</v>
      </c>
      <c r="C20" s="8" t="n">
        <v>0.59</v>
      </c>
      <c r="D20" s="8" t="n">
        <v>0.43</v>
      </c>
    </row>
    <row r="21" spans="1:4">
      <c r="A21" s="4" t="s">
        <v>98</v>
      </c>
      <c r="B21" s="9" t="n">
        <v>0.5</v>
      </c>
      <c r="C21" s="8" t="n">
        <v>0.58</v>
      </c>
      <c r="D21" s="8" t="n">
        <v>0.43</v>
      </c>
    </row>
    <row r="22" spans="1:4">
      <c r="A22" s="4" t="s">
        <v>99</v>
      </c>
      <c r="B22" s="8" t="n">
        <v>0.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2</v>
      </c>
    </row>
    <row r="3" spans="1:2">
      <c r="A3" s="3" t="s">
        <v>220</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v>
      </c>
    </row>
    <row r="2" spans="1:2">
      <c r="B2" s="2" t="s">
        <v>2</v>
      </c>
    </row>
    <row r="3" spans="1:2">
      <c r="A3" s="4" t="s">
        <v>357</v>
      </c>
      <c r="B3" s="4" t="s">
        <v>358</v>
      </c>
    </row>
    <row r="4" spans="1:2">
      <c r="A4" s="4" t="s">
        <v>359</v>
      </c>
      <c r="B4" s="4" t="s">
        <v>360</v>
      </c>
    </row>
    <row r="5" spans="1:2">
      <c r="A5" s="4" t="s">
        <v>361</v>
      </c>
    </row>
    <row r="6" spans="1:2">
      <c r="A6" s="4" t="s">
        <v>362</v>
      </c>
      <c r="B6" s="4" t="s">
        <v>363</v>
      </c>
    </row>
    <row r="7" spans="1:2">
      <c r="A7" s="4" t="s">
        <v>364</v>
      </c>
    </row>
    <row r="8" spans="1:2">
      <c r="A8" s="4" t="s">
        <v>365</v>
      </c>
      <c r="B8"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7</v>
      </c>
      <c r="B1" s="2" t="s">
        <v>1</v>
      </c>
    </row>
    <row r="2" spans="1:2">
      <c r="B2" s="2" t="s">
        <v>2</v>
      </c>
    </row>
    <row r="3" spans="1:2">
      <c r="A3" s="3" t="s">
        <v>238</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1</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1</v>
      </c>
      <c r="B1" s="2" t="s">
        <v>1</v>
      </c>
    </row>
    <row r="2" spans="1:2">
      <c r="B2" s="2" t="s">
        <v>2</v>
      </c>
    </row>
    <row r="3" spans="1:2">
      <c r="A3" s="3" t="s">
        <v>244</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0</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3</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56</v>
      </c>
    </row>
    <row r="4" spans="1:2">
      <c r="A4" s="4" t="s">
        <v>397</v>
      </c>
      <c r="B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399</v>
      </c>
      <c r="B1" s="2" t="s">
        <v>400</v>
      </c>
      <c r="J1" s="2" t="s">
        <v>1</v>
      </c>
    </row>
    <row r="2" spans="1:15">
      <c r="B2" s="2" t="s">
        <v>2</v>
      </c>
      <c r="C2" s="2" t="s">
        <v>401</v>
      </c>
      <c r="D2" s="2" t="s">
        <v>402</v>
      </c>
      <c r="E2" s="2" t="s">
        <v>403</v>
      </c>
      <c r="F2" s="2" t="s">
        <v>32</v>
      </c>
      <c r="G2" s="2" t="s">
        <v>404</v>
      </c>
      <c r="H2" s="2" t="s">
        <v>405</v>
      </c>
      <c r="I2" s="2" t="s">
        <v>406</v>
      </c>
      <c r="J2" s="2" t="s">
        <v>2</v>
      </c>
      <c r="K2" s="2" t="s">
        <v>32</v>
      </c>
      <c r="L2" s="2" t="s">
        <v>79</v>
      </c>
      <c r="M2" s="2" t="s">
        <v>407</v>
      </c>
      <c r="N2" s="2" t="s">
        <v>408</v>
      </c>
      <c r="O2" s="2" t="s">
        <v>409</v>
      </c>
    </row>
    <row r="3" spans="1:15">
      <c r="A3" s="3" t="s">
        <v>410</v>
      </c>
    </row>
    <row r="4" spans="1:15">
      <c r="A4" s="4" t="s">
        <v>411</v>
      </c>
      <c r="B4" s="6" t="n">
        <v>16900000</v>
      </c>
      <c r="J4" s="6" t="n">
        <v>16900000</v>
      </c>
    </row>
    <row r="5" spans="1:15">
      <c r="A5" s="4" t="s">
        <v>412</v>
      </c>
      <c r="B5" s="5" t="n">
        <v>1127000</v>
      </c>
      <c r="F5" s="6" t="n">
        <v>1623000</v>
      </c>
      <c r="J5" s="5" t="n">
        <v>1127000</v>
      </c>
      <c r="K5" s="6" t="n">
        <v>1623000</v>
      </c>
      <c r="L5" s="6" t="n">
        <v>768000</v>
      </c>
      <c r="O5" s="6" t="n">
        <v>795000</v>
      </c>
    </row>
    <row r="6" spans="1:15">
      <c r="A6" s="4" t="s">
        <v>413</v>
      </c>
      <c r="J6" s="5" t="n">
        <v>0</v>
      </c>
      <c r="K6" s="5" t="n">
        <v>0</v>
      </c>
      <c r="L6" s="5" t="n">
        <v>0</v>
      </c>
    </row>
    <row r="7" spans="1:15">
      <c r="A7" s="4" t="s">
        <v>414</v>
      </c>
      <c r="B7" s="5" t="n">
        <v>1000000</v>
      </c>
      <c r="J7" s="5" t="n">
        <v>1000000</v>
      </c>
    </row>
    <row r="8" spans="1:15">
      <c r="A8" s="4" t="s">
        <v>415</v>
      </c>
      <c r="B8" s="5" t="n">
        <v>4000000</v>
      </c>
      <c r="J8" s="5" t="n">
        <v>4000000</v>
      </c>
    </row>
    <row r="9" spans="1:15">
      <c r="A9" s="4" t="s">
        <v>416</v>
      </c>
      <c r="B9" s="5" t="n">
        <v>400000</v>
      </c>
      <c r="J9" s="5" t="n">
        <v>400000</v>
      </c>
    </row>
    <row r="10" spans="1:15">
      <c r="A10" s="4" t="s">
        <v>417</v>
      </c>
      <c r="J10" s="5" t="n">
        <v>400000</v>
      </c>
    </row>
    <row r="11" spans="1:15">
      <c r="A11" s="4" t="s">
        <v>418</v>
      </c>
      <c r="J11" s="5" t="n">
        <v>28700000</v>
      </c>
      <c r="K11" s="5" t="n">
        <v>27800000</v>
      </c>
      <c r="L11" s="5" t="n">
        <v>23700000</v>
      </c>
    </row>
    <row r="12" spans="1:15">
      <c r="A12" s="4" t="s">
        <v>419</v>
      </c>
      <c r="B12" s="5" t="n">
        <v>4400000</v>
      </c>
      <c r="F12" s="5" t="n">
        <v>4700000</v>
      </c>
      <c r="J12" s="5" t="n">
        <v>4400000</v>
      </c>
      <c r="K12" s="5" t="n">
        <v>4700000</v>
      </c>
    </row>
    <row r="13" spans="1:15">
      <c r="A13" s="4" t="s">
        <v>420</v>
      </c>
      <c r="B13" s="5" t="n">
        <v>1000000</v>
      </c>
      <c r="F13" s="5" t="n">
        <v>1000000</v>
      </c>
      <c r="J13" s="5" t="n">
        <v>1000000</v>
      </c>
      <c r="K13" s="5" t="n">
        <v>1000000</v>
      </c>
    </row>
    <row r="14" spans="1:15">
      <c r="A14" s="4" t="s">
        <v>421</v>
      </c>
      <c r="B14" s="5" t="n">
        <v>2900000</v>
      </c>
      <c r="F14" s="5" t="n">
        <v>2900000</v>
      </c>
      <c r="J14" s="5" t="n">
        <v>2900000</v>
      </c>
      <c r="K14" s="5" t="n">
        <v>2900000</v>
      </c>
    </row>
    <row r="15" spans="1:15">
      <c r="A15" s="4" t="s">
        <v>422</v>
      </c>
      <c r="J15" s="5" t="n">
        <v>4300000</v>
      </c>
      <c r="K15" s="5" t="n">
        <v>4100000</v>
      </c>
      <c r="L15" s="5" t="n">
        <v>3600000</v>
      </c>
    </row>
    <row r="16" spans="1:15">
      <c r="A16" s="4" t="s">
        <v>86</v>
      </c>
      <c r="B16" s="5" t="n">
        <v>859000</v>
      </c>
      <c r="C16" s="6" t="n">
        <v>1199000</v>
      </c>
      <c r="D16" s="6" t="n">
        <v>963000</v>
      </c>
      <c r="E16" s="6" t="n">
        <v>1198000</v>
      </c>
      <c r="F16" s="5" t="n">
        <v>1052000</v>
      </c>
      <c r="G16" s="6" t="n">
        <v>1330000</v>
      </c>
      <c r="H16" s="6" t="n">
        <v>1294000</v>
      </c>
      <c r="I16" s="6" t="n">
        <v>1139000</v>
      </c>
      <c r="J16" s="5" t="n">
        <v>4219000</v>
      </c>
      <c r="K16" s="6" t="n">
        <v>4815000</v>
      </c>
      <c r="L16" s="6" t="n">
        <v>5106000</v>
      </c>
    </row>
    <row r="17" spans="1:15">
      <c r="A17" s="4" t="s">
        <v>423</v>
      </c>
      <c r="K17" s="4" t="s">
        <v>424</v>
      </c>
      <c r="L17" s="4" t="s">
        <v>424</v>
      </c>
    </row>
    <row r="18" spans="1:15">
      <c r="A18" s="4" t="s">
        <v>425</v>
      </c>
      <c r="J18" s="6" t="n">
        <v>200000</v>
      </c>
      <c r="K18" s="6" t="n">
        <v>100000</v>
      </c>
      <c r="L18" s="6" t="n">
        <v>0</v>
      </c>
    </row>
    <row r="19" spans="1:15">
      <c r="A19" s="4" t="s">
        <v>426</v>
      </c>
    </row>
    <row r="20" spans="1:15">
      <c r="A20" s="3" t="s">
        <v>410</v>
      </c>
    </row>
    <row r="21" spans="1:15">
      <c r="A21" s="4" t="s">
        <v>427</v>
      </c>
      <c r="F21" s="5" t="n">
        <v>3500000</v>
      </c>
      <c r="K21" s="5" t="n">
        <v>3500000</v>
      </c>
    </row>
    <row r="22" spans="1:15">
      <c r="A22" s="4" t="s">
        <v>428</v>
      </c>
    </row>
    <row r="23" spans="1:15">
      <c r="A23" s="3" t="s">
        <v>410</v>
      </c>
    </row>
    <row r="24" spans="1:15">
      <c r="A24" s="4" t="s">
        <v>423</v>
      </c>
      <c r="J24" s="4" t="s">
        <v>424</v>
      </c>
    </row>
    <row r="25" spans="1:15">
      <c r="A25" s="4" t="s">
        <v>429</v>
      </c>
    </row>
    <row r="26" spans="1:15">
      <c r="A26" s="3" t="s">
        <v>410</v>
      </c>
    </row>
    <row r="27" spans="1:15">
      <c r="A27" s="4" t="s">
        <v>430</v>
      </c>
      <c r="B27" s="5" t="n">
        <v>200000</v>
      </c>
      <c r="F27" s="5" t="n">
        <v>100000</v>
      </c>
      <c r="J27" s="6" t="n">
        <v>200000</v>
      </c>
      <c r="K27" s="5" t="n">
        <v>100000</v>
      </c>
    </row>
    <row r="28" spans="1:15">
      <c r="A28" s="4" t="s">
        <v>431</v>
      </c>
    </row>
    <row r="29" spans="1:15">
      <c r="A29" s="3" t="s">
        <v>410</v>
      </c>
    </row>
    <row r="30" spans="1:15">
      <c r="A30" s="4" t="s">
        <v>432</v>
      </c>
      <c r="B30" s="5" t="n">
        <v>5300000</v>
      </c>
      <c r="J30" s="5" t="n">
        <v>5300000</v>
      </c>
      <c r="N30" s="6" t="n">
        <v>2400000</v>
      </c>
    </row>
    <row r="31" spans="1:15">
      <c r="A31" s="4" t="s">
        <v>433</v>
      </c>
    </row>
    <row r="32" spans="1:15">
      <c r="A32" s="3" t="s">
        <v>410</v>
      </c>
    </row>
    <row r="33" spans="1:15">
      <c r="A33" s="4" t="s">
        <v>432</v>
      </c>
      <c r="B33" s="5" t="n">
        <v>1770000</v>
      </c>
      <c r="F33" s="5" t="n">
        <v>0</v>
      </c>
      <c r="J33" s="5" t="n">
        <v>1770000</v>
      </c>
      <c r="K33" s="5" t="n">
        <v>0</v>
      </c>
      <c r="M33" s="6" t="n">
        <v>2000000</v>
      </c>
    </row>
    <row r="34" spans="1:15">
      <c r="A34" s="4" t="s">
        <v>434</v>
      </c>
    </row>
    <row r="35" spans="1:15">
      <c r="A35" s="3" t="s">
        <v>410</v>
      </c>
    </row>
    <row r="36" spans="1:15">
      <c r="A36" s="4" t="s">
        <v>432</v>
      </c>
      <c r="B36" s="6" t="n">
        <v>0</v>
      </c>
      <c r="F36" s="5" t="n">
        <v>3505000</v>
      </c>
      <c r="J36" s="6" t="n">
        <v>0</v>
      </c>
      <c r="K36" s="5" t="n">
        <v>3505000</v>
      </c>
    </row>
    <row r="37" spans="1:15">
      <c r="A37" s="4" t="s">
        <v>435</v>
      </c>
      <c r="F37" s="6" t="n">
        <v>186000000</v>
      </c>
      <c r="K37" s="6" t="n">
        <v>186000000</v>
      </c>
    </row>
    <row r="38" spans="1:15">
      <c r="A38" s="4" t="s">
        <v>436</v>
      </c>
    </row>
    <row r="39" spans="1:15">
      <c r="A39" s="3" t="s">
        <v>410</v>
      </c>
    </row>
    <row r="40" spans="1:15">
      <c r="A40" s="4" t="s">
        <v>437</v>
      </c>
      <c r="J40" s="4" t="s">
        <v>438</v>
      </c>
      <c r="K40" s="4" t="s">
        <v>438</v>
      </c>
      <c r="L40" s="4" t="s">
        <v>43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2</v>
      </c>
      <c r="D2" s="2" t="s">
        <v>79</v>
      </c>
    </row>
    <row r="3" spans="1:4">
      <c r="A3" s="3" t="s">
        <v>194</v>
      </c>
    </row>
    <row r="4" spans="1:4">
      <c r="A4" s="4" t="s">
        <v>441</v>
      </c>
      <c r="B4" s="6" t="n">
        <v>1623</v>
      </c>
      <c r="C4" s="6" t="n">
        <v>768</v>
      </c>
      <c r="D4" s="6" t="n">
        <v>795</v>
      </c>
    </row>
    <row r="5" spans="1:4">
      <c r="A5" s="4" t="s">
        <v>442</v>
      </c>
      <c r="B5" s="5" t="n">
        <v>767</v>
      </c>
      <c r="C5" s="5" t="n">
        <v>1075</v>
      </c>
      <c r="D5" s="5" t="n">
        <v>620</v>
      </c>
    </row>
    <row r="6" spans="1:4">
      <c r="A6" s="4" t="s">
        <v>443</v>
      </c>
      <c r="B6" s="5" t="n">
        <v>-1263</v>
      </c>
      <c r="C6" s="5" t="n">
        <v>-220</v>
      </c>
      <c r="D6" s="5" t="n">
        <v>-647</v>
      </c>
    </row>
    <row r="7" spans="1:4">
      <c r="A7" s="4" t="s">
        <v>444</v>
      </c>
      <c r="B7" s="6" t="n">
        <v>1127</v>
      </c>
      <c r="C7" s="6" t="n">
        <v>1623</v>
      </c>
      <c r="D7" s="6" t="n">
        <v>7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v>
      </c>
      <c r="B1" s="2" t="s">
        <v>1</v>
      </c>
    </row>
    <row r="2" spans="1:4">
      <c r="B2" s="2" t="s">
        <v>2</v>
      </c>
      <c r="C2" s="2" t="s">
        <v>32</v>
      </c>
      <c r="D2" s="2" t="s">
        <v>79</v>
      </c>
    </row>
    <row r="3" spans="1:4">
      <c r="A3" s="3" t="s">
        <v>101</v>
      </c>
    </row>
    <row r="4" spans="1:4">
      <c r="A4" s="4" t="s">
        <v>95</v>
      </c>
      <c r="B4" s="6" t="n">
        <v>31371</v>
      </c>
      <c r="C4" s="6" t="n">
        <v>30193</v>
      </c>
      <c r="D4" s="6" t="n">
        <v>22877</v>
      </c>
    </row>
    <row r="5" spans="1:4">
      <c r="A5" s="4" t="s">
        <v>102</v>
      </c>
      <c r="B5" s="5" t="n">
        <v>-4</v>
      </c>
      <c r="C5" s="5" t="n">
        <v>65</v>
      </c>
      <c r="D5" s="5" t="n">
        <v>-120</v>
      </c>
    </row>
    <row r="6" spans="1:4">
      <c r="A6" s="4" t="s">
        <v>103</v>
      </c>
      <c r="B6" s="6" t="n">
        <v>31367</v>
      </c>
      <c r="C6" s="6" t="n">
        <v>30258</v>
      </c>
      <c r="D6" s="6" t="n">
        <v>227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45</v>
      </c>
      <c r="B1" s="2" t="s">
        <v>1</v>
      </c>
    </row>
    <row r="2" spans="1:2">
      <c r="B2" s="2" t="s">
        <v>2</v>
      </c>
    </row>
    <row r="3" spans="1:2">
      <c r="A3" s="4" t="s">
        <v>446</v>
      </c>
    </row>
    <row r="4" spans="1:2">
      <c r="A4" s="3" t="s">
        <v>447</v>
      </c>
    </row>
    <row r="5" spans="1:2">
      <c r="A5" s="4" t="s">
        <v>448</v>
      </c>
      <c r="B5" s="4" t="s">
        <v>449</v>
      </c>
    </row>
    <row r="6" spans="1:2">
      <c r="A6" s="4" t="s">
        <v>450</v>
      </c>
    </row>
    <row r="7" spans="1:2">
      <c r="A7" s="3" t="s">
        <v>447</v>
      </c>
    </row>
    <row r="8" spans="1:2">
      <c r="A8" s="4" t="s">
        <v>448</v>
      </c>
      <c r="B8" s="4" t="s">
        <v>451</v>
      </c>
    </row>
    <row r="9" spans="1:2">
      <c r="A9" s="4" t="s">
        <v>452</v>
      </c>
    </row>
    <row r="10" spans="1:2">
      <c r="A10" s="3" t="s">
        <v>447</v>
      </c>
    </row>
    <row r="11" spans="1:2">
      <c r="A11" s="4" t="s">
        <v>448</v>
      </c>
      <c r="B11" s="4" t="s">
        <v>451</v>
      </c>
    </row>
    <row r="12" spans="1:2">
      <c r="A12" s="4" t="s">
        <v>453</v>
      </c>
    </row>
    <row r="13" spans="1:2">
      <c r="A13" s="3" t="s">
        <v>447</v>
      </c>
    </row>
    <row r="14" spans="1:2">
      <c r="A14" s="4" t="s">
        <v>448</v>
      </c>
      <c r="B14" s="4" t="s">
        <v>449</v>
      </c>
    </row>
    <row r="15" spans="1:2">
      <c r="A15" s="4" t="s">
        <v>454</v>
      </c>
    </row>
    <row r="16" spans="1:2">
      <c r="A16" s="3" t="s">
        <v>447</v>
      </c>
    </row>
    <row r="17" spans="1:2">
      <c r="A17" s="4" t="s">
        <v>448</v>
      </c>
      <c r="B17" s="4" t="s">
        <v>455</v>
      </c>
    </row>
    <row r="18" spans="1:2">
      <c r="A18" s="4" t="s">
        <v>456</v>
      </c>
    </row>
    <row r="19" spans="1:2">
      <c r="A19" s="3" t="s">
        <v>447</v>
      </c>
    </row>
    <row r="20" spans="1:2">
      <c r="A20" s="4" t="s">
        <v>448</v>
      </c>
      <c r="B20" s="4" t="s">
        <v>457</v>
      </c>
    </row>
    <row r="21" spans="1:2">
      <c r="A21" s="4" t="s">
        <v>458</v>
      </c>
    </row>
    <row r="22" spans="1:2">
      <c r="A22" s="3" t="s">
        <v>447</v>
      </c>
    </row>
    <row r="23" spans="1:2">
      <c r="A23" s="4" t="s">
        <v>448</v>
      </c>
      <c r="B23" s="4" t="s">
        <v>459</v>
      </c>
    </row>
    <row r="24" spans="1:2">
      <c r="A24" s="4" t="s">
        <v>460</v>
      </c>
    </row>
    <row r="25" spans="1:2">
      <c r="A25" s="3" t="s">
        <v>447</v>
      </c>
    </row>
    <row r="26" spans="1:2">
      <c r="A26" s="4" t="s">
        <v>448</v>
      </c>
      <c r="B26"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1</v>
      </c>
      <c r="B1" s="2" t="s">
        <v>1</v>
      </c>
    </row>
    <row r="2" spans="1:5">
      <c r="B2" s="2" t="s">
        <v>2</v>
      </c>
      <c r="C2" s="2" t="s">
        <v>32</v>
      </c>
      <c r="D2" s="2" t="s">
        <v>79</v>
      </c>
      <c r="E2" s="2" t="s">
        <v>462</v>
      </c>
    </row>
    <row r="3" spans="1:5">
      <c r="A3" s="3" t="s">
        <v>463</v>
      </c>
    </row>
    <row r="4" spans="1:5">
      <c r="A4" s="4" t="s">
        <v>464</v>
      </c>
      <c r="B4" s="6" t="n">
        <v>237923</v>
      </c>
      <c r="E4" s="6" t="n">
        <v>203099</v>
      </c>
    </row>
    <row r="5" spans="1:5">
      <c r="A5" s="4" t="s">
        <v>465</v>
      </c>
      <c r="B5" s="5" t="n">
        <v>-4</v>
      </c>
      <c r="C5" s="6" t="n">
        <v>65</v>
      </c>
      <c r="D5" s="6" t="n">
        <v>-120</v>
      </c>
      <c r="E5" s="5" t="n">
        <v>-120</v>
      </c>
    </row>
    <row r="6" spans="1:5">
      <c r="A6" s="4" t="s">
        <v>464</v>
      </c>
      <c r="B6" s="5" t="n">
        <v>572440</v>
      </c>
      <c r="C6" s="5" t="n">
        <v>237923</v>
      </c>
      <c r="E6" s="5" t="n">
        <v>224564</v>
      </c>
    </row>
    <row r="7" spans="1:5">
      <c r="A7" s="4" t="s">
        <v>466</v>
      </c>
    </row>
    <row r="8" spans="1:5">
      <c r="A8" s="3" t="s">
        <v>463</v>
      </c>
    </row>
    <row r="9" spans="1:5">
      <c r="A9" s="4" t="s">
        <v>464</v>
      </c>
      <c r="B9" s="5" t="n">
        <v>-20</v>
      </c>
      <c r="C9" s="5" t="n">
        <v>58</v>
      </c>
      <c r="D9" s="5" t="n">
        <v>15</v>
      </c>
    </row>
    <row r="10" spans="1:5">
      <c r="A10" s="4" t="s">
        <v>465</v>
      </c>
      <c r="B10" s="5" t="n">
        <v>74</v>
      </c>
      <c r="C10" s="5" t="n">
        <v>-78</v>
      </c>
      <c r="D10" s="5" t="n">
        <v>43</v>
      </c>
    </row>
    <row r="11" spans="1:5">
      <c r="A11" s="4" t="s">
        <v>464</v>
      </c>
      <c r="B11" s="5" t="n">
        <v>54</v>
      </c>
      <c r="C11" s="5" t="n">
        <v>-20</v>
      </c>
      <c r="D11" s="5" t="n">
        <v>58</v>
      </c>
    </row>
    <row r="12" spans="1:5">
      <c r="A12" s="4" t="s">
        <v>467</v>
      </c>
    </row>
    <row r="13" spans="1:5">
      <c r="A13" s="3" t="s">
        <v>463</v>
      </c>
    </row>
    <row r="14" spans="1:5">
      <c r="A14" s="4" t="s">
        <v>464</v>
      </c>
      <c r="B14" s="5" t="n">
        <v>59</v>
      </c>
      <c r="C14" s="5" t="n">
        <v>-84</v>
      </c>
      <c r="D14" s="5" t="n">
        <v>79</v>
      </c>
    </row>
    <row r="15" spans="1:5">
      <c r="A15" s="4" t="s">
        <v>465</v>
      </c>
      <c r="C15" s="5" t="n">
        <v>143</v>
      </c>
      <c r="D15" s="5" t="n">
        <v>-163</v>
      </c>
    </row>
    <row r="16" spans="1:5">
      <c r="A16" s="4" t="s">
        <v>464</v>
      </c>
      <c r="C16" s="5" t="n">
        <v>59</v>
      </c>
      <c r="D16" s="5" t="n">
        <v>-84</v>
      </c>
    </row>
    <row r="17" spans="1:5">
      <c r="A17" s="4" t="s">
        <v>468</v>
      </c>
    </row>
    <row r="18" spans="1:5">
      <c r="A18" s="3" t="s">
        <v>463</v>
      </c>
    </row>
    <row r="19" spans="1:5">
      <c r="A19" s="4" t="s">
        <v>464</v>
      </c>
      <c r="B19" s="5" t="n">
        <v>39</v>
      </c>
      <c r="C19" s="5" t="n">
        <v>-26</v>
      </c>
      <c r="D19" s="5" t="n">
        <v>94</v>
      </c>
      <c r="E19" s="5" t="n">
        <v>94</v>
      </c>
    </row>
    <row r="20" spans="1:5">
      <c r="A20" s="4" t="s">
        <v>465</v>
      </c>
      <c r="B20" s="5" t="n">
        <v>-4</v>
      </c>
      <c r="C20" s="5" t="n">
        <v>65</v>
      </c>
      <c r="D20" s="5" t="n">
        <v>-120</v>
      </c>
      <c r="E20" s="5" t="n">
        <v>-120</v>
      </c>
    </row>
    <row r="21" spans="1:5">
      <c r="A21" s="4" t="s">
        <v>464</v>
      </c>
      <c r="B21" s="5" t="n">
        <v>35</v>
      </c>
      <c r="C21" s="5" t="n">
        <v>39</v>
      </c>
      <c r="D21" s="6" t="n">
        <v>-26</v>
      </c>
      <c r="E21" s="6" t="n">
        <v>-26</v>
      </c>
    </row>
    <row r="22" spans="1:5">
      <c r="A22" s="4" t="s">
        <v>469</v>
      </c>
    </row>
    <row r="23" spans="1:5">
      <c r="A23" s="3" t="s">
        <v>463</v>
      </c>
    </row>
    <row r="24" spans="1:5">
      <c r="A24" s="4" t="s">
        <v>464</v>
      </c>
      <c r="B24" s="5" t="n">
        <v>2</v>
      </c>
    </row>
    <row r="25" spans="1:5">
      <c r="A25" s="4" t="s">
        <v>465</v>
      </c>
      <c r="B25" s="5" t="n">
        <v>-109</v>
      </c>
    </row>
    <row r="26" spans="1:5">
      <c r="A26" s="4" t="s">
        <v>464</v>
      </c>
      <c r="B26" s="5" t="n">
        <v>-107</v>
      </c>
      <c r="C26" s="5" t="n">
        <v>2</v>
      </c>
    </row>
    <row r="27" spans="1:5">
      <c r="A27" s="4" t="s">
        <v>470</v>
      </c>
    </row>
    <row r="28" spans="1:5">
      <c r="A28" s="3" t="s">
        <v>463</v>
      </c>
    </row>
    <row r="29" spans="1:5">
      <c r="A29" s="4" t="s">
        <v>464</v>
      </c>
      <c r="B29" s="5" t="n">
        <v>57</v>
      </c>
    </row>
    <row r="30" spans="1:5">
      <c r="A30" s="4" t="s">
        <v>465</v>
      </c>
      <c r="B30" s="5" t="n">
        <v>31</v>
      </c>
    </row>
    <row r="31" spans="1:5">
      <c r="A31" s="4" t="s">
        <v>464</v>
      </c>
      <c r="B31" s="6" t="n">
        <v>88</v>
      </c>
      <c r="C31" s="6" t="n">
        <v>57</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2</v>
      </c>
    </row>
    <row r="3" spans="1:3">
      <c r="A3" s="4" t="s">
        <v>441</v>
      </c>
      <c r="B3" s="6" t="n">
        <v>22293</v>
      </c>
      <c r="C3" s="6" t="n">
        <v>15350</v>
      </c>
    </row>
    <row r="4" spans="1:3">
      <c r="A4" s="4" t="s">
        <v>472</v>
      </c>
      <c r="B4" s="5" t="n">
        <v>13078</v>
      </c>
      <c r="C4" s="5" t="n">
        <v>10716</v>
      </c>
    </row>
    <row r="5" spans="1:3">
      <c r="A5" s="4" t="s">
        <v>473</v>
      </c>
      <c r="B5" s="5" t="n">
        <v>-35371</v>
      </c>
      <c r="C5" s="5" t="n">
        <v>-3773</v>
      </c>
    </row>
    <row r="6" spans="1:3">
      <c r="A6" s="4" t="s">
        <v>444</v>
      </c>
      <c r="B6" s="6" t="n">
        <v>0</v>
      </c>
      <c r="C6" s="6" t="n">
        <v>222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74</v>
      </c>
      <c r="B1" s="2" t="s">
        <v>475</v>
      </c>
      <c r="C1" s="2" t="s">
        <v>476</v>
      </c>
      <c r="D1" s="2" t="s">
        <v>407</v>
      </c>
      <c r="E1" s="2" t="s">
        <v>477</v>
      </c>
      <c r="F1" s="2" t="s">
        <v>478</v>
      </c>
      <c r="G1" s="2" t="s">
        <v>479</v>
      </c>
      <c r="H1" s="2" t="s">
        <v>480</v>
      </c>
      <c r="I1" s="2" t="s">
        <v>481</v>
      </c>
      <c r="J1" s="2" t="s">
        <v>2</v>
      </c>
      <c r="K1" s="2" t="s">
        <v>32</v>
      </c>
      <c r="L1" s="2" t="s">
        <v>79</v>
      </c>
    </row>
    <row r="2" spans="1:12">
      <c r="A2" s="3" t="s">
        <v>482</v>
      </c>
    </row>
    <row r="3" spans="1:12">
      <c r="A3" s="4" t="s">
        <v>483</v>
      </c>
      <c r="J3" s="6" t="n">
        <v>156361000</v>
      </c>
      <c r="K3" s="6" t="n">
        <v>31727000</v>
      </c>
    </row>
    <row r="4" spans="1:12">
      <c r="A4" s="4" t="s">
        <v>40</v>
      </c>
      <c r="J4" s="5" t="n">
        <v>133235000</v>
      </c>
      <c r="K4" s="6" t="n">
        <v>84507000</v>
      </c>
      <c r="L4" s="6" t="n">
        <v>82825000</v>
      </c>
    </row>
    <row r="5" spans="1:12">
      <c r="A5" s="4" t="s">
        <v>484</v>
      </c>
    </row>
    <row r="6" spans="1:12">
      <c r="A6" s="3" t="s">
        <v>482</v>
      </c>
    </row>
    <row r="7" spans="1:12">
      <c r="A7" s="4" t="s">
        <v>485</v>
      </c>
      <c r="B7" s="6" t="n">
        <v>2000000</v>
      </c>
    </row>
    <row r="8" spans="1:12">
      <c r="A8" s="4" t="s">
        <v>486</v>
      </c>
    </row>
    <row r="9" spans="1:12">
      <c r="A9" s="3" t="s">
        <v>482</v>
      </c>
    </row>
    <row r="10" spans="1:12">
      <c r="A10" s="4" t="s">
        <v>485</v>
      </c>
      <c r="C10" s="6" t="n">
        <v>1600000</v>
      </c>
    </row>
    <row r="11" spans="1:12">
      <c r="A11" s="4" t="s">
        <v>487</v>
      </c>
      <c r="C11" s="6" t="n">
        <v>100000</v>
      </c>
    </row>
    <row r="12" spans="1:12">
      <c r="A12" s="4" t="s">
        <v>488</v>
      </c>
      <c r="J12" s="5" t="n">
        <v>1100000</v>
      </c>
    </row>
    <row r="13" spans="1:12">
      <c r="A13" s="4" t="s">
        <v>309</v>
      </c>
    </row>
    <row r="14" spans="1:12">
      <c r="A14" s="3" t="s">
        <v>482</v>
      </c>
    </row>
    <row r="15" spans="1:12">
      <c r="A15" s="4" t="s">
        <v>485</v>
      </c>
      <c r="E15" s="6" t="n">
        <v>34896000</v>
      </c>
    </row>
    <row r="16" spans="1:12">
      <c r="A16" s="4" t="s">
        <v>487</v>
      </c>
      <c r="E16" s="5" t="n">
        <v>500000</v>
      </c>
    </row>
    <row r="17" spans="1:12">
      <c r="A17" s="4" t="s">
        <v>488</v>
      </c>
      <c r="E17" s="5" t="n">
        <v>179000</v>
      </c>
    </row>
    <row r="18" spans="1:12">
      <c r="A18" s="4" t="s">
        <v>483</v>
      </c>
      <c r="E18" s="5" t="n">
        <v>34900000</v>
      </c>
    </row>
    <row r="19" spans="1:12">
      <c r="A19" s="4" t="s">
        <v>40</v>
      </c>
      <c r="E19" s="6" t="n">
        <v>12822000</v>
      </c>
    </row>
    <row r="20" spans="1:12">
      <c r="A20" s="4" t="s">
        <v>81</v>
      </c>
      <c r="J20" s="5" t="n">
        <v>28600000</v>
      </c>
    </row>
    <row r="21" spans="1:12">
      <c r="A21" s="4" t="s">
        <v>489</v>
      </c>
      <c r="J21" s="5" t="n">
        <v>200000</v>
      </c>
    </row>
    <row r="22" spans="1:12">
      <c r="A22" s="4" t="s">
        <v>490</v>
      </c>
    </row>
    <row r="23" spans="1:12">
      <c r="A23" s="3" t="s">
        <v>482</v>
      </c>
    </row>
    <row r="24" spans="1:12">
      <c r="A24" s="4" t="s">
        <v>491</v>
      </c>
      <c r="E24" s="4" t="s">
        <v>492</v>
      </c>
    </row>
    <row r="25" spans="1:12">
      <c r="A25" s="4" t="s">
        <v>314</v>
      </c>
    </row>
    <row r="26" spans="1:12">
      <c r="A26" s="3" t="s">
        <v>482</v>
      </c>
    </row>
    <row r="27" spans="1:12">
      <c r="A27" s="4" t="s">
        <v>485</v>
      </c>
      <c r="D27" s="6" t="n">
        <v>100113000</v>
      </c>
    </row>
    <row r="28" spans="1:12">
      <c r="A28" s="4" t="s">
        <v>488</v>
      </c>
      <c r="D28" s="5" t="n">
        <v>12489000</v>
      </c>
    </row>
    <row r="29" spans="1:12">
      <c r="A29" s="4" t="s">
        <v>483</v>
      </c>
      <c r="D29" s="5" t="n">
        <v>97100000</v>
      </c>
    </row>
    <row r="30" spans="1:12">
      <c r="A30" s="4" t="s">
        <v>40</v>
      </c>
      <c r="D30" s="6" t="n">
        <v>31416000</v>
      </c>
    </row>
    <row r="31" spans="1:12">
      <c r="A31" s="4" t="s">
        <v>81</v>
      </c>
      <c r="J31" s="5" t="n">
        <v>71700000</v>
      </c>
    </row>
    <row r="32" spans="1:12">
      <c r="A32" s="4" t="s">
        <v>489</v>
      </c>
      <c r="J32" s="5" t="n">
        <v>-600000</v>
      </c>
    </row>
    <row r="33" spans="1:12">
      <c r="A33" s="4" t="s">
        <v>493</v>
      </c>
      <c r="D33" s="4" t="s">
        <v>494</v>
      </c>
    </row>
    <row r="34" spans="1:12">
      <c r="A34" s="4" t="s">
        <v>495</v>
      </c>
      <c r="D34" s="6" t="n">
        <v>3000000</v>
      </c>
    </row>
    <row r="35" spans="1:12">
      <c r="A35" s="4" t="s">
        <v>496</v>
      </c>
      <c r="D35" s="6" t="n">
        <v>31400000</v>
      </c>
    </row>
    <row r="36" spans="1:12">
      <c r="A36" s="4" t="s">
        <v>497</v>
      </c>
    </row>
    <row r="37" spans="1:12">
      <c r="A37" s="3" t="s">
        <v>482</v>
      </c>
    </row>
    <row r="38" spans="1:12">
      <c r="A38" s="4" t="s">
        <v>491</v>
      </c>
      <c r="D38" s="4" t="s">
        <v>498</v>
      </c>
    </row>
    <row r="39" spans="1:12">
      <c r="A39" s="4" t="s">
        <v>499</v>
      </c>
    </row>
    <row r="40" spans="1:12">
      <c r="A40" s="3" t="s">
        <v>482</v>
      </c>
    </row>
    <row r="41" spans="1:12">
      <c r="A41" s="4" t="s">
        <v>491</v>
      </c>
      <c r="D41" s="4" t="s">
        <v>492</v>
      </c>
    </row>
    <row r="42" spans="1:12">
      <c r="A42" s="4" t="s">
        <v>317</v>
      </c>
    </row>
    <row r="43" spans="1:12">
      <c r="A43" s="3" t="s">
        <v>482</v>
      </c>
    </row>
    <row r="44" spans="1:12">
      <c r="A44" s="4" t="s">
        <v>485</v>
      </c>
      <c r="F44" s="6" t="n">
        <v>22549000</v>
      </c>
    </row>
    <row r="45" spans="1:12">
      <c r="A45" s="4" t="s">
        <v>487</v>
      </c>
      <c r="F45" s="5" t="n">
        <v>300000</v>
      </c>
    </row>
    <row r="46" spans="1:12">
      <c r="A46" s="4" t="s">
        <v>488</v>
      </c>
      <c r="F46" s="5" t="n">
        <v>892000</v>
      </c>
    </row>
    <row r="47" spans="1:12">
      <c r="A47" s="4" t="s">
        <v>483</v>
      </c>
      <c r="F47" s="5" t="n">
        <v>21000000</v>
      </c>
    </row>
    <row r="48" spans="1:12">
      <c r="A48" s="4" t="s">
        <v>40</v>
      </c>
      <c r="F48" s="6" t="n">
        <v>3408000</v>
      </c>
    </row>
    <row r="49" spans="1:12">
      <c r="A49" s="4" t="s">
        <v>81</v>
      </c>
      <c r="J49" s="5" t="n">
        <v>84000000</v>
      </c>
    </row>
    <row r="50" spans="1:12">
      <c r="A50" s="4" t="s">
        <v>489</v>
      </c>
      <c r="J50" s="5" t="n">
        <v>4700000</v>
      </c>
    </row>
    <row r="51" spans="1:12">
      <c r="A51" s="4" t="s">
        <v>493</v>
      </c>
      <c r="F51" s="4" t="s">
        <v>494</v>
      </c>
    </row>
    <row r="52" spans="1:12">
      <c r="A52" s="4" t="s">
        <v>495</v>
      </c>
      <c r="F52" s="6" t="n">
        <v>1600000</v>
      </c>
    </row>
    <row r="53" spans="1:12">
      <c r="A53" s="4" t="s">
        <v>500</v>
      </c>
    </row>
    <row r="54" spans="1:12">
      <c r="A54" s="3" t="s">
        <v>482</v>
      </c>
    </row>
    <row r="55" spans="1:12">
      <c r="A55" s="4" t="s">
        <v>491</v>
      </c>
      <c r="F55" s="4" t="s">
        <v>492</v>
      </c>
    </row>
    <row r="56" spans="1:12">
      <c r="A56" s="4" t="s">
        <v>320</v>
      </c>
    </row>
    <row r="57" spans="1:12">
      <c r="A57" s="3" t="s">
        <v>482</v>
      </c>
    </row>
    <row r="58" spans="1:12">
      <c r="A58" s="4" t="s">
        <v>485</v>
      </c>
      <c r="G58" s="6" t="n">
        <v>39600000</v>
      </c>
    </row>
    <row r="59" spans="1:12">
      <c r="A59" s="4" t="s">
        <v>487</v>
      </c>
      <c r="G59" s="5" t="n">
        <v>500000</v>
      </c>
    </row>
    <row r="60" spans="1:12">
      <c r="A60" s="4" t="s">
        <v>483</v>
      </c>
      <c r="G60" s="6" t="n">
        <v>30100000</v>
      </c>
    </row>
    <row r="61" spans="1:12">
      <c r="A61" s="4" t="s">
        <v>81</v>
      </c>
      <c r="J61" s="5" t="n">
        <v>172500</v>
      </c>
    </row>
    <row r="62" spans="1:12">
      <c r="A62" s="4" t="s">
        <v>489</v>
      </c>
      <c r="J62" s="6" t="n">
        <v>6900</v>
      </c>
    </row>
    <row r="63" spans="1:12">
      <c r="A63" s="4" t="s">
        <v>493</v>
      </c>
      <c r="G63" s="4" t="s">
        <v>494</v>
      </c>
    </row>
    <row r="64" spans="1:12">
      <c r="A64" s="4" t="s">
        <v>495</v>
      </c>
      <c r="G64" s="6" t="n">
        <v>9500000</v>
      </c>
    </row>
    <row r="65" spans="1:12">
      <c r="A65" s="4" t="s">
        <v>501</v>
      </c>
    </row>
    <row r="66" spans="1:12">
      <c r="A66" s="3" t="s">
        <v>482</v>
      </c>
    </row>
    <row r="67" spans="1:12">
      <c r="A67" s="4" t="s">
        <v>485</v>
      </c>
      <c r="G67" s="5" t="n">
        <v>39602000</v>
      </c>
    </row>
    <row r="68" spans="1:12">
      <c r="A68" s="4" t="s">
        <v>488</v>
      </c>
      <c r="G68" s="5" t="n">
        <v>15332000</v>
      </c>
    </row>
    <row r="69" spans="1:12">
      <c r="A69" s="4" t="s">
        <v>40</v>
      </c>
      <c r="G69" s="6" t="n">
        <v>2396000</v>
      </c>
    </row>
    <row r="70" spans="1:12">
      <c r="A70" s="4" t="s">
        <v>323</v>
      </c>
    </row>
    <row r="71" spans="1:12">
      <c r="A71" s="3" t="s">
        <v>482</v>
      </c>
    </row>
    <row r="72" spans="1:12">
      <c r="A72" s="4" t="s">
        <v>485</v>
      </c>
      <c r="I72" s="6" t="n">
        <v>3000000</v>
      </c>
    </row>
    <row r="73" spans="1:12">
      <c r="A73" s="4" t="s">
        <v>488</v>
      </c>
      <c r="I73" s="5" t="n">
        <v>191000</v>
      </c>
    </row>
    <row r="74" spans="1:12">
      <c r="A74" s="4" t="s">
        <v>40</v>
      </c>
      <c r="I74" s="5" t="n">
        <v>368000</v>
      </c>
    </row>
    <row r="75" spans="1:12">
      <c r="A75" s="4" t="s">
        <v>495</v>
      </c>
      <c r="I75" s="5" t="n">
        <v>400000</v>
      </c>
    </row>
    <row r="76" spans="1:12">
      <c r="A76" s="4" t="s">
        <v>502</v>
      </c>
      <c r="I76" s="6" t="n">
        <v>2000000</v>
      </c>
    </row>
    <row r="77" spans="1:12">
      <c r="A77" s="4" t="s">
        <v>503</v>
      </c>
    </row>
    <row r="78" spans="1:12">
      <c r="A78" s="3" t="s">
        <v>482</v>
      </c>
    </row>
    <row r="79" spans="1:12">
      <c r="A79" s="4" t="s">
        <v>491</v>
      </c>
      <c r="I79" s="4" t="s">
        <v>504</v>
      </c>
    </row>
    <row r="80" spans="1:12">
      <c r="A80" s="4" t="s">
        <v>505</v>
      </c>
    </row>
    <row r="81" spans="1:12">
      <c r="A81" s="3" t="s">
        <v>482</v>
      </c>
    </row>
    <row r="82" spans="1:12">
      <c r="A82" s="4" t="s">
        <v>491</v>
      </c>
      <c r="I82" s="4" t="s">
        <v>506</v>
      </c>
    </row>
    <row r="83" spans="1:12">
      <c r="A83" s="4" t="s">
        <v>507</v>
      </c>
    </row>
    <row r="84" spans="1:12">
      <c r="A84" s="3" t="s">
        <v>482</v>
      </c>
    </row>
    <row r="85" spans="1:12">
      <c r="A85" s="4" t="s">
        <v>491</v>
      </c>
      <c r="I85" s="4" t="s">
        <v>508</v>
      </c>
    </row>
    <row r="86" spans="1:12">
      <c r="A86" s="4" t="s">
        <v>509</v>
      </c>
    </row>
    <row r="87" spans="1:12">
      <c r="A87" s="3" t="s">
        <v>482</v>
      </c>
    </row>
    <row r="88" spans="1:12">
      <c r="A88" s="4" t="s">
        <v>491</v>
      </c>
      <c r="I88" s="4" t="s">
        <v>492</v>
      </c>
    </row>
    <row r="89" spans="1:12">
      <c r="A89" s="4" t="s">
        <v>510</v>
      </c>
    </row>
    <row r="90" spans="1:12">
      <c r="A90" s="3" t="s">
        <v>482</v>
      </c>
    </row>
    <row r="91" spans="1:12">
      <c r="A91" s="4" t="s">
        <v>511</v>
      </c>
      <c r="I91" s="6" t="n">
        <v>1000000</v>
      </c>
    </row>
    <row r="92" spans="1:12">
      <c r="A92" s="4" t="s">
        <v>512</v>
      </c>
      <c r="I92" s="4" t="s">
        <v>504</v>
      </c>
    </row>
    <row r="93" spans="1:12">
      <c r="A93" s="4" t="s">
        <v>513</v>
      </c>
      <c r="I93" s="6" t="n">
        <v>3700000</v>
      </c>
    </row>
    <row r="94" spans="1:12">
      <c r="A94" s="4" t="s">
        <v>325</v>
      </c>
    </row>
    <row r="95" spans="1:12">
      <c r="A95" s="3" t="s">
        <v>482</v>
      </c>
    </row>
    <row r="96" spans="1:12">
      <c r="A96" s="4" t="s">
        <v>485</v>
      </c>
      <c r="H96" s="6" t="n">
        <v>2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14</v>
      </c>
      <c r="B1" s="2" t="s">
        <v>407</v>
      </c>
      <c r="C1" s="2" t="s">
        <v>477</v>
      </c>
      <c r="D1" s="2" t="s">
        <v>478</v>
      </c>
      <c r="E1" s="2" t="s">
        <v>479</v>
      </c>
      <c r="F1" s="2" t="s">
        <v>480</v>
      </c>
      <c r="G1" s="2" t="s">
        <v>481</v>
      </c>
      <c r="H1" s="2" t="s">
        <v>2</v>
      </c>
      <c r="I1" s="2" t="s">
        <v>32</v>
      </c>
      <c r="J1" s="2" t="s">
        <v>79</v>
      </c>
    </row>
    <row r="2" spans="1:10">
      <c r="A2" s="3" t="s">
        <v>515</v>
      </c>
    </row>
    <row r="3" spans="1:10">
      <c r="A3" s="4" t="s">
        <v>40</v>
      </c>
      <c r="H3" s="6" t="n">
        <v>133235</v>
      </c>
      <c r="I3" s="6" t="n">
        <v>84507</v>
      </c>
      <c r="J3" s="6" t="n">
        <v>82825</v>
      </c>
    </row>
    <row r="4" spans="1:10">
      <c r="A4" s="4" t="s">
        <v>309</v>
      </c>
    </row>
    <row r="5" spans="1:10">
      <c r="A5" s="3" t="s">
        <v>516</v>
      </c>
    </row>
    <row r="6" spans="1:10">
      <c r="A6" s="4" t="s">
        <v>517</v>
      </c>
      <c r="C6" s="6" t="n">
        <v>1</v>
      </c>
    </row>
    <row r="7" spans="1:10">
      <c r="A7" s="4" t="s">
        <v>518</v>
      </c>
      <c r="C7" s="5" t="n">
        <v>4313</v>
      </c>
    </row>
    <row r="8" spans="1:10">
      <c r="A8" s="4" t="s">
        <v>36</v>
      </c>
      <c r="C8" s="5" t="n">
        <v>8960</v>
      </c>
    </row>
    <row r="9" spans="1:10">
      <c r="A9" s="4" t="s">
        <v>37</v>
      </c>
      <c r="C9" s="5" t="n">
        <v>65</v>
      </c>
    </row>
    <row r="10" spans="1:10">
      <c r="A10" s="4" t="s">
        <v>519</v>
      </c>
      <c r="C10" s="5" t="n">
        <v>179</v>
      </c>
    </row>
    <row r="11" spans="1:10">
      <c r="A11" s="4" t="s">
        <v>520</v>
      </c>
      <c r="C11" s="5" t="n">
        <v>16548</v>
      </c>
    </row>
    <row r="12" spans="1:10">
      <c r="A12" s="4" t="s">
        <v>521</v>
      </c>
      <c r="C12" s="5" t="n">
        <v>30066</v>
      </c>
    </row>
    <row r="13" spans="1:10">
      <c r="A13" s="3" t="s">
        <v>515</v>
      </c>
    </row>
    <row r="14" spans="1:10">
      <c r="A14" s="4" t="s">
        <v>46</v>
      </c>
      <c r="C14" s="5" t="n">
        <v>6601</v>
      </c>
    </row>
    <row r="15" spans="1:10">
      <c r="A15" s="4" t="s">
        <v>48</v>
      </c>
      <c r="C15" s="5" t="n">
        <v>312</v>
      </c>
    </row>
    <row r="16" spans="1:10">
      <c r="A16" s="4" t="s">
        <v>47</v>
      </c>
      <c r="C16" s="5" t="n">
        <v>898</v>
      </c>
    </row>
    <row r="17" spans="1:10">
      <c r="A17" s="4" t="s">
        <v>49</v>
      </c>
      <c r="C17" s="5" t="n">
        <v>181</v>
      </c>
    </row>
    <row r="18" spans="1:10">
      <c r="A18" s="4" t="s">
        <v>522</v>
      </c>
      <c r="C18" s="5" t="n">
        <v>7992</v>
      </c>
    </row>
    <row r="19" spans="1:10">
      <c r="A19" s="4" t="s">
        <v>523</v>
      </c>
      <c r="C19" s="5" t="n">
        <v>22074</v>
      </c>
    </row>
    <row r="20" spans="1:10">
      <c r="A20" s="4" t="s">
        <v>524</v>
      </c>
      <c r="C20" s="5" t="n">
        <v>34896</v>
      </c>
    </row>
    <row r="21" spans="1:10">
      <c r="A21" s="4" t="s">
        <v>40</v>
      </c>
      <c r="C21" s="5" t="n">
        <v>12822</v>
      </c>
    </row>
    <row r="22" spans="1:10">
      <c r="A22" s="4" t="s">
        <v>525</v>
      </c>
    </row>
    <row r="23" spans="1:10">
      <c r="A23" s="3" t="s">
        <v>516</v>
      </c>
    </row>
    <row r="24" spans="1:10">
      <c r="A24" s="4" t="s">
        <v>520</v>
      </c>
      <c r="C24" s="5" t="n">
        <v>12900</v>
      </c>
    </row>
    <row r="25" spans="1:10">
      <c r="A25" s="4" t="s">
        <v>490</v>
      </c>
    </row>
    <row r="26" spans="1:10">
      <c r="A26" s="3" t="s">
        <v>516</v>
      </c>
    </row>
    <row r="27" spans="1:10">
      <c r="A27" s="4" t="s">
        <v>520</v>
      </c>
      <c r="C27" s="6" t="n">
        <v>548</v>
      </c>
    </row>
    <row r="28" spans="1:10">
      <c r="A28" s="4" t="s">
        <v>314</v>
      </c>
    </row>
    <row r="29" spans="1:10">
      <c r="A29" s="3" t="s">
        <v>516</v>
      </c>
    </row>
    <row r="30" spans="1:10">
      <c r="A30" s="4" t="s">
        <v>517</v>
      </c>
      <c r="B30" s="6" t="n">
        <v>3013</v>
      </c>
    </row>
    <row r="31" spans="1:10">
      <c r="A31" s="4" t="s">
        <v>518</v>
      </c>
      <c r="B31" s="5" t="n">
        <v>16041</v>
      </c>
    </row>
    <row r="32" spans="1:10">
      <c r="A32" s="4" t="s">
        <v>36</v>
      </c>
      <c r="B32" s="5" t="n">
        <v>40338</v>
      </c>
    </row>
    <row r="33" spans="1:10">
      <c r="A33" s="4" t="s">
        <v>37</v>
      </c>
      <c r="B33" s="5" t="n">
        <v>360</v>
      </c>
    </row>
    <row r="34" spans="1:10">
      <c r="A34" s="4" t="s">
        <v>519</v>
      </c>
      <c r="B34" s="5" t="n">
        <v>12489</v>
      </c>
    </row>
    <row r="35" spans="1:10">
      <c r="A35" s="4" t="s">
        <v>42</v>
      </c>
      <c r="B35" s="5" t="n">
        <v>76</v>
      </c>
    </row>
    <row r="36" spans="1:10">
      <c r="A36" s="4" t="s">
        <v>520</v>
      </c>
      <c r="B36" s="5" t="n">
        <v>32770</v>
      </c>
    </row>
    <row r="37" spans="1:10">
      <c r="A37" s="4" t="s">
        <v>521</v>
      </c>
      <c r="B37" s="5" t="n">
        <v>105087</v>
      </c>
    </row>
    <row r="38" spans="1:10">
      <c r="A38" s="3" t="s">
        <v>515</v>
      </c>
    </row>
    <row r="39" spans="1:10">
      <c r="A39" s="4" t="s">
        <v>46</v>
      </c>
      <c r="B39" s="5" t="n">
        <v>17043</v>
      </c>
    </row>
    <row r="40" spans="1:10">
      <c r="A40" s="4" t="s">
        <v>48</v>
      </c>
      <c r="B40" s="5" t="n">
        <v>2896</v>
      </c>
    </row>
    <row r="41" spans="1:10">
      <c r="A41" s="4" t="s">
        <v>47</v>
      </c>
      <c r="B41" s="5" t="n">
        <v>7740</v>
      </c>
    </row>
    <row r="42" spans="1:10">
      <c r="A42" s="4" t="s">
        <v>52</v>
      </c>
      <c r="B42" s="5" t="n">
        <v>2986</v>
      </c>
    </row>
    <row r="43" spans="1:10">
      <c r="A43" s="4" t="s">
        <v>49</v>
      </c>
      <c r="B43" s="5" t="n">
        <v>2725</v>
      </c>
    </row>
    <row r="44" spans="1:10">
      <c r="A44" s="4" t="s">
        <v>53</v>
      </c>
      <c r="B44" s="5" t="n">
        <v>3000</v>
      </c>
    </row>
    <row r="45" spans="1:10">
      <c r="A45" s="4" t="s">
        <v>522</v>
      </c>
      <c r="B45" s="5" t="n">
        <v>36390</v>
      </c>
    </row>
    <row r="46" spans="1:10">
      <c r="A46" s="4" t="s">
        <v>523</v>
      </c>
      <c r="B46" s="5" t="n">
        <v>68697</v>
      </c>
    </row>
    <row r="47" spans="1:10">
      <c r="A47" s="4" t="s">
        <v>524</v>
      </c>
      <c r="B47" s="5" t="n">
        <v>100113</v>
      </c>
    </row>
    <row r="48" spans="1:10">
      <c r="A48" s="4" t="s">
        <v>40</v>
      </c>
      <c r="B48" s="5" t="n">
        <v>31416</v>
      </c>
    </row>
    <row r="49" spans="1:10">
      <c r="A49" s="4" t="s">
        <v>526</v>
      </c>
    </row>
    <row r="50" spans="1:10">
      <c r="A50" s="3" t="s">
        <v>516</v>
      </c>
    </row>
    <row r="51" spans="1:10">
      <c r="A51" s="4" t="s">
        <v>520</v>
      </c>
      <c r="B51" s="5" t="n">
        <v>14440</v>
      </c>
    </row>
    <row r="52" spans="1:10">
      <c r="A52" s="4" t="s">
        <v>499</v>
      </c>
    </row>
    <row r="53" spans="1:10">
      <c r="A53" s="3" t="s">
        <v>516</v>
      </c>
    </row>
    <row r="54" spans="1:10">
      <c r="A54" s="4" t="s">
        <v>520</v>
      </c>
      <c r="B54" s="5" t="n">
        <v>3190</v>
      </c>
    </row>
    <row r="55" spans="1:10">
      <c r="A55" s="4" t="s">
        <v>497</v>
      </c>
    </row>
    <row r="56" spans="1:10">
      <c r="A56" s="3" t="s">
        <v>516</v>
      </c>
    </row>
    <row r="57" spans="1:10">
      <c r="A57" s="4" t="s">
        <v>520</v>
      </c>
      <c r="B57" s="6" t="n">
        <v>1530</v>
      </c>
    </row>
    <row r="58" spans="1:10">
      <c r="A58" s="4" t="s">
        <v>317</v>
      </c>
    </row>
    <row r="59" spans="1:10">
      <c r="A59" s="3" t="s">
        <v>516</v>
      </c>
    </row>
    <row r="60" spans="1:10">
      <c r="A60" s="4" t="s">
        <v>517</v>
      </c>
      <c r="D60" s="6" t="n">
        <v>1597</v>
      </c>
    </row>
    <row r="61" spans="1:10">
      <c r="A61" s="4" t="s">
        <v>518</v>
      </c>
      <c r="D61" s="5" t="n">
        <v>2334</v>
      </c>
    </row>
    <row r="62" spans="1:10">
      <c r="A62" s="4" t="s">
        <v>36</v>
      </c>
      <c r="D62" s="5" t="n">
        <v>14322</v>
      </c>
    </row>
    <row r="63" spans="1:10">
      <c r="A63" s="4" t="s">
        <v>37</v>
      </c>
      <c r="D63" s="5" t="n">
        <v>131</v>
      </c>
    </row>
    <row r="64" spans="1:10">
      <c r="A64" s="4" t="s">
        <v>519</v>
      </c>
      <c r="D64" s="5" t="n">
        <v>892</v>
      </c>
    </row>
    <row r="65" spans="1:10">
      <c r="A65" s="4" t="s">
        <v>520</v>
      </c>
      <c r="D65" s="5" t="n">
        <v>6400</v>
      </c>
    </row>
    <row r="66" spans="1:10">
      <c r="A66" s="4" t="s">
        <v>521</v>
      </c>
      <c r="D66" s="5" t="n">
        <v>25676</v>
      </c>
    </row>
    <row r="67" spans="1:10">
      <c r="A67" s="3" t="s">
        <v>515</v>
      </c>
    </row>
    <row r="68" spans="1:10">
      <c r="A68" s="4" t="s">
        <v>46</v>
      </c>
      <c r="D68" s="5" t="n">
        <v>4231</v>
      </c>
    </row>
    <row r="69" spans="1:10">
      <c r="A69" s="4" t="s">
        <v>48</v>
      </c>
      <c r="D69" s="5" t="n">
        <v>390</v>
      </c>
    </row>
    <row r="70" spans="1:10">
      <c r="A70" s="4" t="s">
        <v>47</v>
      </c>
      <c r="D70" s="5" t="n">
        <v>272</v>
      </c>
    </row>
    <row r="71" spans="1:10">
      <c r="A71" s="4" t="s">
        <v>52</v>
      </c>
      <c r="D71" s="5" t="n">
        <v>542</v>
      </c>
    </row>
    <row r="72" spans="1:10">
      <c r="A72" s="4" t="s">
        <v>49</v>
      </c>
      <c r="D72" s="5" t="n">
        <v>1035</v>
      </c>
    </row>
    <row r="73" spans="1:10">
      <c r="A73" s="4" t="s">
        <v>53</v>
      </c>
      <c r="D73" s="5" t="n">
        <v>65</v>
      </c>
    </row>
    <row r="74" spans="1:10">
      <c r="A74" s="4" t="s">
        <v>522</v>
      </c>
      <c r="D74" s="5" t="n">
        <v>6535</v>
      </c>
    </row>
    <row r="75" spans="1:10">
      <c r="A75" s="4" t="s">
        <v>523</v>
      </c>
      <c r="D75" s="5" t="n">
        <v>19141</v>
      </c>
    </row>
    <row r="76" spans="1:10">
      <c r="A76" s="4" t="s">
        <v>524</v>
      </c>
      <c r="D76" s="5" t="n">
        <v>22549</v>
      </c>
    </row>
    <row r="77" spans="1:10">
      <c r="A77" s="4" t="s">
        <v>40</v>
      </c>
      <c r="D77" s="5" t="n">
        <v>3408</v>
      </c>
    </row>
    <row r="78" spans="1:10">
      <c r="A78" s="4" t="s">
        <v>527</v>
      </c>
    </row>
    <row r="79" spans="1:10">
      <c r="A79" s="3" t="s">
        <v>516</v>
      </c>
    </row>
    <row r="80" spans="1:10">
      <c r="A80" s="4" t="s">
        <v>520</v>
      </c>
      <c r="D80" s="5" t="n">
        <v>4100</v>
      </c>
    </row>
    <row r="81" spans="1:10">
      <c r="A81" s="4" t="s">
        <v>500</v>
      </c>
    </row>
    <row r="82" spans="1:10">
      <c r="A82" s="3" t="s">
        <v>516</v>
      </c>
    </row>
    <row r="83" spans="1:10">
      <c r="A83" s="4" t="s">
        <v>520</v>
      </c>
      <c r="D83" s="6" t="n">
        <v>700</v>
      </c>
    </row>
    <row r="84" spans="1:10">
      <c r="A84" s="4" t="s">
        <v>320</v>
      </c>
    </row>
    <row r="85" spans="1:10">
      <c r="A85" s="3" t="s">
        <v>516</v>
      </c>
    </row>
    <row r="86" spans="1:10">
      <c r="A86" s="4" t="s">
        <v>520</v>
      </c>
      <c r="E86" s="6" t="n">
        <v>10950</v>
      </c>
    </row>
    <row r="87" spans="1:10">
      <c r="A87" s="3" t="s">
        <v>515</v>
      </c>
    </row>
    <row r="88" spans="1:10">
      <c r="A88" s="4" t="s">
        <v>524</v>
      </c>
      <c r="E88" s="5" t="n">
        <v>39600</v>
      </c>
    </row>
    <row r="89" spans="1:10">
      <c r="A89" s="4" t="s">
        <v>528</v>
      </c>
    </row>
    <row r="90" spans="1:10">
      <c r="A90" s="3" t="s">
        <v>516</v>
      </c>
    </row>
    <row r="91" spans="1:10">
      <c r="A91" s="4" t="s">
        <v>520</v>
      </c>
      <c r="E91" s="5" t="n">
        <v>8550</v>
      </c>
    </row>
    <row r="92" spans="1:10">
      <c r="A92" s="4" t="s">
        <v>501</v>
      </c>
    </row>
    <row r="93" spans="1:10">
      <c r="A93" s="3" t="s">
        <v>516</v>
      </c>
    </row>
    <row r="94" spans="1:10">
      <c r="A94" s="4" t="s">
        <v>517</v>
      </c>
      <c r="E94" s="5" t="n">
        <v>9490</v>
      </c>
    </row>
    <row r="95" spans="1:10">
      <c r="A95" s="4" t="s">
        <v>518</v>
      </c>
      <c r="E95" s="5" t="n">
        <v>11850</v>
      </c>
    </row>
    <row r="96" spans="1:10">
      <c r="A96" s="4" t="s">
        <v>36</v>
      </c>
      <c r="E96" s="5" t="n">
        <v>67439</v>
      </c>
    </row>
    <row r="97" spans="1:10">
      <c r="A97" s="4" t="s">
        <v>52</v>
      </c>
      <c r="E97" s="5" t="n">
        <v>1454</v>
      </c>
    </row>
    <row r="98" spans="1:10">
      <c r="A98" s="4" t="s">
        <v>37</v>
      </c>
      <c r="E98" s="5" t="n">
        <v>1580</v>
      </c>
    </row>
    <row r="99" spans="1:10">
      <c r="A99" s="4" t="s">
        <v>519</v>
      </c>
      <c r="E99" s="5" t="n">
        <v>15332</v>
      </c>
    </row>
    <row r="100" spans="1:10">
      <c r="A100" s="4" t="s">
        <v>42</v>
      </c>
      <c r="E100" s="5" t="n">
        <v>22</v>
      </c>
    </row>
    <row r="101" spans="1:10">
      <c r="A101" s="4" t="s">
        <v>520</v>
      </c>
      <c r="E101" s="5" t="n">
        <v>10950</v>
      </c>
    </row>
    <row r="102" spans="1:10">
      <c r="A102" s="4" t="s">
        <v>521</v>
      </c>
      <c r="E102" s="5" t="n">
        <v>118117</v>
      </c>
    </row>
    <row r="103" spans="1:10">
      <c r="A103" s="3" t="s">
        <v>515</v>
      </c>
    </row>
    <row r="104" spans="1:10">
      <c r="A104" s="4" t="s">
        <v>46</v>
      </c>
      <c r="E104" s="5" t="n">
        <v>13834</v>
      </c>
    </row>
    <row r="105" spans="1:10">
      <c r="A105" s="4" t="s">
        <v>48</v>
      </c>
      <c r="E105" s="5" t="n">
        <v>14357</v>
      </c>
    </row>
    <row r="106" spans="1:10">
      <c r="A106" s="4" t="s">
        <v>47</v>
      </c>
      <c r="E106" s="5" t="n">
        <v>43438</v>
      </c>
    </row>
    <row r="107" spans="1:10">
      <c r="A107" s="4" t="s">
        <v>49</v>
      </c>
      <c r="E107" s="5" t="n">
        <v>9282</v>
      </c>
    </row>
    <row r="108" spans="1:10">
      <c r="A108" s="4" t="s">
        <v>522</v>
      </c>
      <c r="E108" s="5" t="n">
        <v>80911</v>
      </c>
    </row>
    <row r="109" spans="1:10">
      <c r="A109" s="4" t="s">
        <v>523</v>
      </c>
      <c r="E109" s="5" t="n">
        <v>37206</v>
      </c>
    </row>
    <row r="110" spans="1:10">
      <c r="A110" s="4" t="s">
        <v>524</v>
      </c>
      <c r="E110" s="5" t="n">
        <v>39602</v>
      </c>
    </row>
    <row r="111" spans="1:10">
      <c r="A111" s="4" t="s">
        <v>40</v>
      </c>
      <c r="E111" s="6" t="n">
        <v>2396</v>
      </c>
    </row>
    <row r="112" spans="1:10">
      <c r="A112" s="4" t="s">
        <v>323</v>
      </c>
    </row>
    <row r="113" spans="1:10">
      <c r="A113" s="3" t="s">
        <v>516</v>
      </c>
    </row>
    <row r="114" spans="1:10">
      <c r="A114" s="4" t="s">
        <v>517</v>
      </c>
      <c r="G114" s="6" t="n">
        <v>385</v>
      </c>
    </row>
    <row r="115" spans="1:10">
      <c r="A115" s="4" t="s">
        <v>518</v>
      </c>
      <c r="G115" s="5" t="n">
        <v>3135</v>
      </c>
    </row>
    <row r="116" spans="1:10">
      <c r="A116" s="4" t="s">
        <v>36</v>
      </c>
      <c r="G116" s="5" t="n">
        <v>2718</v>
      </c>
    </row>
    <row r="117" spans="1:10">
      <c r="A117" s="4" t="s">
        <v>529</v>
      </c>
      <c r="G117" s="5" t="n">
        <v>3493</v>
      </c>
    </row>
    <row r="118" spans="1:10">
      <c r="A118" s="4" t="s">
        <v>519</v>
      </c>
      <c r="G118" s="5" t="n">
        <v>191</v>
      </c>
    </row>
    <row r="119" spans="1:10">
      <c r="A119" s="4" t="s">
        <v>521</v>
      </c>
      <c r="G119" s="5" t="n">
        <v>12292</v>
      </c>
    </row>
    <row r="120" spans="1:10">
      <c r="A120" s="3" t="s">
        <v>515</v>
      </c>
    </row>
    <row r="121" spans="1:10">
      <c r="A121" s="4" t="s">
        <v>46</v>
      </c>
      <c r="G121" s="5" t="n">
        <v>891</v>
      </c>
    </row>
    <row r="122" spans="1:10">
      <c r="A122" s="4" t="s">
        <v>49</v>
      </c>
      <c r="G122" s="5" t="n">
        <v>226</v>
      </c>
    </row>
    <row r="123" spans="1:10">
      <c r="A123" s="4" t="s">
        <v>530</v>
      </c>
      <c r="G123" s="5" t="n">
        <v>4845</v>
      </c>
    </row>
    <row r="124" spans="1:10">
      <c r="A124" s="4" t="s">
        <v>531</v>
      </c>
      <c r="G124" s="5" t="n">
        <v>3698</v>
      </c>
    </row>
    <row r="125" spans="1:10">
      <c r="A125" s="4" t="s">
        <v>522</v>
      </c>
      <c r="G125" s="5" t="n">
        <v>9660</v>
      </c>
    </row>
    <row r="126" spans="1:10">
      <c r="A126" s="4" t="s">
        <v>523</v>
      </c>
      <c r="G126" s="5" t="n">
        <v>2632</v>
      </c>
    </row>
    <row r="127" spans="1:10">
      <c r="A127" s="4" t="s">
        <v>524</v>
      </c>
      <c r="G127" s="5" t="n">
        <v>3000</v>
      </c>
    </row>
    <row r="128" spans="1:10">
      <c r="A128" s="4" t="s">
        <v>40</v>
      </c>
      <c r="G128" s="5" t="n">
        <v>368</v>
      </c>
    </row>
    <row r="129" spans="1:10">
      <c r="A129" s="4" t="s">
        <v>503</v>
      </c>
    </row>
    <row r="130" spans="1:10">
      <c r="A130" s="3" t="s">
        <v>516</v>
      </c>
    </row>
    <row r="131" spans="1:10">
      <c r="A131" s="4" t="s">
        <v>520</v>
      </c>
      <c r="G131" s="5" t="n">
        <v>870</v>
      </c>
    </row>
    <row r="132" spans="1:10">
      <c r="A132" s="4" t="s">
        <v>532</v>
      </c>
    </row>
    <row r="133" spans="1:10">
      <c r="A133" s="3" t="s">
        <v>516</v>
      </c>
    </row>
    <row r="134" spans="1:10">
      <c r="A134" s="4" t="s">
        <v>520</v>
      </c>
      <c r="G134" s="5" t="n">
        <v>750</v>
      </c>
    </row>
    <row r="135" spans="1:10">
      <c r="A135" s="4" t="s">
        <v>509</v>
      </c>
    </row>
    <row r="136" spans="1:10">
      <c r="A136" s="3" t="s">
        <v>516</v>
      </c>
    </row>
    <row r="137" spans="1:10">
      <c r="A137" s="4" t="s">
        <v>520</v>
      </c>
      <c r="G137" s="5" t="n">
        <v>220</v>
      </c>
    </row>
    <row r="138" spans="1:10">
      <c r="A138" s="4" t="s">
        <v>507</v>
      </c>
    </row>
    <row r="139" spans="1:10">
      <c r="A139" s="3" t="s">
        <v>516</v>
      </c>
    </row>
    <row r="140" spans="1:10">
      <c r="A140" s="4" t="s">
        <v>520</v>
      </c>
      <c r="G140" s="6" t="n">
        <v>530</v>
      </c>
    </row>
    <row r="141" spans="1:10">
      <c r="A141" s="4" t="s">
        <v>325</v>
      </c>
    </row>
    <row r="142" spans="1:10">
      <c r="A142" s="3" t="s">
        <v>516</v>
      </c>
    </row>
    <row r="143" spans="1:10">
      <c r="A143" s="4" t="s">
        <v>36</v>
      </c>
      <c r="F143" s="6" t="n">
        <v>13541</v>
      </c>
    </row>
    <row r="144" spans="1:10">
      <c r="A144" s="4" t="s">
        <v>521</v>
      </c>
      <c r="F144" s="5" t="n">
        <v>19976</v>
      </c>
    </row>
    <row r="145" spans="1:10">
      <c r="A145" s="4" t="s">
        <v>533</v>
      </c>
      <c r="F145" s="5" t="n">
        <v>1400</v>
      </c>
    </row>
    <row r="146" spans="1:10">
      <c r="A146" s="4" t="s">
        <v>534</v>
      </c>
      <c r="F146" s="5" t="n">
        <v>4849</v>
      </c>
    </row>
    <row r="147" spans="1:10">
      <c r="A147" s="4" t="s">
        <v>535</v>
      </c>
      <c r="F147" s="5" t="n">
        <v>186</v>
      </c>
    </row>
    <row r="148" spans="1:10">
      <c r="A148" s="3" t="s">
        <v>515</v>
      </c>
    </row>
    <row r="149" spans="1:10">
      <c r="A149" s="4" t="s">
        <v>524</v>
      </c>
      <c r="F149" s="6" t="n">
        <v>2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407</v>
      </c>
      <c r="C1" s="2" t="s">
        <v>477</v>
      </c>
      <c r="D1" s="2" t="s">
        <v>478</v>
      </c>
      <c r="E1" s="2" t="s">
        <v>479</v>
      </c>
    </row>
    <row r="2" spans="1:5">
      <c r="A2" s="4" t="s">
        <v>309</v>
      </c>
    </row>
    <row r="3" spans="1:5">
      <c r="A3" s="3" t="s">
        <v>482</v>
      </c>
    </row>
    <row r="4" spans="1:5">
      <c r="A4" s="4" t="s">
        <v>537</v>
      </c>
      <c r="C4" s="6" t="n">
        <v>16548</v>
      </c>
    </row>
    <row r="5" spans="1:5">
      <c r="A5" s="4" t="s">
        <v>538</v>
      </c>
    </row>
    <row r="6" spans="1:5">
      <c r="A6" s="3" t="s">
        <v>482</v>
      </c>
    </row>
    <row r="7" spans="1:5">
      <c r="A7" s="4" t="s">
        <v>537</v>
      </c>
      <c r="C7" s="5" t="n">
        <v>3100</v>
      </c>
    </row>
    <row r="8" spans="1:5">
      <c r="A8" s="4" t="s">
        <v>314</v>
      </c>
    </row>
    <row r="9" spans="1:5">
      <c r="A9" s="3" t="s">
        <v>482</v>
      </c>
    </row>
    <row r="10" spans="1:5">
      <c r="A10" s="4" t="s">
        <v>537</v>
      </c>
      <c r="B10" s="6" t="n">
        <v>32770</v>
      </c>
    </row>
    <row r="11" spans="1:5">
      <c r="A11" s="4" t="s">
        <v>539</v>
      </c>
    </row>
    <row r="12" spans="1:5">
      <c r="A12" s="3" t="s">
        <v>482</v>
      </c>
    </row>
    <row r="13" spans="1:5">
      <c r="A13" s="4" t="s">
        <v>537</v>
      </c>
      <c r="B13" s="5" t="n">
        <v>13610</v>
      </c>
    </row>
    <row r="14" spans="1:5">
      <c r="A14" s="4" t="s">
        <v>317</v>
      </c>
    </row>
    <row r="15" spans="1:5">
      <c r="A15" s="3" t="s">
        <v>482</v>
      </c>
    </row>
    <row r="16" spans="1:5">
      <c r="A16" s="4" t="s">
        <v>537</v>
      </c>
      <c r="D16" s="6" t="n">
        <v>6400</v>
      </c>
    </row>
    <row r="17" spans="1:5">
      <c r="A17" s="4" t="s">
        <v>540</v>
      </c>
    </row>
    <row r="18" spans="1:5">
      <c r="A18" s="3" t="s">
        <v>482</v>
      </c>
    </row>
    <row r="19" spans="1:5">
      <c r="A19" s="4" t="s">
        <v>537</v>
      </c>
      <c r="D19" s="5" t="n">
        <v>1600</v>
      </c>
    </row>
    <row r="20" spans="1:5">
      <c r="A20" s="4" t="s">
        <v>320</v>
      </c>
    </row>
    <row r="21" spans="1:5">
      <c r="A21" s="3" t="s">
        <v>482</v>
      </c>
    </row>
    <row r="22" spans="1:5">
      <c r="A22" s="4" t="s">
        <v>537</v>
      </c>
      <c r="E22" s="6" t="n">
        <v>10950</v>
      </c>
    </row>
    <row r="23" spans="1:5">
      <c r="A23" s="4" t="s">
        <v>541</v>
      </c>
    </row>
    <row r="24" spans="1:5">
      <c r="A24" s="3" t="s">
        <v>482</v>
      </c>
    </row>
    <row r="25" spans="1:5">
      <c r="A25" s="4" t="s">
        <v>537</v>
      </c>
      <c r="E25" s="5" t="n">
        <v>2400</v>
      </c>
    </row>
    <row r="26" spans="1:5">
      <c r="A26" s="4" t="s">
        <v>542</v>
      </c>
    </row>
    <row r="27" spans="1:5">
      <c r="A27" s="3" t="s">
        <v>482</v>
      </c>
    </row>
    <row r="28" spans="1:5">
      <c r="A28" s="4" t="s">
        <v>537</v>
      </c>
      <c r="C28" s="5" t="n">
        <v>12900</v>
      </c>
    </row>
    <row r="29" spans="1:5">
      <c r="A29" s="4" t="s">
        <v>543</v>
      </c>
    </row>
    <row r="30" spans="1:5">
      <c r="A30" s="3" t="s">
        <v>482</v>
      </c>
    </row>
    <row r="31" spans="1:5">
      <c r="A31" s="4" t="s">
        <v>537</v>
      </c>
      <c r="B31" s="5" t="n">
        <v>14440</v>
      </c>
    </row>
    <row r="32" spans="1:5">
      <c r="A32" s="4" t="s">
        <v>544</v>
      </c>
    </row>
    <row r="33" spans="1:5">
      <c r="A33" s="3" t="s">
        <v>482</v>
      </c>
    </row>
    <row r="34" spans="1:5">
      <c r="A34" s="4" t="s">
        <v>537</v>
      </c>
      <c r="D34" s="5" t="n">
        <v>4100</v>
      </c>
    </row>
    <row r="35" spans="1:5">
      <c r="A35" s="4" t="s">
        <v>545</v>
      </c>
    </row>
    <row r="36" spans="1:5">
      <c r="A36" s="3" t="s">
        <v>482</v>
      </c>
    </row>
    <row r="37" spans="1:5">
      <c r="A37" s="4" t="s">
        <v>537</v>
      </c>
      <c r="E37" s="6" t="n">
        <v>8550</v>
      </c>
    </row>
    <row r="38" spans="1:5">
      <c r="A38" s="4" t="s">
        <v>546</v>
      </c>
    </row>
    <row r="39" spans="1:5">
      <c r="A39" s="3" t="s">
        <v>482</v>
      </c>
    </row>
    <row r="40" spans="1:5">
      <c r="A40" s="4" t="s">
        <v>537</v>
      </c>
      <c r="C40" s="6" t="n">
        <v>548</v>
      </c>
    </row>
    <row r="41" spans="1:5">
      <c r="A41" s="4" t="s">
        <v>547</v>
      </c>
    </row>
    <row r="42" spans="1:5">
      <c r="A42" s="3" t="s">
        <v>482</v>
      </c>
    </row>
    <row r="43" spans="1:5">
      <c r="A43" s="4" t="s">
        <v>537</v>
      </c>
      <c r="B43" s="5" t="n">
        <v>3190</v>
      </c>
    </row>
    <row r="44" spans="1:5">
      <c r="A44" s="4" t="s">
        <v>548</v>
      </c>
    </row>
    <row r="45" spans="1:5">
      <c r="A45" s="3" t="s">
        <v>482</v>
      </c>
    </row>
    <row r="46" spans="1:5">
      <c r="A46" s="4" t="s">
        <v>537</v>
      </c>
      <c r="D46" s="6" t="n">
        <v>700</v>
      </c>
    </row>
    <row r="47" spans="1:5">
      <c r="A47" s="4" t="s">
        <v>549</v>
      </c>
    </row>
    <row r="48" spans="1:5">
      <c r="A48" s="3" t="s">
        <v>482</v>
      </c>
    </row>
    <row r="49" spans="1:5">
      <c r="A49" s="4" t="s">
        <v>537</v>
      </c>
      <c r="B49" s="6" t="n">
        <v>15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 customWidth="1" max="5" min="5" width="16"/>
  </cols>
  <sheetData>
    <row r="1" spans="1:5">
      <c r="A1" s="1" t="s">
        <v>550</v>
      </c>
      <c r="B1" s="2" t="s">
        <v>407</v>
      </c>
      <c r="C1" s="2" t="s">
        <v>477</v>
      </c>
      <c r="D1" s="2" t="s">
        <v>478</v>
      </c>
      <c r="E1" s="2" t="s">
        <v>32</v>
      </c>
    </row>
    <row r="2" spans="1:5">
      <c r="A2" s="4" t="s">
        <v>538</v>
      </c>
    </row>
    <row r="3" spans="1:5">
      <c r="A3" s="3" t="s">
        <v>482</v>
      </c>
    </row>
    <row r="4" spans="1:5">
      <c r="A4" s="4" t="s">
        <v>551</v>
      </c>
      <c r="C4" s="4" t="s">
        <v>552</v>
      </c>
    </row>
    <row r="5" spans="1:5">
      <c r="A5" s="4" t="s">
        <v>539</v>
      </c>
    </row>
    <row r="6" spans="1:5">
      <c r="A6" s="3" t="s">
        <v>482</v>
      </c>
    </row>
    <row r="7" spans="1:5">
      <c r="A7" s="4" t="s">
        <v>551</v>
      </c>
      <c r="B7" s="4" t="s">
        <v>552</v>
      </c>
    </row>
    <row r="8" spans="1:5">
      <c r="A8" s="4" t="s">
        <v>540</v>
      </c>
    </row>
    <row r="9" spans="1:5">
      <c r="A9" s="3" t="s">
        <v>482</v>
      </c>
    </row>
    <row r="10" spans="1:5">
      <c r="A10" s="4" t="s">
        <v>551</v>
      </c>
      <c r="D10" s="4" t="s">
        <v>552</v>
      </c>
    </row>
    <row r="11" spans="1:5">
      <c r="A11" s="4" t="s">
        <v>541</v>
      </c>
    </row>
    <row r="12" spans="1:5">
      <c r="A12" s="3" t="s">
        <v>482</v>
      </c>
    </row>
    <row r="13" spans="1:5">
      <c r="A13" s="4" t="s">
        <v>551</v>
      </c>
      <c r="E13" s="4" t="s">
        <v>552</v>
      </c>
    </row>
    <row r="14" spans="1:5">
      <c r="A14" s="4" t="s">
        <v>542</v>
      </c>
    </row>
    <row r="15" spans="1:5">
      <c r="A15" s="3" t="s">
        <v>482</v>
      </c>
    </row>
    <row r="16" spans="1:5">
      <c r="A16" s="4" t="s">
        <v>553</v>
      </c>
      <c r="C16" s="4" t="s">
        <v>508</v>
      </c>
    </row>
    <row r="17" spans="1:5">
      <c r="A17" s="4" t="s">
        <v>543</v>
      </c>
    </row>
    <row r="18" spans="1:5">
      <c r="A18" s="3" t="s">
        <v>482</v>
      </c>
    </row>
    <row r="19" spans="1:5">
      <c r="A19" s="4" t="s">
        <v>553</v>
      </c>
      <c r="B19" s="4" t="s">
        <v>554</v>
      </c>
    </row>
    <row r="20" spans="1:5">
      <c r="A20" s="4" t="s">
        <v>544</v>
      </c>
    </row>
    <row r="21" spans="1:5">
      <c r="A21" s="3" t="s">
        <v>482</v>
      </c>
    </row>
    <row r="22" spans="1:5">
      <c r="A22" s="4" t="s">
        <v>553</v>
      </c>
      <c r="D22" s="4" t="s">
        <v>508</v>
      </c>
    </row>
    <row r="23" spans="1:5">
      <c r="A23" s="4" t="s">
        <v>545</v>
      </c>
    </row>
    <row r="24" spans="1:5">
      <c r="A24" s="3" t="s">
        <v>482</v>
      </c>
    </row>
    <row r="25" spans="1:5">
      <c r="A25" s="4" t="s">
        <v>553</v>
      </c>
      <c r="E25" s="4" t="s">
        <v>506</v>
      </c>
    </row>
    <row r="26" spans="1:5">
      <c r="A26" s="4" t="s">
        <v>546</v>
      </c>
    </row>
    <row r="27" spans="1:5">
      <c r="A27" s="3" t="s">
        <v>482</v>
      </c>
    </row>
    <row r="28" spans="1:5">
      <c r="A28" s="4" t="s">
        <v>553</v>
      </c>
      <c r="C28" s="4" t="s">
        <v>492</v>
      </c>
    </row>
    <row r="29" spans="1:5">
      <c r="A29" s="4" t="s">
        <v>547</v>
      </c>
    </row>
    <row r="30" spans="1:5">
      <c r="A30" s="3" t="s">
        <v>482</v>
      </c>
    </row>
    <row r="31" spans="1:5">
      <c r="A31" s="4" t="s">
        <v>553</v>
      </c>
      <c r="B31" s="4" t="s">
        <v>492</v>
      </c>
    </row>
    <row r="32" spans="1:5">
      <c r="A32" s="4" t="s">
        <v>548</v>
      </c>
    </row>
    <row r="33" spans="1:5">
      <c r="A33" s="3" t="s">
        <v>482</v>
      </c>
    </row>
    <row r="34" spans="1:5">
      <c r="A34" s="4" t="s">
        <v>553</v>
      </c>
      <c r="D34" s="4" t="s">
        <v>492</v>
      </c>
    </row>
    <row r="35" spans="1:5">
      <c r="A35" s="4" t="s">
        <v>549</v>
      </c>
    </row>
    <row r="36" spans="1:5">
      <c r="A36" s="3" t="s">
        <v>482</v>
      </c>
    </row>
    <row r="37" spans="1:5">
      <c r="A37" s="4" t="s">
        <v>553</v>
      </c>
      <c r="B37" s="4" t="s">
        <v>4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202</v>
      </c>
    </row>
    <row r="3" spans="1:3">
      <c r="A3" s="4" t="s">
        <v>556</v>
      </c>
      <c r="B3" s="6" t="n">
        <v>54668</v>
      </c>
      <c r="C3" s="6" t="n">
        <v>35227</v>
      </c>
    </row>
    <row r="4" spans="1:3">
      <c r="A4" s="4" t="s">
        <v>557</v>
      </c>
      <c r="B4" s="5" t="n">
        <v>162448</v>
      </c>
      <c r="C4" s="5" t="n">
        <v>112423</v>
      </c>
    </row>
    <row r="5" spans="1:3">
      <c r="A5" s="4" t="s">
        <v>558</v>
      </c>
      <c r="B5" s="5" t="n">
        <v>180148</v>
      </c>
      <c r="C5" s="5" t="n">
        <v>128145</v>
      </c>
    </row>
    <row r="6" spans="1:3">
      <c r="A6" s="4" t="s">
        <v>559</v>
      </c>
      <c r="B6" s="5" t="n">
        <v>68424</v>
      </c>
      <c r="C6" s="5" t="n">
        <v>59179</v>
      </c>
    </row>
    <row r="7" spans="1:3">
      <c r="A7" s="4" t="s">
        <v>560</v>
      </c>
      <c r="B7" s="5" t="n">
        <v>465688</v>
      </c>
      <c r="C7" s="5" t="n">
        <v>334974</v>
      </c>
    </row>
    <row r="8" spans="1:3">
      <c r="A8" s="4" t="s">
        <v>561</v>
      </c>
      <c r="B8" s="5" t="n">
        <v>-13308</v>
      </c>
      <c r="C8" s="5" t="n">
        <v>-9341</v>
      </c>
    </row>
    <row r="9" spans="1:3">
      <c r="A9" s="4" t="s">
        <v>562</v>
      </c>
      <c r="B9" s="6" t="n">
        <v>452380</v>
      </c>
      <c r="C9" s="6" t="n">
        <v>3256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564</v>
      </c>
    </row>
    <row r="3" spans="1:3">
      <c r="A3" s="4" t="s">
        <v>565</v>
      </c>
      <c r="B3" s="6" t="n">
        <v>297177</v>
      </c>
      <c r="C3" s="6" t="n">
        <v>207567</v>
      </c>
    </row>
    <row r="4" spans="1:3">
      <c r="A4" s="4" t="s">
        <v>566</v>
      </c>
      <c r="B4" s="5" t="n">
        <v>-80094</v>
      </c>
      <c r="C4" s="5" t="n">
        <v>-61145</v>
      </c>
    </row>
    <row r="5" spans="1:3">
      <c r="A5" s="4" t="s">
        <v>567</v>
      </c>
      <c r="B5" s="5" t="n">
        <v>217083</v>
      </c>
      <c r="C5" s="5" t="n">
        <v>146422</v>
      </c>
    </row>
    <row r="6" spans="1:3">
      <c r="A6" s="4" t="s">
        <v>568</v>
      </c>
    </row>
    <row r="7" spans="1:3">
      <c r="A7" s="3" t="s">
        <v>564</v>
      </c>
    </row>
    <row r="8" spans="1:3">
      <c r="A8" s="4" t="s">
        <v>565</v>
      </c>
      <c r="B8" s="5" t="n">
        <v>25493</v>
      </c>
      <c r="C8" s="5" t="n">
        <v>16247</v>
      </c>
    </row>
    <row r="9" spans="1:3">
      <c r="A9" s="4" t="s">
        <v>569</v>
      </c>
    </row>
    <row r="10" spans="1:3">
      <c r="A10" s="3" t="s">
        <v>564</v>
      </c>
    </row>
    <row r="11" spans="1:3">
      <c r="A11" s="4" t="s">
        <v>565</v>
      </c>
      <c r="B11" s="5" t="n">
        <v>104160</v>
      </c>
      <c r="C11" s="5" t="n">
        <v>85779</v>
      </c>
    </row>
    <row r="12" spans="1:3">
      <c r="A12" s="4" t="s">
        <v>570</v>
      </c>
    </row>
    <row r="13" spans="1:3">
      <c r="A13" s="3" t="s">
        <v>564</v>
      </c>
    </row>
    <row r="14" spans="1:3">
      <c r="A14" s="4" t="s">
        <v>565</v>
      </c>
      <c r="B14" s="5" t="n">
        <v>88076</v>
      </c>
      <c r="C14" s="5" t="n">
        <v>56203</v>
      </c>
    </row>
    <row r="15" spans="1:3">
      <c r="A15" s="4" t="s">
        <v>571</v>
      </c>
    </row>
    <row r="16" spans="1:3">
      <c r="A16" s="3" t="s">
        <v>564</v>
      </c>
    </row>
    <row r="17" spans="1:3">
      <c r="A17" s="4" t="s">
        <v>565</v>
      </c>
      <c r="B17" s="5" t="n">
        <v>39703</v>
      </c>
      <c r="C17" s="5" t="n">
        <v>16884</v>
      </c>
    </row>
    <row r="18" spans="1:3">
      <c r="A18" s="4" t="s">
        <v>572</v>
      </c>
    </row>
    <row r="19" spans="1:3">
      <c r="A19" s="3" t="s">
        <v>564</v>
      </c>
    </row>
    <row r="20" spans="1:3">
      <c r="A20" s="4" t="s">
        <v>565</v>
      </c>
      <c r="B20" s="5" t="n">
        <v>4961</v>
      </c>
      <c r="C20" s="5" t="n">
        <v>9009</v>
      </c>
    </row>
    <row r="21" spans="1:3">
      <c r="A21" s="4" t="s">
        <v>573</v>
      </c>
    </row>
    <row r="22" spans="1:3">
      <c r="A22" s="3" t="s">
        <v>564</v>
      </c>
    </row>
    <row r="23" spans="1:3">
      <c r="A23" s="4" t="s">
        <v>565</v>
      </c>
      <c r="B23" s="6" t="n">
        <v>34784</v>
      </c>
      <c r="C23" s="6" t="n">
        <v>234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79</v>
      </c>
    </row>
    <row r="3" spans="1:4">
      <c r="A3" s="3" t="s">
        <v>205</v>
      </c>
    </row>
    <row r="4" spans="1:4">
      <c r="A4" s="4" t="s">
        <v>575</v>
      </c>
      <c r="B4" s="10" t="n">
        <v>22.9</v>
      </c>
      <c r="C4" s="10" t="n">
        <v>15.2</v>
      </c>
      <c r="D4" s="10" t="n">
        <v>1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79</v>
      </c>
    </row>
    <row r="3" spans="1:4">
      <c r="A3" s="3" t="s">
        <v>105</v>
      </c>
    </row>
    <row r="4" spans="1:4">
      <c r="A4" s="4" t="s">
        <v>95</v>
      </c>
      <c r="B4" s="6" t="n">
        <v>31371</v>
      </c>
      <c r="C4" s="6" t="n">
        <v>30193</v>
      </c>
      <c r="D4" s="6" t="n">
        <v>22877</v>
      </c>
    </row>
    <row r="5" spans="1:4">
      <c r="A5" s="3" t="s">
        <v>106</v>
      </c>
    </row>
    <row r="6" spans="1:4">
      <c r="A6" s="4" t="s">
        <v>107</v>
      </c>
      <c r="B6" s="5" t="n">
        <v>37812</v>
      </c>
      <c r="C6" s="5" t="n">
        <v>24593</v>
      </c>
      <c r="D6" s="5" t="n">
        <v>19084</v>
      </c>
    </row>
    <row r="7" spans="1:4">
      <c r="A7" s="4" t="s">
        <v>108</v>
      </c>
      <c r="B7" s="5" t="n">
        <v>1794</v>
      </c>
      <c r="C7" s="5" t="n">
        <v>2713</v>
      </c>
      <c r="D7" s="5" t="n">
        <v>2330</v>
      </c>
    </row>
    <row r="8" spans="1:4">
      <c r="A8" s="4" t="s">
        <v>109</v>
      </c>
      <c r="B8" s="5" t="n">
        <v>50</v>
      </c>
      <c r="C8" s="5" t="n">
        <v>249</v>
      </c>
      <c r="D8" s="5" t="n">
        <v>217</v>
      </c>
    </row>
    <row r="9" spans="1:4">
      <c r="A9" s="4" t="s">
        <v>110</v>
      </c>
      <c r="B9" s="5" t="n">
        <v>26627</v>
      </c>
      <c r="C9" s="5" t="n">
        <v>19692</v>
      </c>
      <c r="D9" s="5" t="n">
        <v>3237</v>
      </c>
    </row>
    <row r="10" spans="1:4">
      <c r="A10" s="4" t="s">
        <v>52</v>
      </c>
      <c r="B10" s="5" t="n">
        <v>2884</v>
      </c>
      <c r="C10" s="5" t="n">
        <v>-3661</v>
      </c>
      <c r="D10" s="5" t="n">
        <v>-5325</v>
      </c>
    </row>
    <row r="11" spans="1:4">
      <c r="A11" s="4" t="s">
        <v>92</v>
      </c>
      <c r="B11" s="5" t="n">
        <v>11920</v>
      </c>
    </row>
    <row r="12" spans="1:4">
      <c r="A12" s="4" t="s">
        <v>111</v>
      </c>
      <c r="B12" s="5" t="n">
        <v>-1163</v>
      </c>
      <c r="C12" s="5" t="n">
        <v>-342</v>
      </c>
      <c r="D12" s="5" t="n">
        <v>28</v>
      </c>
    </row>
    <row r="13" spans="1:4">
      <c r="A13" s="3" t="s">
        <v>112</v>
      </c>
    </row>
    <row r="14" spans="1:4">
      <c r="A14" s="4" t="s">
        <v>113</v>
      </c>
      <c r="B14" s="5" t="n">
        <v>-39724</v>
      </c>
      <c r="C14" s="5" t="n">
        <v>-52428</v>
      </c>
      <c r="D14" s="5" t="n">
        <v>7518</v>
      </c>
    </row>
    <row r="15" spans="1:4">
      <c r="A15" s="4" t="s">
        <v>36</v>
      </c>
      <c r="B15" s="5" t="n">
        <v>-61861</v>
      </c>
      <c r="C15" s="5" t="n">
        <v>-8054</v>
      </c>
      <c r="D15" s="5" t="n">
        <v>-2795</v>
      </c>
    </row>
    <row r="16" spans="1:4">
      <c r="A16" s="4" t="s">
        <v>37</v>
      </c>
      <c r="B16" s="5" t="n">
        <v>-1213</v>
      </c>
      <c r="C16" s="5" t="n">
        <v>-691</v>
      </c>
      <c r="D16" s="5" t="n">
        <v>-3553</v>
      </c>
    </row>
    <row r="17" spans="1:4">
      <c r="A17" s="4" t="s">
        <v>46</v>
      </c>
      <c r="B17" s="5" t="n">
        <v>54699</v>
      </c>
      <c r="C17" s="5" t="n">
        <v>44805</v>
      </c>
      <c r="D17" s="5" t="n">
        <v>-15831</v>
      </c>
    </row>
    <row r="18" spans="1:4">
      <c r="A18" s="4" t="s">
        <v>48</v>
      </c>
      <c r="B18" s="5" t="n">
        <v>-6212</v>
      </c>
      <c r="C18" s="5" t="n">
        <v>-4001</v>
      </c>
      <c r="D18" s="5" t="n">
        <v>-5863</v>
      </c>
    </row>
    <row r="19" spans="1:4">
      <c r="A19" s="4" t="s">
        <v>47</v>
      </c>
      <c r="B19" s="5" t="n">
        <v>-765</v>
      </c>
      <c r="C19" s="5" t="n">
        <v>2855</v>
      </c>
      <c r="D19" s="5" t="n">
        <v>5218</v>
      </c>
    </row>
    <row r="20" spans="1:4">
      <c r="A20" s="4" t="s">
        <v>114</v>
      </c>
      <c r="B20" s="5" t="n">
        <v>-22236</v>
      </c>
      <c r="C20" s="5" t="n">
        <v>18667</v>
      </c>
      <c r="D20" s="5" t="n">
        <v>-1395</v>
      </c>
    </row>
    <row r="21" spans="1:4">
      <c r="A21" s="4" t="s">
        <v>115</v>
      </c>
      <c r="B21" s="5" t="n">
        <v>-808</v>
      </c>
      <c r="C21" s="5" t="n">
        <v>980</v>
      </c>
      <c r="D21" s="5" t="n">
        <v>-108</v>
      </c>
    </row>
    <row r="22" spans="1:4">
      <c r="A22" s="4" t="s">
        <v>116</v>
      </c>
      <c r="B22" s="5" t="n">
        <v>33175</v>
      </c>
      <c r="C22" s="5" t="n">
        <v>75570</v>
      </c>
      <c r="D22" s="5" t="n">
        <v>25639</v>
      </c>
    </row>
    <row r="23" spans="1:4">
      <c r="A23" s="3" t="s">
        <v>117</v>
      </c>
    </row>
    <row r="24" spans="1:4">
      <c r="A24" s="4" t="s">
        <v>118</v>
      </c>
      <c r="B24" s="5" t="n">
        <v>-54036</v>
      </c>
      <c r="C24" s="5" t="n">
        <v>-37502</v>
      </c>
      <c r="D24" s="5" t="n">
        <v>-15430</v>
      </c>
    </row>
    <row r="25" spans="1:4">
      <c r="A25" s="4" t="s">
        <v>119</v>
      </c>
      <c r="B25" s="5" t="n">
        <v>-17743</v>
      </c>
      <c r="C25" s="5" t="n">
        <v>-11040</v>
      </c>
    </row>
    <row r="26" spans="1:4">
      <c r="A26" s="4" t="s">
        <v>120</v>
      </c>
      <c r="B26" s="5" t="n">
        <v>-7566</v>
      </c>
    </row>
    <row r="27" spans="1:4">
      <c r="A27" s="4" t="s">
        <v>121</v>
      </c>
      <c r="B27" s="5" t="n">
        <v>6604</v>
      </c>
      <c r="C27" s="5" t="n">
        <v>2274</v>
      </c>
    </row>
    <row r="28" spans="1:4">
      <c r="A28" s="4" t="s">
        <v>122</v>
      </c>
      <c r="B28" s="5" t="n">
        <v>-156361</v>
      </c>
      <c r="C28" s="5" t="n">
        <v>-31727</v>
      </c>
    </row>
    <row r="29" spans="1:4">
      <c r="A29" s="4" t="s">
        <v>123</v>
      </c>
      <c r="C29" s="5" t="n">
        <v>-6435</v>
      </c>
    </row>
    <row r="30" spans="1:4">
      <c r="A30" s="4" t="s">
        <v>124</v>
      </c>
      <c r="D30" s="5" t="n">
        <v>-187</v>
      </c>
    </row>
    <row r="31" spans="1:4">
      <c r="A31" s="4" t="s">
        <v>125</v>
      </c>
      <c r="B31" s="5" t="n">
        <v>-229102</v>
      </c>
      <c r="C31" s="5" t="n">
        <v>-84430</v>
      </c>
      <c r="D31" s="5" t="n">
        <v>-15617</v>
      </c>
    </row>
    <row r="32" spans="1:4">
      <c r="A32" s="3" t="s">
        <v>126</v>
      </c>
    </row>
    <row r="33" spans="1:4">
      <c r="A33" s="4" t="s">
        <v>127</v>
      </c>
      <c r="B33" s="5" t="n">
        <v>75882</v>
      </c>
      <c r="C33" s="5" t="n">
        <v>61777</v>
      </c>
      <c r="D33" s="5" t="n">
        <v>-13705</v>
      </c>
    </row>
    <row r="34" spans="1:4">
      <c r="A34" s="4" t="s">
        <v>128</v>
      </c>
      <c r="B34" s="5" t="n">
        <v>75000</v>
      </c>
    </row>
    <row r="35" spans="1:4">
      <c r="A35" s="4" t="s">
        <v>129</v>
      </c>
      <c r="B35" s="5" t="n">
        <v>-6379</v>
      </c>
      <c r="D35" s="5" t="n">
        <v>-186</v>
      </c>
    </row>
    <row r="36" spans="1:4">
      <c r="A36" s="4" t="s">
        <v>130</v>
      </c>
      <c r="B36" s="5" t="n">
        <v>253593</v>
      </c>
    </row>
    <row r="37" spans="1:4">
      <c r="A37" s="4" t="s">
        <v>131</v>
      </c>
      <c r="C37" s="5" t="n">
        <v>-3698</v>
      </c>
    </row>
    <row r="38" spans="1:4">
      <c r="A38" s="4" t="s">
        <v>132</v>
      </c>
      <c r="B38" s="5" t="n">
        <v>-6814</v>
      </c>
      <c r="C38" s="5" t="n">
        <v>-1085</v>
      </c>
    </row>
    <row r="39" spans="1:4">
      <c r="A39" s="4" t="s">
        <v>133</v>
      </c>
      <c r="B39" s="5" t="n">
        <v>-180000</v>
      </c>
      <c r="C39" s="5" t="n">
        <v>-20536</v>
      </c>
      <c r="D39" s="5" t="n">
        <v>-269</v>
      </c>
    </row>
    <row r="40" spans="1:4">
      <c r="A40" s="4" t="s">
        <v>134</v>
      </c>
      <c r="B40" s="5" t="n">
        <v>-7650</v>
      </c>
    </row>
    <row r="41" spans="1:4">
      <c r="A41" s="4" t="s">
        <v>135</v>
      </c>
      <c r="B41" s="5" t="n">
        <v>-3251</v>
      </c>
      <c r="C41" s="5" t="n">
        <v>-21745</v>
      </c>
      <c r="D41" s="5" t="n">
        <v>-5461</v>
      </c>
    </row>
    <row r="42" spans="1:4">
      <c r="A42" s="4" t="s">
        <v>136</v>
      </c>
      <c r="B42" s="5" t="n">
        <v>2563</v>
      </c>
    </row>
    <row r="43" spans="1:4">
      <c r="A43" s="4" t="s">
        <v>137</v>
      </c>
      <c r="D43" s="5" t="n">
        <v>2000</v>
      </c>
    </row>
    <row r="44" spans="1:4">
      <c r="A44" s="4" t="s">
        <v>138</v>
      </c>
      <c r="D44" s="5" t="n">
        <v>48</v>
      </c>
    </row>
    <row r="45" spans="1:4">
      <c r="A45" s="4" t="s">
        <v>139</v>
      </c>
      <c r="B45" s="5" t="n">
        <v>202944</v>
      </c>
      <c r="C45" s="5" t="n">
        <v>14713</v>
      </c>
      <c r="D45" s="5" t="n">
        <v>-17573</v>
      </c>
    </row>
    <row r="46" spans="1:4">
      <c r="A46" s="4" t="s">
        <v>140</v>
      </c>
      <c r="B46" s="5" t="n">
        <v>7017</v>
      </c>
      <c r="C46" s="5" t="n">
        <v>5853</v>
      </c>
      <c r="D46" s="5" t="n">
        <v>-7551</v>
      </c>
    </row>
    <row r="47" spans="1:4">
      <c r="A47" s="4" t="s">
        <v>141</v>
      </c>
      <c r="B47" s="5" t="n">
        <v>10821</v>
      </c>
      <c r="C47" s="5" t="n">
        <v>4968</v>
      </c>
      <c r="D47" s="5" t="n">
        <v>12519</v>
      </c>
    </row>
    <row r="48" spans="1:4">
      <c r="A48" s="4" t="s">
        <v>142</v>
      </c>
      <c r="B48" s="5" t="n">
        <v>17838</v>
      </c>
      <c r="C48" s="5" t="n">
        <v>10821</v>
      </c>
      <c r="D48" s="5" t="n">
        <v>4968</v>
      </c>
    </row>
    <row r="49" spans="1:4">
      <c r="A49" s="3" t="s">
        <v>143</v>
      </c>
    </row>
    <row r="50" spans="1:4">
      <c r="A50" s="4" t="s">
        <v>144</v>
      </c>
      <c r="B50" s="5" t="n">
        <v>26818</v>
      </c>
      <c r="C50" s="5" t="n">
        <v>25789</v>
      </c>
      <c r="D50" s="5" t="n">
        <v>24638</v>
      </c>
    </row>
    <row r="51" spans="1:4">
      <c r="A51" s="4" t="s">
        <v>145</v>
      </c>
      <c r="B51" s="6" t="n">
        <v>11301</v>
      </c>
      <c r="C51" s="6" t="n">
        <v>5845</v>
      </c>
      <c r="D51" s="6" t="n">
        <v>183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32</v>
      </c>
      <c r="D1" s="2" t="s">
        <v>79</v>
      </c>
    </row>
    <row r="2" spans="1:4">
      <c r="A2" s="3" t="s">
        <v>577</v>
      </c>
    </row>
    <row r="3" spans="1:4">
      <c r="A3" s="4" t="s">
        <v>40</v>
      </c>
      <c r="B3" s="6" t="n">
        <v>133235</v>
      </c>
      <c r="C3" s="6" t="n">
        <v>84507</v>
      </c>
      <c r="D3" s="6" t="n">
        <v>82825</v>
      </c>
    </row>
    <row r="4" spans="1:4">
      <c r="A4" s="4" t="s">
        <v>578</v>
      </c>
    </row>
    <row r="5" spans="1:4">
      <c r="A5" s="3" t="s">
        <v>577</v>
      </c>
    </row>
    <row r="6" spans="1:4">
      <c r="A6" s="4" t="s">
        <v>40</v>
      </c>
      <c r="B6" s="5" t="n">
        <v>88355</v>
      </c>
      <c r="C6" s="5" t="n">
        <v>55857</v>
      </c>
    </row>
    <row r="7" spans="1:4">
      <c r="A7" s="4" t="s">
        <v>579</v>
      </c>
    </row>
    <row r="8" spans="1:4">
      <c r="A8" s="3" t="s">
        <v>577</v>
      </c>
    </row>
    <row r="9" spans="1:4">
      <c r="A9" s="4" t="s">
        <v>40</v>
      </c>
      <c r="B9" s="5" t="n">
        <v>28650</v>
      </c>
      <c r="C9" s="6" t="n">
        <v>28650</v>
      </c>
    </row>
    <row r="10" spans="1:4">
      <c r="A10" s="4" t="s">
        <v>580</v>
      </c>
    </row>
    <row r="11" spans="1:4">
      <c r="A11" s="3" t="s">
        <v>577</v>
      </c>
    </row>
    <row r="12" spans="1:4">
      <c r="A12" s="4" t="s">
        <v>40</v>
      </c>
      <c r="B12" s="6" t="n">
        <v>162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2</v>
      </c>
    </row>
    <row r="3" spans="1:3">
      <c r="A3" s="3" t="s">
        <v>208</v>
      </c>
    </row>
    <row r="4" spans="1:3">
      <c r="A4" s="4" t="s">
        <v>582</v>
      </c>
      <c r="B4" s="6" t="n">
        <v>84507</v>
      </c>
      <c r="C4" s="6" t="n">
        <v>82825</v>
      </c>
    </row>
    <row r="5" spans="1:3">
      <c r="A5" s="4" t="s">
        <v>583</v>
      </c>
      <c r="B5" s="5" t="n">
        <v>48728</v>
      </c>
      <c r="C5" s="5" t="n">
        <v>1682</v>
      </c>
    </row>
    <row r="6" spans="1:3">
      <c r="A6" s="4" t="s">
        <v>584</v>
      </c>
      <c r="B6" s="6" t="n">
        <v>133235</v>
      </c>
      <c r="C6" s="6" t="n">
        <v>845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2</v>
      </c>
    </row>
    <row r="3" spans="1:3">
      <c r="A3" s="3" t="s">
        <v>586</v>
      </c>
    </row>
    <row r="4" spans="1:3">
      <c r="A4" s="4" t="s">
        <v>587</v>
      </c>
      <c r="B4" s="6" t="n">
        <v>123870</v>
      </c>
      <c r="C4" s="6" t="n">
        <v>84123</v>
      </c>
    </row>
    <row r="5" spans="1:3">
      <c r="A5" s="4" t="s">
        <v>588</v>
      </c>
      <c r="B5" s="5" t="n">
        <v>-62056</v>
      </c>
      <c r="C5" s="5" t="n">
        <v>-47846</v>
      </c>
    </row>
    <row r="6" spans="1:3">
      <c r="A6" s="4" t="s">
        <v>589</v>
      </c>
      <c r="B6" s="5" t="n">
        <v>61814</v>
      </c>
      <c r="C6" s="5" t="n">
        <v>36277</v>
      </c>
    </row>
    <row r="7" spans="1:3">
      <c r="A7" s="4" t="s">
        <v>590</v>
      </c>
      <c r="B7" s="5" t="n">
        <v>106073</v>
      </c>
      <c r="C7" s="5" t="n">
        <v>87763</v>
      </c>
    </row>
    <row r="8" spans="1:3">
      <c r="A8" s="4" t="s">
        <v>537</v>
      </c>
      <c r="B8" s="6" t="n">
        <v>167887</v>
      </c>
      <c r="C8" s="5" t="n">
        <v>124040</v>
      </c>
    </row>
    <row r="9" spans="1:3">
      <c r="A9" s="4" t="s">
        <v>591</v>
      </c>
    </row>
    <row r="10" spans="1:3">
      <c r="A10" s="3" t="s">
        <v>586</v>
      </c>
    </row>
    <row r="11" spans="1:3">
      <c r="A11" s="4" t="s">
        <v>592</v>
      </c>
      <c r="B11" s="4" t="s">
        <v>593</v>
      </c>
    </row>
    <row r="12" spans="1:3">
      <c r="A12" s="4" t="s">
        <v>587</v>
      </c>
      <c r="B12" s="6" t="n">
        <v>1718</v>
      </c>
      <c r="C12" s="5" t="n">
        <v>724</v>
      </c>
    </row>
    <row r="13" spans="1:3">
      <c r="A13" s="4" t="s">
        <v>594</v>
      </c>
    </row>
    <row r="14" spans="1:3">
      <c r="A14" s="3" t="s">
        <v>586</v>
      </c>
    </row>
    <row r="15" spans="1:3">
      <c r="A15" s="4" t="s">
        <v>592</v>
      </c>
      <c r="B15" s="4" t="s">
        <v>595</v>
      </c>
    </row>
    <row r="16" spans="1:3">
      <c r="A16" s="4" t="s">
        <v>587</v>
      </c>
      <c r="B16" s="6" t="n">
        <v>111957</v>
      </c>
      <c r="C16" s="5" t="n">
        <v>79172</v>
      </c>
    </row>
    <row r="17" spans="1:3">
      <c r="A17" s="4" t="s">
        <v>596</v>
      </c>
    </row>
    <row r="18" spans="1:3">
      <c r="A18" s="3" t="s">
        <v>586</v>
      </c>
    </row>
    <row r="19" spans="1:3">
      <c r="A19" s="4" t="s">
        <v>592</v>
      </c>
      <c r="B19" s="4" t="s">
        <v>492</v>
      </c>
    </row>
    <row r="20" spans="1:3">
      <c r="A20" s="4" t="s">
        <v>587</v>
      </c>
      <c r="B20" s="6" t="n">
        <v>4658</v>
      </c>
      <c r="C20" s="5" t="n">
        <v>220</v>
      </c>
    </row>
    <row r="21" spans="1:3">
      <c r="A21" s="4" t="s">
        <v>597</v>
      </c>
    </row>
    <row r="22" spans="1:3">
      <c r="A22" s="3" t="s">
        <v>586</v>
      </c>
    </row>
    <row r="23" spans="1:3">
      <c r="A23" s="4" t="s">
        <v>592</v>
      </c>
      <c r="B23" s="4" t="s">
        <v>504</v>
      </c>
    </row>
    <row r="24" spans="1:3">
      <c r="A24" s="4" t="s">
        <v>587</v>
      </c>
      <c r="B24" s="6" t="n">
        <v>2060</v>
      </c>
      <c r="C24" s="5" t="n">
        <v>530</v>
      </c>
    </row>
    <row r="25" spans="1:3">
      <c r="A25" s="4" t="s">
        <v>598</v>
      </c>
    </row>
    <row r="26" spans="1:3">
      <c r="A26" s="3" t="s">
        <v>586</v>
      </c>
    </row>
    <row r="27" spans="1:3">
      <c r="A27" s="4" t="s">
        <v>592</v>
      </c>
      <c r="B27" s="4" t="s">
        <v>593</v>
      </c>
    </row>
    <row r="28" spans="1:3">
      <c r="A28" s="4" t="s">
        <v>587</v>
      </c>
      <c r="B28" s="6" t="n">
        <v>3477</v>
      </c>
      <c r="C28" s="6" t="n">
        <v>34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400</v>
      </c>
      <c r="J1" s="2" t="s">
        <v>1</v>
      </c>
    </row>
    <row r="2" spans="1:12">
      <c r="B2" s="2" t="s">
        <v>2</v>
      </c>
      <c r="C2" s="2" t="s">
        <v>401</v>
      </c>
      <c r="D2" s="2" t="s">
        <v>402</v>
      </c>
      <c r="E2" s="2" t="s">
        <v>403</v>
      </c>
      <c r="F2" s="2" t="s">
        <v>32</v>
      </c>
      <c r="G2" s="2" t="s">
        <v>404</v>
      </c>
      <c r="H2" s="2" t="s">
        <v>405</v>
      </c>
      <c r="I2" s="2" t="s">
        <v>406</v>
      </c>
      <c r="J2" s="2" t="s">
        <v>2</v>
      </c>
      <c r="K2" s="2" t="s">
        <v>32</v>
      </c>
      <c r="L2" s="2" t="s">
        <v>79</v>
      </c>
    </row>
    <row r="3" spans="1:12">
      <c r="A3" s="3" t="s">
        <v>208</v>
      </c>
    </row>
    <row r="4" spans="1:12">
      <c r="A4" s="4" t="s">
        <v>600</v>
      </c>
      <c r="B4" s="6" t="n">
        <v>4506</v>
      </c>
      <c r="C4" s="6" t="n">
        <v>5109</v>
      </c>
      <c r="D4" s="6" t="n">
        <v>2695</v>
      </c>
      <c r="E4" s="6" t="n">
        <v>2614</v>
      </c>
      <c r="F4" s="6" t="n">
        <v>2475</v>
      </c>
      <c r="G4" s="6" t="n">
        <v>2505</v>
      </c>
      <c r="H4" s="6" t="n">
        <v>2200</v>
      </c>
      <c r="I4" s="6" t="n">
        <v>2243</v>
      </c>
      <c r="J4" s="6" t="n">
        <v>14924</v>
      </c>
      <c r="K4" s="6" t="n">
        <v>9423</v>
      </c>
      <c r="L4" s="6" t="n">
        <v>8586</v>
      </c>
    </row>
    <row r="5" spans="1:12">
      <c r="A5" s="4" t="s">
        <v>601</v>
      </c>
      <c r="B5" s="5" t="n">
        <v>14400</v>
      </c>
      <c r="J5" s="5" t="n">
        <v>14400</v>
      </c>
    </row>
    <row r="6" spans="1:12">
      <c r="A6" s="4" t="s">
        <v>602</v>
      </c>
      <c r="B6" s="5" t="n">
        <v>11900</v>
      </c>
      <c r="J6" s="5" t="n">
        <v>11900</v>
      </c>
    </row>
    <row r="7" spans="1:12">
      <c r="A7" s="4" t="s">
        <v>603</v>
      </c>
      <c r="B7" s="5" t="n">
        <v>9300</v>
      </c>
      <c r="J7" s="5" t="n">
        <v>9300</v>
      </c>
    </row>
    <row r="8" spans="1:12">
      <c r="A8" s="4" t="s">
        <v>604</v>
      </c>
      <c r="B8" s="5" t="n">
        <v>6400</v>
      </c>
      <c r="J8" s="5" t="n">
        <v>6400</v>
      </c>
    </row>
    <row r="9" spans="1:12">
      <c r="A9" s="4" t="s">
        <v>605</v>
      </c>
      <c r="B9" s="6" t="n">
        <v>5900</v>
      </c>
      <c r="J9" s="6" t="n">
        <v>59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211</v>
      </c>
    </row>
    <row r="3" spans="1:3">
      <c r="A3" s="4" t="s">
        <v>607</v>
      </c>
      <c r="B3" s="6" t="n">
        <v>21617</v>
      </c>
      <c r="C3" s="6" t="n">
        <v>27775</v>
      </c>
    </row>
    <row r="4" spans="1:3">
      <c r="A4" s="4" t="s">
        <v>608</v>
      </c>
      <c r="B4" s="5" t="n">
        <v>11740</v>
      </c>
      <c r="C4" s="5" t="n">
        <v>11715</v>
      </c>
    </row>
    <row r="5" spans="1:3">
      <c r="A5" s="4" t="s">
        <v>609</v>
      </c>
      <c r="B5" s="5" t="n">
        <v>6097</v>
      </c>
      <c r="C5" s="5" t="n">
        <v>3549</v>
      </c>
    </row>
    <row r="6" spans="1:3">
      <c r="A6" s="4" t="s">
        <v>610</v>
      </c>
      <c r="B6" s="5" t="n">
        <v>638</v>
      </c>
      <c r="C6" s="5" t="n">
        <v>359</v>
      </c>
    </row>
    <row r="7" spans="1:3">
      <c r="A7" s="4" t="s">
        <v>611</v>
      </c>
      <c r="B7" s="5" t="n">
        <v>1537</v>
      </c>
      <c r="C7" s="5" t="n">
        <v>9444</v>
      </c>
    </row>
    <row r="8" spans="1:3">
      <c r="A8" s="4" t="s">
        <v>612</v>
      </c>
      <c r="B8" s="5" t="n">
        <v>11168</v>
      </c>
      <c r="C8" s="5" t="n">
        <v>8716</v>
      </c>
    </row>
    <row r="9" spans="1:3">
      <c r="A9" s="4" t="s">
        <v>613</v>
      </c>
      <c r="C9" s="5" t="n">
        <v>9117</v>
      </c>
    </row>
    <row r="10" spans="1:3">
      <c r="A10" s="4" t="s">
        <v>614</v>
      </c>
      <c r="B10" s="5" t="n">
        <v>3210</v>
      </c>
    </row>
    <row r="11" spans="1:3">
      <c r="A11" s="4" t="s">
        <v>124</v>
      </c>
      <c r="B11" s="5" t="n">
        <v>14234</v>
      </c>
      <c r="C11" s="5" t="n">
        <v>21128</v>
      </c>
    </row>
    <row r="12" spans="1:3">
      <c r="A12" s="4" t="s">
        <v>615</v>
      </c>
      <c r="B12" s="6" t="n">
        <v>70241</v>
      </c>
      <c r="C12" s="6" t="n">
        <v>918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3" t="s">
        <v>617</v>
      </c>
    </row>
    <row r="3" spans="1:3">
      <c r="A3" s="4" t="s">
        <v>618</v>
      </c>
      <c r="C3" s="6" t="n">
        <v>176040</v>
      </c>
    </row>
    <row r="4" spans="1:3">
      <c r="A4" s="4" t="s">
        <v>619</v>
      </c>
      <c r="B4" s="6" t="n">
        <v>157000</v>
      </c>
      <c r="C4" s="5" t="n">
        <v>80000</v>
      </c>
    </row>
    <row r="5" spans="1:3">
      <c r="A5" s="4" t="s">
        <v>620</v>
      </c>
      <c r="B5" s="5" t="n">
        <v>72855</v>
      </c>
    </row>
    <row r="6" spans="1:3">
      <c r="A6" s="4" t="s">
        <v>621</v>
      </c>
      <c r="B6" s="5" t="n">
        <v>229855</v>
      </c>
      <c r="C6" s="5" t="n">
        <v>256040</v>
      </c>
    </row>
    <row r="7" spans="1:3">
      <c r="A7" s="4" t="s">
        <v>622</v>
      </c>
      <c r="B7" s="5" t="n">
        <v>-750</v>
      </c>
    </row>
    <row r="8" spans="1:3">
      <c r="A8" s="4" t="s">
        <v>623</v>
      </c>
      <c r="B8" s="6" t="n">
        <v>229105</v>
      </c>
      <c r="C8" s="6" t="n">
        <v>2560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2</v>
      </c>
      <c r="C1" s="2" t="s">
        <v>407</v>
      </c>
      <c r="D1" s="2" t="s">
        <v>32</v>
      </c>
    </row>
    <row r="2" spans="1:4">
      <c r="A2" s="4" t="s">
        <v>433</v>
      </c>
    </row>
    <row r="3" spans="1:4">
      <c r="A3" s="3" t="s">
        <v>625</v>
      </c>
    </row>
    <row r="4" spans="1:4">
      <c r="A4" s="4" t="s">
        <v>432</v>
      </c>
      <c r="B4" s="6" t="n">
        <v>1770</v>
      </c>
      <c r="C4" s="6" t="n">
        <v>2000</v>
      </c>
      <c r="D4" s="6" t="n">
        <v>0</v>
      </c>
    </row>
    <row r="5" spans="1:4">
      <c r="A5" s="4" t="s">
        <v>434</v>
      </c>
    </row>
    <row r="6" spans="1:4">
      <c r="A6" s="3" t="s">
        <v>625</v>
      </c>
    </row>
    <row r="7" spans="1:4">
      <c r="A7" s="4" t="s">
        <v>626</v>
      </c>
      <c r="B7" s="5" t="n">
        <v>0</v>
      </c>
      <c r="D7" s="5" t="n">
        <v>455</v>
      </c>
    </row>
    <row r="8" spans="1:4">
      <c r="A8" s="4" t="s">
        <v>432</v>
      </c>
      <c r="B8" s="6" t="n">
        <v>0</v>
      </c>
      <c r="D8" s="6" t="n">
        <v>35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21"/>
    <col customWidth="1" max="10" min="10" width="14"/>
    <col customWidth="1" max="11" min="11" width="14"/>
    <col customWidth="1" max="12" min="12" width="14"/>
  </cols>
  <sheetData>
    <row r="1" spans="1:12">
      <c r="A1" s="1" t="s">
        <v>627</v>
      </c>
      <c r="B1" s="2" t="s">
        <v>407</v>
      </c>
      <c r="C1" s="2" t="s">
        <v>628</v>
      </c>
      <c r="D1" s="2" t="s">
        <v>629</v>
      </c>
      <c r="E1" s="2" t="s">
        <v>630</v>
      </c>
      <c r="F1" s="2" t="s">
        <v>631</v>
      </c>
      <c r="G1" s="2" t="s">
        <v>479</v>
      </c>
      <c r="H1" s="2" t="s">
        <v>402</v>
      </c>
      <c r="I1" s="2" t="s">
        <v>2</v>
      </c>
      <c r="J1" s="2" t="s">
        <v>32</v>
      </c>
      <c r="K1" s="2" t="s">
        <v>79</v>
      </c>
      <c r="L1" s="2" t="s">
        <v>632</v>
      </c>
    </row>
    <row r="2" spans="1:12">
      <c r="A2" s="3" t="s">
        <v>625</v>
      </c>
    </row>
    <row r="3" spans="1:12">
      <c r="A3" s="4" t="s">
        <v>633</v>
      </c>
      <c r="D3" s="4" t="s">
        <v>634</v>
      </c>
    </row>
    <row r="4" spans="1:12">
      <c r="A4" s="4" t="s">
        <v>92</v>
      </c>
      <c r="H4" s="6" t="n">
        <v>-11920000</v>
      </c>
      <c r="I4" s="6" t="n">
        <v>-11920000</v>
      </c>
    </row>
    <row r="5" spans="1:12">
      <c r="A5" s="4" t="s">
        <v>635</v>
      </c>
      <c r="I5" s="5" t="n">
        <v>7650000</v>
      </c>
    </row>
    <row r="6" spans="1:12">
      <c r="A6" s="4" t="s">
        <v>109</v>
      </c>
      <c r="I6" s="6" t="n">
        <v>50000</v>
      </c>
      <c r="J6" s="6" t="n">
        <v>249000</v>
      </c>
      <c r="K6" s="6" t="n">
        <v>217000</v>
      </c>
    </row>
    <row r="7" spans="1:12">
      <c r="A7" s="4" t="s">
        <v>433</v>
      </c>
    </row>
    <row r="8" spans="1:12">
      <c r="A8" s="3" t="s">
        <v>625</v>
      </c>
    </row>
    <row r="9" spans="1:12">
      <c r="A9" s="4" t="s">
        <v>636</v>
      </c>
      <c r="B9" s="6" t="n">
        <v>75000000</v>
      </c>
    </row>
    <row r="10" spans="1:12">
      <c r="A10" s="4" t="s">
        <v>637</v>
      </c>
      <c r="I10" s="4" t="s">
        <v>638</v>
      </c>
    </row>
    <row r="11" spans="1:12">
      <c r="A11" s="4" t="s">
        <v>432</v>
      </c>
      <c r="B11" s="5" t="n">
        <v>2000000</v>
      </c>
      <c r="I11" s="6" t="n">
        <v>1770000</v>
      </c>
      <c r="J11" s="5" t="n">
        <v>0</v>
      </c>
    </row>
    <row r="12" spans="1:12">
      <c r="A12" s="4" t="s">
        <v>639</v>
      </c>
      <c r="B12" s="6" t="n">
        <v>800000</v>
      </c>
    </row>
    <row r="13" spans="1:12">
      <c r="A13" s="4" t="s">
        <v>640</v>
      </c>
    </row>
    <row r="14" spans="1:12">
      <c r="A14" s="3" t="s">
        <v>625</v>
      </c>
    </row>
    <row r="15" spans="1:12">
      <c r="A15" s="4" t="s">
        <v>641</v>
      </c>
      <c r="I15" s="4" t="s">
        <v>642</v>
      </c>
    </row>
    <row r="16" spans="1:12">
      <c r="A16" s="4" t="s">
        <v>643</v>
      </c>
      <c r="B16" s="4" t="s">
        <v>644</v>
      </c>
    </row>
    <row r="17" spans="1:12">
      <c r="A17" s="4" t="s">
        <v>645</v>
      </c>
    </row>
    <row r="18" spans="1:12">
      <c r="A18" s="3" t="s">
        <v>625</v>
      </c>
    </row>
    <row r="19" spans="1:12">
      <c r="A19" s="4" t="s">
        <v>641</v>
      </c>
      <c r="I19" s="4" t="s">
        <v>646</v>
      </c>
    </row>
    <row r="20" spans="1:12">
      <c r="A20" s="4" t="s">
        <v>643</v>
      </c>
      <c r="B20" s="4" t="s">
        <v>647</v>
      </c>
    </row>
    <row r="21" spans="1:12">
      <c r="A21" s="4" t="s">
        <v>648</v>
      </c>
      <c r="B21" s="4" t="s">
        <v>649</v>
      </c>
    </row>
    <row r="22" spans="1:12">
      <c r="A22" s="4" t="s">
        <v>650</v>
      </c>
    </row>
    <row r="23" spans="1:12">
      <c r="A23" s="3" t="s">
        <v>625</v>
      </c>
    </row>
    <row r="24" spans="1:12">
      <c r="A24" s="4" t="s">
        <v>651</v>
      </c>
      <c r="I24" s="6" t="n">
        <v>125000000</v>
      </c>
    </row>
    <row r="25" spans="1:12">
      <c r="A25" s="4" t="s">
        <v>652</v>
      </c>
    </row>
    <row r="26" spans="1:12">
      <c r="A26" s="3" t="s">
        <v>625</v>
      </c>
    </row>
    <row r="27" spans="1:12">
      <c r="A27" s="4" t="s">
        <v>637</v>
      </c>
      <c r="B27" s="4" t="s">
        <v>638</v>
      </c>
    </row>
    <row r="28" spans="1:12">
      <c r="A28" s="4" t="s">
        <v>432</v>
      </c>
      <c r="B28" s="6" t="n">
        <v>4800000</v>
      </c>
    </row>
    <row r="29" spans="1:12">
      <c r="A29" s="4" t="s">
        <v>651</v>
      </c>
      <c r="B29" s="5" t="n">
        <v>100000000</v>
      </c>
    </row>
    <row r="30" spans="1:12">
      <c r="A30" s="4" t="s">
        <v>653</v>
      </c>
      <c r="B30" s="5" t="n">
        <v>350000000</v>
      </c>
    </row>
    <row r="31" spans="1:12">
      <c r="A31" s="4" t="s">
        <v>654</v>
      </c>
    </row>
    <row r="32" spans="1:12">
      <c r="A32" s="3" t="s">
        <v>625</v>
      </c>
    </row>
    <row r="33" spans="1:12">
      <c r="A33" s="4" t="s">
        <v>653</v>
      </c>
      <c r="B33" s="5" t="n">
        <v>30000000</v>
      </c>
    </row>
    <row r="34" spans="1:12">
      <c r="A34" s="4" t="s">
        <v>655</v>
      </c>
    </row>
    <row r="35" spans="1:12">
      <c r="A35" s="3" t="s">
        <v>625</v>
      </c>
    </row>
    <row r="36" spans="1:12">
      <c r="A36" s="4" t="s">
        <v>653</v>
      </c>
      <c r="B36" s="6" t="n">
        <v>35000000</v>
      </c>
    </row>
    <row r="37" spans="1:12">
      <c r="A37" s="4" t="s">
        <v>656</v>
      </c>
    </row>
    <row r="38" spans="1:12">
      <c r="A38" s="3" t="s">
        <v>625</v>
      </c>
    </row>
    <row r="39" spans="1:12">
      <c r="A39" s="4" t="s">
        <v>643</v>
      </c>
      <c r="B39" s="4" t="s">
        <v>657</v>
      </c>
    </row>
    <row r="40" spans="1:12">
      <c r="A40" s="4" t="s">
        <v>658</v>
      </c>
    </row>
    <row r="41" spans="1:12">
      <c r="A41" s="3" t="s">
        <v>625</v>
      </c>
    </row>
    <row r="42" spans="1:12">
      <c r="A42" s="4" t="s">
        <v>643</v>
      </c>
      <c r="B42" s="4" t="s">
        <v>659</v>
      </c>
    </row>
    <row r="43" spans="1:12">
      <c r="A43" s="4" t="s">
        <v>660</v>
      </c>
      <c r="B43" s="4" t="s">
        <v>424</v>
      </c>
    </row>
    <row r="44" spans="1:12">
      <c r="A44" s="4" t="s">
        <v>661</v>
      </c>
    </row>
    <row r="45" spans="1:12">
      <c r="A45" s="3" t="s">
        <v>625</v>
      </c>
    </row>
    <row r="46" spans="1:12">
      <c r="A46" s="4" t="s">
        <v>662</v>
      </c>
      <c r="I46" s="4" t="s">
        <v>494</v>
      </c>
    </row>
    <row r="47" spans="1:12">
      <c r="A47" s="4" t="s">
        <v>663</v>
      </c>
    </row>
    <row r="48" spans="1:12">
      <c r="A48" s="3" t="s">
        <v>625</v>
      </c>
    </row>
    <row r="49" spans="1:12">
      <c r="A49" s="4" t="s">
        <v>92</v>
      </c>
      <c r="B49" s="6" t="n">
        <v>-700000</v>
      </c>
    </row>
    <row r="50" spans="1:12">
      <c r="A50" s="4" t="s">
        <v>432</v>
      </c>
      <c r="L50" s="6" t="n">
        <v>3500000</v>
      </c>
    </row>
    <row r="51" spans="1:12">
      <c r="A51" s="4" t="s">
        <v>653</v>
      </c>
      <c r="L51" s="5" t="n">
        <v>150000000</v>
      </c>
    </row>
    <row r="52" spans="1:12">
      <c r="A52" s="4" t="s">
        <v>664</v>
      </c>
    </row>
    <row r="53" spans="1:12">
      <c r="A53" s="3" t="s">
        <v>625</v>
      </c>
    </row>
    <row r="54" spans="1:12">
      <c r="A54" s="4" t="s">
        <v>653</v>
      </c>
      <c r="L54" s="5" t="n">
        <v>15000000</v>
      </c>
    </row>
    <row r="55" spans="1:12">
      <c r="A55" s="4" t="s">
        <v>665</v>
      </c>
    </row>
    <row r="56" spans="1:12">
      <c r="A56" s="3" t="s">
        <v>625</v>
      </c>
    </row>
    <row r="57" spans="1:12">
      <c r="A57" s="4" t="s">
        <v>653</v>
      </c>
      <c r="L57" s="5" t="n">
        <v>25000000</v>
      </c>
    </row>
    <row r="58" spans="1:12">
      <c r="A58" s="4" t="s">
        <v>666</v>
      </c>
    </row>
    <row r="59" spans="1:12">
      <c r="A59" s="3" t="s">
        <v>625</v>
      </c>
    </row>
    <row r="60" spans="1:12">
      <c r="A60" s="4" t="s">
        <v>643</v>
      </c>
      <c r="I60" s="4" t="s">
        <v>657</v>
      </c>
    </row>
    <row r="61" spans="1:12">
      <c r="A61" s="4" t="s">
        <v>667</v>
      </c>
    </row>
    <row r="62" spans="1:12">
      <c r="A62" s="3" t="s">
        <v>625</v>
      </c>
    </row>
    <row r="63" spans="1:12">
      <c r="A63" s="4" t="s">
        <v>643</v>
      </c>
      <c r="I63" s="4" t="s">
        <v>659</v>
      </c>
    </row>
    <row r="64" spans="1:12">
      <c r="A64" s="4" t="s">
        <v>668</v>
      </c>
    </row>
    <row r="65" spans="1:12">
      <c r="A65" s="3" t="s">
        <v>625</v>
      </c>
    </row>
    <row r="66" spans="1:12">
      <c r="A66" s="4" t="s">
        <v>669</v>
      </c>
      <c r="E66" s="6" t="n">
        <v>20000000</v>
      </c>
    </row>
    <row r="67" spans="1:12">
      <c r="A67" s="4" t="s">
        <v>670</v>
      </c>
      <c r="E67" s="5" t="n">
        <v>400000</v>
      </c>
    </row>
    <row r="68" spans="1:12">
      <c r="A68" s="4" t="s">
        <v>671</v>
      </c>
      <c r="E68" s="6" t="n">
        <v>800000</v>
      </c>
    </row>
    <row r="69" spans="1:12">
      <c r="A69" s="4" t="s">
        <v>434</v>
      </c>
    </row>
    <row r="70" spans="1:12">
      <c r="A70" s="3" t="s">
        <v>625</v>
      </c>
    </row>
    <row r="71" spans="1:12">
      <c r="A71" s="4" t="s">
        <v>636</v>
      </c>
      <c r="L71" s="6" t="n">
        <v>200000000</v>
      </c>
    </row>
    <row r="72" spans="1:12">
      <c r="A72" s="4" t="s">
        <v>672</v>
      </c>
      <c r="L72" s="4" t="s">
        <v>673</v>
      </c>
    </row>
    <row r="73" spans="1:12">
      <c r="A73" s="4" t="s">
        <v>637</v>
      </c>
      <c r="I73" s="4" t="s">
        <v>674</v>
      </c>
    </row>
    <row r="74" spans="1:12">
      <c r="A74" s="4" t="s">
        <v>641</v>
      </c>
      <c r="I74" s="4" t="s">
        <v>675</v>
      </c>
    </row>
    <row r="75" spans="1:12">
      <c r="A75" s="4" t="s">
        <v>626</v>
      </c>
      <c r="I75" s="6" t="n">
        <v>0</v>
      </c>
      <c r="J75" s="5" t="n">
        <v>455000</v>
      </c>
    </row>
    <row r="76" spans="1:12">
      <c r="A76" s="4" t="s">
        <v>432</v>
      </c>
      <c r="I76" s="6" t="n">
        <v>0</v>
      </c>
      <c r="J76" s="6" t="n">
        <v>3505000</v>
      </c>
    </row>
    <row r="77" spans="1:12">
      <c r="A77" s="4" t="s">
        <v>676</v>
      </c>
    </row>
    <row r="78" spans="1:12">
      <c r="A78" s="3" t="s">
        <v>625</v>
      </c>
    </row>
    <row r="79" spans="1:12">
      <c r="A79" s="4" t="s">
        <v>677</v>
      </c>
      <c r="C79" s="6" t="n">
        <v>3100000</v>
      </c>
    </row>
    <row r="80" spans="1:12">
      <c r="A80" s="4" t="s">
        <v>633</v>
      </c>
      <c r="I80" s="4" t="s">
        <v>678</v>
      </c>
    </row>
    <row r="81" spans="1:12">
      <c r="A81" s="4" t="s">
        <v>92</v>
      </c>
      <c r="C81" s="5" t="n">
        <v>-11200000</v>
      </c>
    </row>
    <row r="82" spans="1:12">
      <c r="A82" s="4" t="s">
        <v>635</v>
      </c>
      <c r="C82" s="5" t="n">
        <v>7700000</v>
      </c>
    </row>
    <row r="83" spans="1:12">
      <c r="A83" s="4" t="s">
        <v>109</v>
      </c>
      <c r="C83" s="6" t="n">
        <v>400000</v>
      </c>
    </row>
    <row r="84" spans="1:12">
      <c r="A84" s="4" t="s">
        <v>679</v>
      </c>
    </row>
    <row r="85" spans="1:12">
      <c r="A85" s="3" t="s">
        <v>625</v>
      </c>
    </row>
    <row r="86" spans="1:12">
      <c r="A86" s="4" t="s">
        <v>626</v>
      </c>
      <c r="L86" s="6" t="n">
        <v>1200000</v>
      </c>
    </row>
    <row r="87" spans="1:12">
      <c r="A87" s="4" t="s">
        <v>677</v>
      </c>
      <c r="L87" s="5" t="n">
        <v>9000000</v>
      </c>
    </row>
    <row r="88" spans="1:12">
      <c r="A88" s="4" t="s">
        <v>680</v>
      </c>
    </row>
    <row r="89" spans="1:12">
      <c r="A89" s="3" t="s">
        <v>625</v>
      </c>
    </row>
    <row r="90" spans="1:12">
      <c r="A90" s="4" t="s">
        <v>637</v>
      </c>
      <c r="I90" s="4" t="s">
        <v>681</v>
      </c>
    </row>
    <row r="91" spans="1:12">
      <c r="A91" s="4" t="s">
        <v>653</v>
      </c>
      <c r="F91" s="6" t="n">
        <v>300000000</v>
      </c>
      <c r="G91" s="6" t="n">
        <v>200000000</v>
      </c>
      <c r="L91" s="6" t="n">
        <v>150000000</v>
      </c>
    </row>
    <row r="92" spans="1:12">
      <c r="A92" s="4" t="s">
        <v>651</v>
      </c>
      <c r="F92" s="6" t="n">
        <v>100000000</v>
      </c>
      <c r="G92" s="6" t="n">
        <v>5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629</v>
      </c>
      <c r="C1" s="2" t="s">
        <v>2</v>
      </c>
    </row>
    <row r="2" spans="1:3">
      <c r="A2" s="3" t="s">
        <v>683</v>
      </c>
    </row>
    <row r="3" spans="1:3">
      <c r="A3" s="4" t="s">
        <v>684</v>
      </c>
      <c r="B3" s="4" t="s">
        <v>634</v>
      </c>
    </row>
    <row r="4" spans="1:3">
      <c r="A4" s="4" t="s">
        <v>685</v>
      </c>
    </row>
    <row r="5" spans="1:3">
      <c r="A5" s="3" t="s">
        <v>683</v>
      </c>
    </row>
    <row r="6" spans="1:3">
      <c r="A6" s="4" t="s">
        <v>684</v>
      </c>
      <c r="C6" s="4" t="s">
        <v>634</v>
      </c>
    </row>
    <row r="7" spans="1:3">
      <c r="A7" s="4" t="s">
        <v>676</v>
      </c>
    </row>
    <row r="8" spans="1:3">
      <c r="A8" s="3" t="s">
        <v>683</v>
      </c>
    </row>
    <row r="9" spans="1:3">
      <c r="A9" s="4" t="s">
        <v>684</v>
      </c>
      <c r="C9" s="4" t="s">
        <v>678</v>
      </c>
    </row>
    <row r="10" spans="1:3">
      <c r="A10" s="4" t="s">
        <v>686</v>
      </c>
    </row>
    <row r="11" spans="1:3">
      <c r="A11" s="3" t="s">
        <v>683</v>
      </c>
    </row>
    <row r="12" spans="1:3">
      <c r="A12" s="4" t="s">
        <v>684</v>
      </c>
      <c r="C12" s="4" t="s">
        <v>4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87</v>
      </c>
      <c r="B1" s="2" t="s">
        <v>2</v>
      </c>
    </row>
    <row r="2" spans="1:2">
      <c r="A2" s="3" t="s">
        <v>617</v>
      </c>
    </row>
    <row r="3" spans="1:2">
      <c r="A3" s="4" t="s">
        <v>688</v>
      </c>
      <c r="B3" s="4" t="s">
        <v>689</v>
      </c>
    </row>
    <row r="4" spans="1:2">
      <c r="A4" s="4" t="s">
        <v>690</v>
      </c>
      <c r="B4" s="4" t="s">
        <v>691</v>
      </c>
    </row>
    <row r="5" spans="1:2">
      <c r="A5" s="4" t="s">
        <v>692</v>
      </c>
      <c r="B5" s="4" t="s">
        <v>693</v>
      </c>
    </row>
    <row r="6" spans="1:2">
      <c r="A6" s="4" t="s">
        <v>694</v>
      </c>
      <c r="B6" s="4" t="s">
        <v>695</v>
      </c>
    </row>
    <row r="7" spans="1:2">
      <c r="A7" s="4" t="s">
        <v>696</v>
      </c>
      <c r="B7" s="4" t="s">
        <v>6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14"/>
    <col customWidth="1" max="5" min="5" width="27"/>
    <col customWidth="1" max="6" min="6" width="35"/>
    <col customWidth="1" max="7" min="7" width="55"/>
    <col customWidth="1" max="8" min="8" width="32"/>
    <col customWidth="1" max="9" min="9" width="24"/>
    <col customWidth="1" max="10" min="10" width="24"/>
    <col customWidth="1" max="11" min="11" width="46"/>
  </cols>
  <sheetData>
    <row r="1" spans="1:11">
      <c r="A1" s="1" t="s">
        <v>146</v>
      </c>
      <c r="B1" s="2" t="s">
        <v>147</v>
      </c>
      <c r="C1" s="2" t="s">
        <v>148</v>
      </c>
      <c r="D1" s="2" t="s">
        <v>149</v>
      </c>
      <c r="E1" s="2" t="s">
        <v>150</v>
      </c>
      <c r="F1" s="2" t="s">
        <v>151</v>
      </c>
      <c r="G1" s="2" t="s">
        <v>152</v>
      </c>
      <c r="H1" s="2" t="s">
        <v>153</v>
      </c>
      <c r="I1" s="2" t="s">
        <v>66</v>
      </c>
      <c r="J1" s="2" t="s">
        <v>67</v>
      </c>
      <c r="K1" s="2" t="s">
        <v>154</v>
      </c>
    </row>
    <row r="2" spans="1:11">
      <c r="A2" s="4" t="s">
        <v>155</v>
      </c>
      <c r="B2" s="6" t="n">
        <v>203099</v>
      </c>
      <c r="D2" s="6" t="n">
        <v>197418</v>
      </c>
      <c r="E2" s="6" t="n">
        <v>8342</v>
      </c>
      <c r="F2" s="6" t="n">
        <v>-48</v>
      </c>
      <c r="G2" s="6" t="n">
        <v>94</v>
      </c>
      <c r="H2" s="6" t="n">
        <v>-2757</v>
      </c>
      <c r="I2" s="6" t="n">
        <v>7</v>
      </c>
      <c r="J2" s="6" t="n">
        <v>43</v>
      </c>
    </row>
    <row r="3" spans="1:11">
      <c r="A3" s="4" t="s">
        <v>156</v>
      </c>
      <c r="I3" s="5" t="n">
        <v>6993440</v>
      </c>
      <c r="J3" s="5" t="n">
        <v>42684320</v>
      </c>
    </row>
    <row r="4" spans="1:11">
      <c r="A4" s="4" t="s">
        <v>95</v>
      </c>
      <c r="B4" s="5" t="n">
        <v>22877</v>
      </c>
      <c r="E4" s="5" t="n">
        <v>22877</v>
      </c>
    </row>
    <row r="5" spans="1:11">
      <c r="A5" s="4" t="s">
        <v>157</v>
      </c>
      <c r="B5" s="5" t="n">
        <v>-120</v>
      </c>
      <c r="G5" s="5" t="n">
        <v>-120</v>
      </c>
    </row>
    <row r="6" spans="1:11">
      <c r="A6" s="4" t="s">
        <v>110</v>
      </c>
      <c r="B6" s="5" t="n">
        <v>828</v>
      </c>
      <c r="D6" s="5" t="n">
        <v>828</v>
      </c>
    </row>
    <row r="7" spans="1:11">
      <c r="A7" s="4" t="s">
        <v>158</v>
      </c>
      <c r="B7" s="5" t="n">
        <v>-4050</v>
      </c>
      <c r="D7" s="5" t="n">
        <v>-268</v>
      </c>
      <c r="H7" s="5" t="n">
        <v>-3781</v>
      </c>
      <c r="I7" s="6" t="n">
        <v>-1</v>
      </c>
    </row>
    <row r="8" spans="1:11">
      <c r="A8" s="4" t="s">
        <v>159</v>
      </c>
      <c r="I8" s="5" t="n">
        <v>-599120</v>
      </c>
    </row>
    <row r="9" spans="1:11">
      <c r="A9" s="4" t="s">
        <v>160</v>
      </c>
      <c r="B9" s="5" t="n">
        <v>-186</v>
      </c>
      <c r="E9" s="5" t="n">
        <v>-186</v>
      </c>
    </row>
    <row r="10" spans="1:11">
      <c r="A10" s="4" t="s">
        <v>161</v>
      </c>
      <c r="B10" s="5" t="n">
        <v>-6426</v>
      </c>
      <c r="E10" s="5" t="n">
        <v>-6426</v>
      </c>
    </row>
    <row r="11" spans="1:11">
      <c r="A11" s="4" t="s">
        <v>162</v>
      </c>
      <c r="B11" s="5" t="n">
        <v>8494</v>
      </c>
      <c r="D11" s="5" t="n">
        <v>8493</v>
      </c>
      <c r="I11" s="6" t="n">
        <v>1</v>
      </c>
    </row>
    <row r="12" spans="1:11">
      <c r="A12" s="4" t="s">
        <v>163</v>
      </c>
      <c r="I12" s="5" t="n">
        <v>1392640</v>
      </c>
      <c r="K12" s="5" t="n">
        <v>-1392640</v>
      </c>
    </row>
    <row r="13" spans="1:11">
      <c r="A13" s="4" t="s">
        <v>164</v>
      </c>
      <c r="D13" s="5" t="n">
        <v>-1897</v>
      </c>
      <c r="H13" s="5" t="n">
        <v>1897</v>
      </c>
    </row>
    <row r="14" spans="1:11">
      <c r="A14" s="4" t="s">
        <v>165</v>
      </c>
      <c r="B14" s="5" t="n">
        <v>48</v>
      </c>
      <c r="F14" s="6" t="n">
        <v>48</v>
      </c>
    </row>
    <row r="15" spans="1:11">
      <c r="A15" s="4" t="s">
        <v>166</v>
      </c>
      <c r="B15" s="5" t="n">
        <v>224564</v>
      </c>
      <c r="D15" s="5" t="n">
        <v>204574</v>
      </c>
      <c r="E15" s="5" t="n">
        <v>24607</v>
      </c>
      <c r="G15" s="5" t="n">
        <v>-26</v>
      </c>
      <c r="H15" s="5" t="n">
        <v>-4641</v>
      </c>
      <c r="I15" s="6" t="n">
        <v>7</v>
      </c>
      <c r="J15" s="6" t="n">
        <v>43</v>
      </c>
    </row>
    <row r="16" spans="1:11">
      <c r="A16" s="4" t="s">
        <v>167</v>
      </c>
      <c r="I16" s="5" t="n">
        <v>7786960</v>
      </c>
      <c r="J16" s="5" t="n">
        <v>42684320</v>
      </c>
    </row>
    <row r="17" spans="1:11">
      <c r="A17" s="4" t="s">
        <v>168</v>
      </c>
      <c r="K17" s="6" t="n">
        <v>15418</v>
      </c>
    </row>
    <row r="18" spans="1:11">
      <c r="A18" s="4" t="s">
        <v>169</v>
      </c>
      <c r="K18" s="5" t="n">
        <v>3066560</v>
      </c>
    </row>
    <row r="19" spans="1:11">
      <c r="A19" s="4" t="s">
        <v>161</v>
      </c>
      <c r="K19" s="6" t="n">
        <v>6426</v>
      </c>
    </row>
    <row r="20" spans="1:11">
      <c r="A20" s="4" t="s">
        <v>162</v>
      </c>
      <c r="K20" s="5" t="n">
        <v>-8494</v>
      </c>
    </row>
    <row r="21" spans="1:11">
      <c r="A21" s="4" t="s">
        <v>164</v>
      </c>
      <c r="K21" s="6" t="n">
        <v>2000</v>
      </c>
    </row>
    <row r="22" spans="1:11">
      <c r="A22" s="4" t="s">
        <v>170</v>
      </c>
      <c r="K22" s="5" t="n">
        <v>390320</v>
      </c>
    </row>
    <row r="23" spans="1:11">
      <c r="A23" s="4" t="s">
        <v>171</v>
      </c>
      <c r="K23" s="6" t="n">
        <v>15350</v>
      </c>
    </row>
    <row r="24" spans="1:11">
      <c r="A24" s="4" t="s">
        <v>172</v>
      </c>
      <c r="K24" s="5" t="n">
        <v>2064240</v>
      </c>
    </row>
    <row r="25" spans="1:11">
      <c r="A25" s="4" t="s">
        <v>173</v>
      </c>
      <c r="G25" s="5" t="n">
        <v>94</v>
      </c>
    </row>
    <row r="26" spans="1:11">
      <c r="A26" s="4" t="s">
        <v>95</v>
      </c>
      <c r="B26" s="5" t="n">
        <v>22877</v>
      </c>
    </row>
    <row r="27" spans="1:11">
      <c r="A27" s="4" t="s">
        <v>157</v>
      </c>
      <c r="B27" s="6" t="n">
        <v>-120</v>
      </c>
      <c r="G27" s="5" t="n">
        <v>-120</v>
      </c>
    </row>
    <row r="28" spans="1:11">
      <c r="A28" s="4" t="s">
        <v>163</v>
      </c>
      <c r="K28" s="5" t="n">
        <v>-1392640</v>
      </c>
    </row>
    <row r="29" spans="1:11">
      <c r="A29" s="4" t="s">
        <v>174</v>
      </c>
      <c r="B29" s="5" t="n">
        <v>0</v>
      </c>
    </row>
    <row r="30" spans="1:11">
      <c r="A30" s="4" t="s">
        <v>175</v>
      </c>
      <c r="G30" s="5" t="n">
        <v>-26</v>
      </c>
    </row>
    <row r="31" spans="1:11">
      <c r="A31" s="4" t="s">
        <v>170</v>
      </c>
      <c r="K31" s="5" t="n">
        <v>390320</v>
      </c>
    </row>
    <row r="32" spans="1:11">
      <c r="A32" s="4" t="s">
        <v>95</v>
      </c>
      <c r="B32" s="6" t="n">
        <v>30193</v>
      </c>
      <c r="E32" s="5" t="n">
        <v>30193</v>
      </c>
    </row>
    <row r="33" spans="1:11">
      <c r="A33" s="4" t="s">
        <v>157</v>
      </c>
      <c r="B33" s="5" t="n">
        <v>65</v>
      </c>
      <c r="G33" s="5" t="n">
        <v>65</v>
      </c>
    </row>
    <row r="34" spans="1:11">
      <c r="A34" s="4" t="s">
        <v>110</v>
      </c>
      <c r="B34" s="5" t="n">
        <v>1445</v>
      </c>
      <c r="D34" s="5" t="n">
        <v>1445</v>
      </c>
    </row>
    <row r="35" spans="1:11">
      <c r="A35" s="4" t="s">
        <v>158</v>
      </c>
      <c r="B35" s="5" t="n">
        <v>-11401</v>
      </c>
      <c r="D35" s="5" t="n">
        <v>-716</v>
      </c>
      <c r="H35" s="5" t="n">
        <v>-10684</v>
      </c>
      <c r="I35" s="6" t="n">
        <v>-1</v>
      </c>
    </row>
    <row r="36" spans="1:11">
      <c r="A36" s="4" t="s">
        <v>159</v>
      </c>
      <c r="I36" s="5" t="n">
        <v>-1312720</v>
      </c>
    </row>
    <row r="37" spans="1:11">
      <c r="A37" s="4" t="s">
        <v>176</v>
      </c>
      <c r="D37" s="5" t="n">
        <v>-2896</v>
      </c>
      <c r="E37" s="5" t="n">
        <v>-12429</v>
      </c>
      <c r="H37" s="6" t="n">
        <v>15325</v>
      </c>
    </row>
    <row r="38" spans="1:11">
      <c r="A38" s="4" t="s">
        <v>161</v>
      </c>
      <c r="B38" s="5" t="n">
        <v>-10716</v>
      </c>
      <c r="E38" s="5" t="n">
        <v>-10716</v>
      </c>
    </row>
    <row r="39" spans="1:11">
      <c r="A39" s="4" t="s">
        <v>162</v>
      </c>
      <c r="B39" s="6" t="n">
        <v>3773</v>
      </c>
      <c r="D39" s="5" t="n">
        <v>3772</v>
      </c>
      <c r="I39" s="6" t="n">
        <v>1</v>
      </c>
    </row>
    <row r="40" spans="1:11">
      <c r="A40" s="4" t="s">
        <v>163</v>
      </c>
      <c r="I40" s="5" t="n">
        <v>456480</v>
      </c>
      <c r="K40" s="5" t="n">
        <v>-456480</v>
      </c>
    </row>
    <row r="41" spans="1:11">
      <c r="A41" s="4" t="s">
        <v>174</v>
      </c>
      <c r="B41" s="5" t="n">
        <v>0</v>
      </c>
    </row>
    <row r="42" spans="1:11">
      <c r="A42" s="4" t="s">
        <v>177</v>
      </c>
      <c r="B42" s="6" t="n">
        <v>237923</v>
      </c>
      <c r="D42" s="5" t="n">
        <v>206179</v>
      </c>
      <c r="E42" s="5" t="n">
        <v>31655</v>
      </c>
      <c r="G42" s="5" t="n">
        <v>39</v>
      </c>
      <c r="I42" s="6" t="n">
        <v>7</v>
      </c>
      <c r="J42" s="6" t="n">
        <v>43</v>
      </c>
    </row>
    <row r="43" spans="1:11">
      <c r="A43" s="4" t="s">
        <v>178</v>
      </c>
      <c r="I43" s="5" t="n">
        <v>6930720</v>
      </c>
      <c r="J43" s="5" t="n">
        <v>42684320</v>
      </c>
    </row>
    <row r="44" spans="1:11">
      <c r="A44" s="4" t="s">
        <v>161</v>
      </c>
      <c r="K44" s="6" t="n">
        <v>10716</v>
      </c>
    </row>
    <row r="45" spans="1:11">
      <c r="A45" s="4" t="s">
        <v>162</v>
      </c>
      <c r="K45" s="5" t="n">
        <v>-3773</v>
      </c>
    </row>
    <row r="46" spans="1:11">
      <c r="A46" s="4" t="s">
        <v>179</v>
      </c>
      <c r="B46" s="6" t="n">
        <v>22293</v>
      </c>
      <c r="K46" s="6" t="n">
        <v>22293</v>
      </c>
    </row>
    <row r="47" spans="1:11">
      <c r="A47" s="4" t="s">
        <v>180</v>
      </c>
      <c r="B47" s="5" t="n">
        <v>1607760</v>
      </c>
      <c r="K47" s="5" t="n">
        <v>1607760</v>
      </c>
    </row>
    <row r="48" spans="1:11">
      <c r="A48" s="4" t="s">
        <v>95</v>
      </c>
      <c r="B48" s="6" t="n">
        <v>31371</v>
      </c>
      <c r="E48" s="5" t="n">
        <v>31371</v>
      </c>
    </row>
    <row r="49" spans="1:11">
      <c r="A49" s="4" t="s">
        <v>157</v>
      </c>
      <c r="B49" s="5" t="n">
        <v>-4</v>
      </c>
      <c r="G49" s="5" t="n">
        <v>-4</v>
      </c>
    </row>
    <row r="50" spans="1:11">
      <c r="A50" s="4" t="s">
        <v>110</v>
      </c>
      <c r="B50" s="5" t="n">
        <v>5316</v>
      </c>
      <c r="D50" s="5" t="n">
        <v>5316</v>
      </c>
    </row>
    <row r="51" spans="1:11">
      <c r="A51" s="4" t="s">
        <v>181</v>
      </c>
      <c r="B51" s="5" t="n">
        <v>2495</v>
      </c>
      <c r="D51" s="5" t="n">
        <v>2495</v>
      </c>
    </row>
    <row r="52" spans="1:11">
      <c r="A52" s="4" t="s">
        <v>161</v>
      </c>
      <c r="B52" s="5" t="n">
        <v>-13078</v>
      </c>
      <c r="E52" s="5" t="n">
        <v>-13078</v>
      </c>
    </row>
    <row r="53" spans="1:11">
      <c r="A53" s="4" t="s">
        <v>162</v>
      </c>
      <c r="B53" s="5" t="n">
        <v>35371</v>
      </c>
      <c r="D53" s="5" t="n">
        <v>35369</v>
      </c>
      <c r="I53" s="6" t="n">
        <v>2</v>
      </c>
    </row>
    <row r="54" spans="1:11">
      <c r="A54" s="4" t="s">
        <v>163</v>
      </c>
      <c r="I54" s="5" t="n">
        <v>1607760</v>
      </c>
      <c r="K54" s="5" t="n">
        <v>-1607760</v>
      </c>
    </row>
    <row r="55" spans="1:11">
      <c r="A55" s="4" t="s">
        <v>182</v>
      </c>
      <c r="B55" s="5" t="n">
        <v>26485</v>
      </c>
      <c r="D55" s="5" t="n">
        <v>26485</v>
      </c>
    </row>
    <row r="56" spans="1:11">
      <c r="A56" s="4" t="s">
        <v>130</v>
      </c>
      <c r="B56" s="5" t="n">
        <v>253593</v>
      </c>
      <c r="C56" s="6" t="n">
        <v>12</v>
      </c>
      <c r="D56" s="5" t="n">
        <v>253581</v>
      </c>
    </row>
    <row r="57" spans="1:11">
      <c r="A57" s="4" t="s">
        <v>183</v>
      </c>
      <c r="C57" s="5" t="n">
        <v>12500000</v>
      </c>
    </row>
    <row r="58" spans="1:11">
      <c r="A58" s="4" t="s">
        <v>184</v>
      </c>
      <c r="C58" s="6" t="n">
        <v>52</v>
      </c>
      <c r="I58" s="6" t="n">
        <v>-9</v>
      </c>
      <c r="J58" s="6" t="n">
        <v>-43</v>
      </c>
    </row>
    <row r="59" spans="1:11">
      <c r="A59" s="4" t="s">
        <v>185</v>
      </c>
      <c r="C59" s="5" t="n">
        <v>51222800</v>
      </c>
      <c r="I59" s="5" t="n">
        <v>-8538480</v>
      </c>
      <c r="J59" s="5" t="n">
        <v>-42684320</v>
      </c>
    </row>
    <row r="60" spans="1:11">
      <c r="A60" s="4" t="s">
        <v>186</v>
      </c>
      <c r="B60" s="6" t="n">
        <v>2563</v>
      </c>
      <c r="D60" s="5" t="n">
        <v>2563</v>
      </c>
    </row>
    <row r="61" spans="1:11">
      <c r="A61" s="4" t="s">
        <v>174</v>
      </c>
      <c r="B61" s="5" t="n">
        <v>423150</v>
      </c>
      <c r="C61" s="5" t="n">
        <v>423150</v>
      </c>
    </row>
    <row r="62" spans="1:11">
      <c r="A62" s="4" t="s">
        <v>187</v>
      </c>
      <c r="B62" s="6" t="n">
        <v>-9595</v>
      </c>
      <c r="E62" s="5" t="n">
        <v>-9595</v>
      </c>
    </row>
    <row r="63" spans="1:11">
      <c r="A63" s="4" t="s">
        <v>188</v>
      </c>
      <c r="C63" s="5" t="n">
        <v>-5</v>
      </c>
    </row>
    <row r="64" spans="1:11">
      <c r="A64" s="4" t="s">
        <v>189</v>
      </c>
      <c r="B64" s="6" t="n">
        <v>572440</v>
      </c>
      <c r="C64" s="6" t="n">
        <v>64</v>
      </c>
      <c r="D64" s="6" t="n">
        <v>531988</v>
      </c>
      <c r="E64" s="6" t="n">
        <v>40353</v>
      </c>
      <c r="G64" s="6" t="n">
        <v>35</v>
      </c>
    </row>
    <row r="65" spans="1:11">
      <c r="A65" s="4" t="s">
        <v>190</v>
      </c>
      <c r="C65" s="5" t="n">
        <v>64145945</v>
      </c>
    </row>
    <row r="66" spans="1:11">
      <c r="A66" s="4" t="s">
        <v>161</v>
      </c>
      <c r="K66" s="6" t="n">
        <v>13078</v>
      </c>
    </row>
    <row r="67" spans="1:11">
      <c r="A67" s="4" t="s">
        <v>162</v>
      </c>
      <c r="K67" s="6" t="n">
        <v>-35371</v>
      </c>
    </row>
    <row r="68" spans="1:11">
      <c r="A68" s="4" t="s">
        <v>191</v>
      </c>
      <c r="B68" s="5" t="n">
        <v>0</v>
      </c>
    </row>
    <row r="69" spans="1:11">
      <c r="A69" s="4" t="s">
        <v>192</v>
      </c>
      <c r="C69" s="5" t="n">
        <v>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2</v>
      </c>
    </row>
    <row r="3" spans="1:3">
      <c r="A3" s="3" t="s">
        <v>217</v>
      </c>
    </row>
    <row r="4" spans="1:3">
      <c r="A4" s="4" t="s">
        <v>699</v>
      </c>
      <c r="B4" s="6" t="n">
        <v>38808</v>
      </c>
      <c r="C4" s="6" t="n">
        <v>28453</v>
      </c>
    </row>
    <row r="5" spans="1:3">
      <c r="A5" s="4" t="s">
        <v>700</v>
      </c>
      <c r="B5" s="5" t="n">
        <v>29521</v>
      </c>
      <c r="C5" s="5" t="n">
        <v>26759</v>
      </c>
    </row>
    <row r="6" spans="1:3">
      <c r="A6" s="4" t="s">
        <v>701</v>
      </c>
      <c r="B6" s="5" t="n">
        <v>-33996</v>
      </c>
      <c r="C6" s="5" t="n">
        <v>-31232</v>
      </c>
    </row>
    <row r="7" spans="1:3">
      <c r="A7" s="4" t="s">
        <v>702</v>
      </c>
      <c r="B7" s="5" t="n">
        <v>6684</v>
      </c>
      <c r="C7" s="5" t="n">
        <v>14357</v>
      </c>
    </row>
    <row r="8" spans="1:3">
      <c r="A8" s="4" t="s">
        <v>703</v>
      </c>
      <c r="B8" s="5" t="n">
        <v>-786</v>
      </c>
      <c r="C8" s="5" t="n">
        <v>471</v>
      </c>
    </row>
    <row r="9" spans="1:3">
      <c r="A9" s="4" t="s">
        <v>704</v>
      </c>
      <c r="B9" s="6" t="n">
        <v>40231</v>
      </c>
      <c r="C9" s="6" t="n">
        <v>388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5</v>
      </c>
      <c r="B1" s="2" t="s">
        <v>2</v>
      </c>
      <c r="C1" s="2" t="s">
        <v>32</v>
      </c>
      <c r="D1" s="2" t="s">
        <v>79</v>
      </c>
    </row>
    <row r="2" spans="1:4">
      <c r="A2" s="3" t="s">
        <v>217</v>
      </c>
    </row>
    <row r="3" spans="1:4">
      <c r="A3" s="4" t="s">
        <v>706</v>
      </c>
      <c r="B3" s="6" t="n">
        <v>26047</v>
      </c>
      <c r="C3" s="6" t="n">
        <v>22693</v>
      </c>
    </row>
    <row r="4" spans="1:4">
      <c r="A4" s="4" t="s">
        <v>53</v>
      </c>
      <c r="B4" s="5" t="n">
        <v>14184</v>
      </c>
      <c r="C4" s="5" t="n">
        <v>16115</v>
      </c>
    </row>
    <row r="5" spans="1:4">
      <c r="A5" s="4" t="s">
        <v>707</v>
      </c>
      <c r="B5" s="6" t="n">
        <v>40231</v>
      </c>
      <c r="C5" s="6" t="n">
        <v>38808</v>
      </c>
      <c r="D5" s="6" t="n">
        <v>284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08</v>
      </c>
      <c r="B1" s="2" t="s">
        <v>1</v>
      </c>
    </row>
    <row r="2" spans="1:4">
      <c r="B2" s="2" t="s">
        <v>2</v>
      </c>
      <c r="C2" s="2" t="s">
        <v>32</v>
      </c>
      <c r="D2" s="2" t="s">
        <v>79</v>
      </c>
    </row>
    <row r="3" spans="1:4">
      <c r="A3" s="3" t="s">
        <v>220</v>
      </c>
    </row>
    <row r="4" spans="1:4">
      <c r="A4" s="4" t="s">
        <v>709</v>
      </c>
      <c r="B4" s="10" t="n">
        <v>4.9</v>
      </c>
      <c r="C4" s="10" t="n">
        <v>3.7</v>
      </c>
      <c r="D4" s="10" t="n">
        <v>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710</v>
      </c>
      <c r="B1" s="2" t="s">
        <v>711</v>
      </c>
    </row>
    <row r="2" spans="1:2">
      <c r="A2" s="3" t="s">
        <v>220</v>
      </c>
    </row>
    <row r="3" spans="1:2">
      <c r="A3" s="5" t="n">
        <v>2018</v>
      </c>
      <c r="B3" s="6" t="n">
        <v>2675</v>
      </c>
    </row>
    <row r="4" spans="1:2">
      <c r="A4" s="5" t="n">
        <v>2019</v>
      </c>
      <c r="B4" s="5" t="n">
        <v>2206</v>
      </c>
    </row>
    <row r="5" spans="1:2">
      <c r="A5" s="5" t="n">
        <v>2020</v>
      </c>
      <c r="B5" s="5" t="n">
        <v>1602</v>
      </c>
    </row>
    <row r="6" spans="1:2">
      <c r="A6" s="5" t="n">
        <v>2021</v>
      </c>
      <c r="B6" s="5" t="n">
        <v>1184</v>
      </c>
    </row>
    <row r="7" spans="1:2">
      <c r="A7" s="5" t="n">
        <v>2022</v>
      </c>
      <c r="B7" s="5" t="n">
        <v>567</v>
      </c>
    </row>
    <row r="8" spans="1:2">
      <c r="A8" s="4" t="s">
        <v>712</v>
      </c>
      <c r="B8" s="6" t="n">
        <v>1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79</v>
      </c>
    </row>
    <row r="3" spans="1:4">
      <c r="A3" s="3" t="s">
        <v>714</v>
      </c>
    </row>
    <row r="4" spans="1:4">
      <c r="A4" s="4" t="s">
        <v>715</v>
      </c>
      <c r="B4" s="4" t="s">
        <v>494</v>
      </c>
    </row>
    <row r="5" spans="1:4">
      <c r="A5" s="4" t="s">
        <v>716</v>
      </c>
      <c r="B5" s="10" t="n">
        <v>7.1</v>
      </c>
      <c r="C5" s="10" t="n">
        <v>6.1</v>
      </c>
      <c r="D5" s="10" t="n">
        <v>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2</v>
      </c>
    </row>
    <row r="3" spans="1:3">
      <c r="A3" s="3" t="s">
        <v>718</v>
      </c>
    </row>
    <row r="4" spans="1:3">
      <c r="A4" s="4" t="s">
        <v>719</v>
      </c>
      <c r="B4" s="6" t="n">
        <v>0</v>
      </c>
    </row>
    <row r="5" spans="1:3">
      <c r="A5" s="4" t="s">
        <v>720</v>
      </c>
    </row>
    <row r="6" spans="1:3">
      <c r="A6" s="3" t="s">
        <v>718</v>
      </c>
    </row>
    <row r="7" spans="1:3">
      <c r="A7" s="4" t="s">
        <v>721</v>
      </c>
      <c r="B7" s="4" t="s">
        <v>722</v>
      </c>
    </row>
    <row r="8" spans="1:3">
      <c r="A8" s="4" t="s">
        <v>723</v>
      </c>
    </row>
    <row r="9" spans="1:3">
      <c r="A9" s="3" t="s">
        <v>718</v>
      </c>
    </row>
    <row r="10" spans="1:3">
      <c r="A10" s="4" t="s">
        <v>721</v>
      </c>
      <c r="B10" s="4" t="s">
        <v>724</v>
      </c>
    </row>
    <row r="11" spans="1:3">
      <c r="A11" s="4" t="s">
        <v>725</v>
      </c>
    </row>
    <row r="12" spans="1:3">
      <c r="A12" s="3" t="s">
        <v>718</v>
      </c>
    </row>
    <row r="13" spans="1:3">
      <c r="A13" s="4" t="s">
        <v>726</v>
      </c>
      <c r="B13" s="6" t="n">
        <v>7800</v>
      </c>
      <c r="C13" s="6" t="n">
        <v>52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20"/>
    <col customWidth="1" max="3" min="3" width="20"/>
    <col customWidth="1" max="4" min="4" width="20"/>
  </cols>
  <sheetData>
    <row r="1" spans="1:4">
      <c r="A1" s="1" t="s">
        <v>727</v>
      </c>
      <c r="B1" s="2" t="s">
        <v>1</v>
      </c>
    </row>
    <row r="2" spans="1:4">
      <c r="B2" s="2" t="s">
        <v>728</v>
      </c>
      <c r="C2" s="2" t="s">
        <v>729</v>
      </c>
      <c r="D2" s="2" t="s">
        <v>730</v>
      </c>
    </row>
    <row r="3" spans="1:4">
      <c r="A3" s="3" t="s">
        <v>731</v>
      </c>
    </row>
    <row r="4" spans="1:4">
      <c r="A4" s="4" t="s">
        <v>75</v>
      </c>
      <c r="B4" s="5" t="n">
        <v>605000000</v>
      </c>
      <c r="D4" s="5" t="n">
        <v>605000000</v>
      </c>
    </row>
    <row r="5" spans="1:4">
      <c r="A5" s="4" t="s">
        <v>71</v>
      </c>
      <c r="B5" s="5" t="n">
        <v>95000000</v>
      </c>
      <c r="D5" s="5" t="n">
        <v>95000000</v>
      </c>
    </row>
    <row r="6" spans="1:4">
      <c r="A6" s="4" t="s">
        <v>732</v>
      </c>
      <c r="B6" s="5" t="n">
        <v>80</v>
      </c>
    </row>
    <row r="7" spans="1:4">
      <c r="A7" s="4" t="s">
        <v>66</v>
      </c>
    </row>
    <row r="8" spans="1:4">
      <c r="A8" s="3" t="s">
        <v>731</v>
      </c>
    </row>
    <row r="9" spans="1:4">
      <c r="A9" s="4" t="s">
        <v>75</v>
      </c>
      <c r="B9" s="5" t="n">
        <v>46000000</v>
      </c>
      <c r="C9" s="5" t="n">
        <v>46000000</v>
      </c>
      <c r="D9" s="5" t="n">
        <v>46000000</v>
      </c>
    </row>
    <row r="10" spans="1:4">
      <c r="A10" s="4" t="s">
        <v>67</v>
      </c>
    </row>
    <row r="11" spans="1:4">
      <c r="A11" s="3" t="s">
        <v>731</v>
      </c>
    </row>
    <row r="12" spans="1:4">
      <c r="A12" s="4" t="s">
        <v>75</v>
      </c>
      <c r="B12" s="5" t="n">
        <v>43200000</v>
      </c>
      <c r="C12" s="5" t="n">
        <v>43200000</v>
      </c>
      <c r="D12" s="5" t="n">
        <v>432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3</v>
      </c>
      <c r="B1" s="2" t="s">
        <v>1</v>
      </c>
    </row>
    <row r="2" spans="1:5">
      <c r="B2" s="2" t="s">
        <v>2</v>
      </c>
      <c r="C2" s="2" t="s">
        <v>32</v>
      </c>
      <c r="D2" s="2" t="s">
        <v>79</v>
      </c>
      <c r="E2" s="2" t="s">
        <v>462</v>
      </c>
    </row>
    <row r="3" spans="1:5">
      <c r="A3" s="3" t="s">
        <v>734</v>
      </c>
    </row>
    <row r="4" spans="1:5">
      <c r="A4" s="4" t="s">
        <v>735</v>
      </c>
      <c r="D4" s="6" t="n">
        <v>2000</v>
      </c>
    </row>
    <row r="5" spans="1:5">
      <c r="A5" s="4" t="s">
        <v>154</v>
      </c>
    </row>
    <row r="6" spans="1:5">
      <c r="A6" s="3" t="s">
        <v>734</v>
      </c>
    </row>
    <row r="7" spans="1:5">
      <c r="A7" s="4" t="s">
        <v>163</v>
      </c>
      <c r="B7" s="5" t="n">
        <v>-1607760</v>
      </c>
      <c r="C7" s="5" t="n">
        <v>-456480</v>
      </c>
      <c r="D7" s="5" t="n">
        <v>-1392640</v>
      </c>
      <c r="E7" s="5" t="n">
        <v>-1392640</v>
      </c>
    </row>
    <row r="8" spans="1:5">
      <c r="A8" s="4" t="s">
        <v>170</v>
      </c>
      <c r="D8" s="5" t="n">
        <v>390320</v>
      </c>
      <c r="E8" s="5" t="n">
        <v>39032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6</v>
      </c>
      <c r="B1" s="2" t="s">
        <v>737</v>
      </c>
      <c r="C1" s="2" t="s">
        <v>2</v>
      </c>
      <c r="D1" s="2" t="s">
        <v>32</v>
      </c>
      <c r="E1" s="2" t="s">
        <v>79</v>
      </c>
      <c r="F1" s="2" t="s">
        <v>409</v>
      </c>
    </row>
    <row r="2" spans="1:6">
      <c r="A2" s="3" t="s">
        <v>738</v>
      </c>
    </row>
    <row r="3" spans="1:6">
      <c r="A3" s="4" t="s">
        <v>739</v>
      </c>
      <c r="B3" s="5" t="n">
        <v>1528000</v>
      </c>
    </row>
    <row r="4" spans="1:6">
      <c r="A4" s="4" t="s">
        <v>740</v>
      </c>
      <c r="C4" s="5" t="n">
        <v>3063668</v>
      </c>
      <c r="D4" s="5" t="n">
        <v>3738532</v>
      </c>
      <c r="E4" s="5" t="n">
        <v>4826532</v>
      </c>
      <c r="F4" s="5" t="n">
        <v>5352532</v>
      </c>
    </row>
    <row r="5" spans="1:6">
      <c r="A5" s="4" t="s">
        <v>741</v>
      </c>
      <c r="C5" s="6" t="n">
        <v>0</v>
      </c>
      <c r="D5" s="10" t="n">
        <v>9.1</v>
      </c>
    </row>
    <row r="6" spans="1:6">
      <c r="A6" s="4" t="s">
        <v>742</v>
      </c>
      <c r="B6" s="10" t="n">
        <v>16.2</v>
      </c>
    </row>
    <row r="7" spans="1:6">
      <c r="A7" s="4" t="s">
        <v>741</v>
      </c>
      <c r="B7" s="10" t="n">
        <v>26.5</v>
      </c>
    </row>
    <row r="8" spans="1:6">
      <c r="A8" s="4" t="s">
        <v>428</v>
      </c>
    </row>
    <row r="9" spans="1:6">
      <c r="A9" s="3" t="s">
        <v>738</v>
      </c>
    </row>
    <row r="10" spans="1:6">
      <c r="A10" s="4" t="s">
        <v>743</v>
      </c>
      <c r="B10" s="6" t="n">
        <v>22</v>
      </c>
    </row>
    <row r="11" spans="1:6">
      <c r="A11" s="4" t="s">
        <v>744</v>
      </c>
    </row>
    <row r="12" spans="1:6">
      <c r="A12" s="3" t="s">
        <v>738</v>
      </c>
    </row>
    <row r="13" spans="1:6">
      <c r="A13" s="4" t="s">
        <v>745</v>
      </c>
      <c r="C13" s="11" t="n">
        <v>1.7</v>
      </c>
    </row>
    <row r="14" spans="1:6">
      <c r="A14" s="4" t="s">
        <v>746</v>
      </c>
    </row>
    <row r="15" spans="1:6">
      <c r="A15" s="3" t="s">
        <v>738</v>
      </c>
    </row>
    <row r="16" spans="1:6">
      <c r="A16" s="4" t="s">
        <v>110</v>
      </c>
      <c r="C16" s="10" t="n">
        <v>0.5</v>
      </c>
    </row>
    <row r="17" spans="1:6">
      <c r="A17" s="4" t="s">
        <v>747</v>
      </c>
    </row>
    <row r="18" spans="1:6">
      <c r="A18" s="3" t="s">
        <v>738</v>
      </c>
    </row>
    <row r="19" spans="1:6">
      <c r="A19" s="4" t="s">
        <v>739</v>
      </c>
      <c r="C19" s="5" t="n">
        <v>1200000</v>
      </c>
    </row>
    <row r="20" spans="1:6">
      <c r="A20" s="4" t="s">
        <v>110</v>
      </c>
      <c r="C20" s="10" t="n">
        <v>4.4</v>
      </c>
    </row>
    <row r="21" spans="1:6">
      <c r="A21" s="4" t="s">
        <v>748</v>
      </c>
    </row>
    <row r="22" spans="1:6">
      <c r="A22" s="3" t="s">
        <v>738</v>
      </c>
    </row>
    <row r="23" spans="1:6">
      <c r="A23" s="4" t="s">
        <v>740</v>
      </c>
      <c r="C23" s="5" t="n">
        <v>0</v>
      </c>
      <c r="D23" s="5" t="n">
        <v>1664000</v>
      </c>
    </row>
    <row r="24" spans="1:6">
      <c r="A24" s="4" t="s">
        <v>361</v>
      </c>
    </row>
    <row r="25" spans="1:6">
      <c r="A25" s="3" t="s">
        <v>738</v>
      </c>
    </row>
    <row r="26" spans="1:6">
      <c r="A26" s="4" t="s">
        <v>749</v>
      </c>
      <c r="C26" s="5" t="n">
        <v>62492</v>
      </c>
    </row>
    <row r="27" spans="1:6">
      <c r="A27" s="4" t="s">
        <v>750</v>
      </c>
    </row>
    <row r="28" spans="1:6">
      <c r="A28" s="3" t="s">
        <v>738</v>
      </c>
    </row>
    <row r="29" spans="1:6">
      <c r="A29" s="4" t="s">
        <v>749</v>
      </c>
      <c r="C29" s="5" t="n">
        <v>58403</v>
      </c>
    </row>
    <row r="30" spans="1:6">
      <c r="A30" s="4" t="s">
        <v>751</v>
      </c>
      <c r="C30" s="4" t="s">
        <v>498</v>
      </c>
    </row>
    <row r="31" spans="1:6">
      <c r="A31" s="4" t="s">
        <v>752</v>
      </c>
    </row>
    <row r="32" spans="1:6">
      <c r="A32" s="3" t="s">
        <v>738</v>
      </c>
    </row>
    <row r="33" spans="1:6">
      <c r="A33" s="4" t="s">
        <v>749</v>
      </c>
      <c r="C33" s="5" t="n">
        <v>4789</v>
      </c>
    </row>
    <row r="34" spans="1:6">
      <c r="A34" s="4" t="s">
        <v>751</v>
      </c>
      <c r="C34" s="4" t="s">
        <v>492</v>
      </c>
    </row>
    <row r="35" spans="1:6">
      <c r="A35" s="4" t="s">
        <v>364</v>
      </c>
    </row>
    <row r="36" spans="1:6">
      <c r="A36" s="3" t="s">
        <v>738</v>
      </c>
    </row>
    <row r="37" spans="1:6">
      <c r="A37" s="4" t="s">
        <v>749</v>
      </c>
      <c r="C37" s="5" t="n">
        <v>73101</v>
      </c>
    </row>
    <row r="38" spans="1:6">
      <c r="A38" s="4" t="s">
        <v>753</v>
      </c>
    </row>
    <row r="39" spans="1:6">
      <c r="A39" s="3" t="s">
        <v>738</v>
      </c>
    </row>
    <row r="40" spans="1:6">
      <c r="A40" s="4" t="s">
        <v>754</v>
      </c>
      <c r="C40" s="4" t="s">
        <v>755</v>
      </c>
    </row>
    <row r="41" spans="1:6">
      <c r="A41" s="4" t="s">
        <v>756</v>
      </c>
    </row>
    <row r="42" spans="1:6">
      <c r="A42" s="3" t="s">
        <v>738</v>
      </c>
    </row>
    <row r="43" spans="1:6">
      <c r="A43" s="4" t="s">
        <v>757</v>
      </c>
      <c r="C43" s="5" t="n">
        <v>8000000</v>
      </c>
    </row>
    <row r="44" spans="1:6">
      <c r="A44" s="4" t="s">
        <v>758</v>
      </c>
      <c r="C44" s="5" t="n">
        <v>4253440</v>
      </c>
    </row>
    <row r="45" spans="1:6">
      <c r="A45" s="4" t="s">
        <v>759</v>
      </c>
    </row>
    <row r="46" spans="1:6">
      <c r="A46" s="3" t="s">
        <v>738</v>
      </c>
    </row>
    <row r="47" spans="1:6">
      <c r="A47" s="4" t="s">
        <v>757</v>
      </c>
      <c r="C47" s="5" t="n">
        <v>8000000</v>
      </c>
    </row>
    <row r="48" spans="1:6">
      <c r="A48" s="4" t="s">
        <v>758</v>
      </c>
      <c r="C48" s="5" t="n">
        <v>7867707</v>
      </c>
    </row>
    <row r="49" spans="1:6">
      <c r="A49" s="4" t="s">
        <v>760</v>
      </c>
    </row>
    <row r="50" spans="1:6">
      <c r="A50" s="3" t="s">
        <v>738</v>
      </c>
    </row>
    <row r="51" spans="1:6">
      <c r="A51" s="4" t="s">
        <v>754</v>
      </c>
      <c r="C51" s="4" t="s">
        <v>7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32</v>
      </c>
      <c r="C2" s="2" t="s">
        <v>79</v>
      </c>
    </row>
    <row r="3" spans="1:3">
      <c r="A3" s="3" t="s">
        <v>235</v>
      </c>
    </row>
    <row r="4" spans="1:3">
      <c r="A4" s="4" t="s">
        <v>762</v>
      </c>
      <c r="B4" s="4" t="s">
        <v>763</v>
      </c>
      <c r="C4" s="4" t="s">
        <v>764</v>
      </c>
    </row>
    <row r="5" spans="1:3">
      <c r="A5" s="4" t="s">
        <v>765</v>
      </c>
      <c r="B5" s="4" t="s">
        <v>766</v>
      </c>
      <c r="C5" s="4" t="s">
        <v>767</v>
      </c>
    </row>
    <row r="6" spans="1:3">
      <c r="A6" s="4" t="s">
        <v>768</v>
      </c>
      <c r="B6" s="4" t="s">
        <v>769</v>
      </c>
      <c r="C6" s="4" t="s">
        <v>770</v>
      </c>
    </row>
    <row r="7" spans="1:3">
      <c r="A7" s="4" t="s">
        <v>771</v>
      </c>
      <c r="B7" s="4" t="s">
        <v>772</v>
      </c>
      <c r="C7" s="4" t="s">
        <v>773</v>
      </c>
    </row>
    <row r="8" spans="1:3">
      <c r="A8" s="4" t="s">
        <v>774</v>
      </c>
      <c r="B8" s="4" t="s">
        <v>755</v>
      </c>
      <c r="C8" s="4" t="s">
        <v>755</v>
      </c>
    </row>
    <row r="9" spans="1:3">
      <c r="A9" s="4" t="s">
        <v>775</v>
      </c>
      <c r="B9" s="4" t="s">
        <v>424</v>
      </c>
      <c r="C9" s="4" t="s">
        <v>424</v>
      </c>
    </row>
    <row r="10" spans="1:3">
      <c r="A10" s="4" t="s">
        <v>776</v>
      </c>
      <c r="B10" s="8" t="n">
        <v>407.01</v>
      </c>
      <c r="C10" s="8" t="n">
        <v>358.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 customWidth="1" max="5" min="5" width="25"/>
  </cols>
  <sheetData>
    <row r="1" spans="1:5">
      <c r="A1" s="1" t="s">
        <v>777</v>
      </c>
      <c r="B1" s="2" t="s">
        <v>1</v>
      </c>
    </row>
    <row r="2" spans="1:5">
      <c r="B2" s="2" t="s">
        <v>2</v>
      </c>
      <c r="C2" s="2" t="s">
        <v>32</v>
      </c>
      <c r="D2" s="2" t="s">
        <v>79</v>
      </c>
      <c r="E2" s="2" t="s">
        <v>409</v>
      </c>
    </row>
    <row r="3" spans="1:5">
      <c r="A3" s="3" t="s">
        <v>235</v>
      </c>
    </row>
    <row r="4" spans="1:5">
      <c r="A4" s="4" t="s">
        <v>778</v>
      </c>
      <c r="B4" s="5" t="n">
        <v>3738532</v>
      </c>
      <c r="C4" s="5" t="n">
        <v>4826532</v>
      </c>
      <c r="D4" s="5" t="n">
        <v>5352532</v>
      </c>
    </row>
    <row r="5" spans="1:5">
      <c r="A5" s="4" t="s">
        <v>779</v>
      </c>
      <c r="B5" s="5" t="n">
        <v>0</v>
      </c>
      <c r="C5" s="5" t="n">
        <v>1000000</v>
      </c>
      <c r="D5" s="5" t="n">
        <v>368000</v>
      </c>
    </row>
    <row r="6" spans="1:5">
      <c r="A6" s="4" t="s">
        <v>780</v>
      </c>
      <c r="B6" s="5" t="n">
        <v>-423150</v>
      </c>
      <c r="C6" s="5" t="n">
        <v>0</v>
      </c>
      <c r="D6" s="5" t="n">
        <v>0</v>
      </c>
    </row>
    <row r="7" spans="1:5">
      <c r="A7" s="4" t="s">
        <v>781</v>
      </c>
      <c r="B7" s="5" t="n">
        <v>-251714</v>
      </c>
      <c r="C7" s="5" t="n">
        <v>-2088000</v>
      </c>
      <c r="D7" s="5" t="n">
        <v>-894000</v>
      </c>
    </row>
    <row r="8" spans="1:5">
      <c r="A8" s="4" t="s">
        <v>778</v>
      </c>
      <c r="B8" s="5" t="n">
        <v>3063668</v>
      </c>
      <c r="C8" s="5" t="n">
        <v>3738532</v>
      </c>
      <c r="D8" s="5" t="n">
        <v>4826532</v>
      </c>
      <c r="E8" s="5" t="n">
        <v>5352532</v>
      </c>
    </row>
    <row r="9" spans="1:5">
      <c r="A9" s="4" t="s">
        <v>782</v>
      </c>
      <c r="B9" s="5" t="n">
        <v>2714782</v>
      </c>
    </row>
    <row r="10" spans="1:5">
      <c r="A10" s="4" t="s">
        <v>783</v>
      </c>
      <c r="B10" s="8" t="n">
        <v>5.69</v>
      </c>
      <c r="C10" s="8" t="n">
        <v>4.3</v>
      </c>
      <c r="D10" s="8" t="n">
        <v>4.09</v>
      </c>
    </row>
    <row r="11" spans="1:5">
      <c r="A11" s="4" t="s">
        <v>784</v>
      </c>
      <c r="B11" s="5" t="n">
        <v>0</v>
      </c>
      <c r="C11" s="5" t="n">
        <v>8</v>
      </c>
      <c r="D11" s="5" t="n">
        <v>7</v>
      </c>
    </row>
    <row r="12" spans="1:5">
      <c r="A12" s="4" t="s">
        <v>785</v>
      </c>
      <c r="B12" s="9" t="n">
        <v>6.06</v>
      </c>
      <c r="C12" s="5" t="n">
        <v>0</v>
      </c>
      <c r="D12" s="5" t="n">
        <v>0</v>
      </c>
    </row>
    <row r="13" spans="1:5">
      <c r="A13" s="4" t="s">
        <v>786</v>
      </c>
      <c r="B13" s="9" t="n">
        <v>1.16</v>
      </c>
      <c r="C13" s="9" t="n">
        <v>4.38</v>
      </c>
      <c r="D13" s="9" t="n">
        <v>4.6</v>
      </c>
    </row>
    <row r="14" spans="1:5">
      <c r="A14" s="4" t="s">
        <v>783</v>
      </c>
      <c r="B14" s="9" t="n">
        <v>5.66</v>
      </c>
      <c r="C14" s="8" t="n">
        <v>5.69</v>
      </c>
      <c r="D14" s="8" t="n">
        <v>4.3</v>
      </c>
      <c r="E14" s="8" t="n">
        <v>4.09</v>
      </c>
    </row>
    <row r="15" spans="1:5">
      <c r="A15" s="4" t="s">
        <v>787</v>
      </c>
      <c r="B15" s="8" t="n">
        <v>5.8</v>
      </c>
    </row>
    <row r="16" spans="1:5">
      <c r="A16" s="4" t="s">
        <v>788</v>
      </c>
      <c r="B16" s="4" t="s">
        <v>789</v>
      </c>
      <c r="C16" s="4" t="s">
        <v>790</v>
      </c>
      <c r="D16" s="4" t="s">
        <v>508</v>
      </c>
      <c r="E16" s="4" t="s">
        <v>791</v>
      </c>
    </row>
    <row r="17" spans="1:5">
      <c r="A17" s="4" t="s">
        <v>792</v>
      </c>
      <c r="B17" s="6" t="n">
        <v>61282</v>
      </c>
      <c r="C17" s="6" t="n">
        <v>27735</v>
      </c>
      <c r="D17" s="6" t="n">
        <v>15156</v>
      </c>
      <c r="E17" s="6" t="n">
        <v>4773</v>
      </c>
    </row>
    <row r="18" spans="1:5">
      <c r="A18" s="4" t="s">
        <v>793</v>
      </c>
      <c r="B18" s="6" t="n">
        <v>54304</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94</v>
      </c>
      <c r="B1" s="2" t="s">
        <v>1</v>
      </c>
    </row>
    <row r="2" spans="1:2">
      <c r="B2" s="2" t="s">
        <v>795</v>
      </c>
    </row>
    <row r="3" spans="1:2">
      <c r="A3" s="3" t="s">
        <v>738</v>
      </c>
    </row>
    <row r="4" spans="1:2">
      <c r="A4" s="4" t="s">
        <v>796</v>
      </c>
      <c r="B4" s="5" t="n">
        <v>0</v>
      </c>
    </row>
    <row r="5" spans="1:2">
      <c r="A5" s="4" t="s">
        <v>797</v>
      </c>
      <c r="B5" s="5" t="n">
        <v>62492</v>
      </c>
    </row>
    <row r="6" spans="1:2">
      <c r="A6" s="4" t="s">
        <v>798</v>
      </c>
      <c r="B6" s="5" t="n">
        <v>0</v>
      </c>
    </row>
    <row r="7" spans="1:2">
      <c r="A7" s="4" t="s">
        <v>799</v>
      </c>
      <c r="B7" s="5" t="n">
        <v>-3300</v>
      </c>
    </row>
    <row r="8" spans="1:2">
      <c r="A8" s="4" t="s">
        <v>796</v>
      </c>
      <c r="B8" s="5" t="n">
        <v>59192</v>
      </c>
    </row>
    <row r="9" spans="1:2">
      <c r="A9" s="4" t="s">
        <v>800</v>
      </c>
      <c r="B9" s="6" t="n">
        <v>0</v>
      </c>
    </row>
    <row r="10" spans="1:2">
      <c r="A10" s="4" t="s">
        <v>801</v>
      </c>
      <c r="B10" s="9" t="n">
        <v>24.42</v>
      </c>
    </row>
    <row r="11" spans="1:2">
      <c r="A11" s="4" t="s">
        <v>802</v>
      </c>
      <c r="B11" s="5" t="n">
        <v>0</v>
      </c>
    </row>
    <row r="12" spans="1:2">
      <c r="A12" s="4" t="s">
        <v>803</v>
      </c>
      <c r="B12" s="5" t="n">
        <v>25</v>
      </c>
    </row>
    <row r="13" spans="1:2">
      <c r="A13" s="4" t="s">
        <v>800</v>
      </c>
      <c r="B13" s="8" t="n">
        <v>25.4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04</v>
      </c>
      <c r="B1" s="2" t="s">
        <v>1</v>
      </c>
    </row>
    <row r="2" spans="1:2">
      <c r="B2" s="2" t="s">
        <v>795</v>
      </c>
    </row>
    <row r="3" spans="1:2">
      <c r="A3" s="3" t="s">
        <v>738</v>
      </c>
    </row>
    <row r="4" spans="1:2">
      <c r="A4" s="4" t="s">
        <v>796</v>
      </c>
      <c r="B4" s="5" t="n">
        <v>0</v>
      </c>
    </row>
    <row r="5" spans="1:2">
      <c r="A5" s="4" t="s">
        <v>797</v>
      </c>
      <c r="B5" s="5" t="n">
        <v>73101</v>
      </c>
    </row>
    <row r="6" spans="1:2">
      <c r="A6" s="4" t="s">
        <v>798</v>
      </c>
      <c r="B6" s="5" t="n">
        <v>0</v>
      </c>
    </row>
    <row r="7" spans="1:2">
      <c r="A7" s="4" t="s">
        <v>799</v>
      </c>
      <c r="B7" s="5" t="n">
        <v>0</v>
      </c>
    </row>
    <row r="8" spans="1:2">
      <c r="A8" s="4" t="s">
        <v>796</v>
      </c>
      <c r="B8" s="5" t="n">
        <v>73101</v>
      </c>
    </row>
    <row r="9" spans="1:2">
      <c r="A9" s="4" t="s">
        <v>800</v>
      </c>
      <c r="B9" s="6" t="n">
        <v>0</v>
      </c>
    </row>
    <row r="10" spans="1:2">
      <c r="A10" s="4" t="s">
        <v>801</v>
      </c>
      <c r="B10" s="9" t="n">
        <v>27.36</v>
      </c>
    </row>
    <row r="11" spans="1:2">
      <c r="A11" s="4" t="s">
        <v>802</v>
      </c>
      <c r="B11" s="5" t="n">
        <v>0</v>
      </c>
    </row>
    <row r="12" spans="1:2">
      <c r="A12" s="4" t="s">
        <v>803</v>
      </c>
      <c r="B12" s="5" t="n">
        <v>0</v>
      </c>
    </row>
    <row r="13" spans="1:2">
      <c r="A13" s="4" t="s">
        <v>800</v>
      </c>
      <c r="B13" s="8" t="n">
        <v>27.3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400</v>
      </c>
      <c r="J1" s="2" t="s">
        <v>1</v>
      </c>
    </row>
    <row r="2" spans="1:12">
      <c r="B2" s="2" t="s">
        <v>2</v>
      </c>
      <c r="C2" s="2" t="s">
        <v>401</v>
      </c>
      <c r="D2" s="2" t="s">
        <v>402</v>
      </c>
      <c r="E2" s="2" t="s">
        <v>403</v>
      </c>
      <c r="F2" s="2" t="s">
        <v>32</v>
      </c>
      <c r="G2" s="2" t="s">
        <v>404</v>
      </c>
      <c r="H2" s="2" t="s">
        <v>405</v>
      </c>
      <c r="I2" s="2" t="s">
        <v>406</v>
      </c>
      <c r="J2" s="2" t="s">
        <v>2</v>
      </c>
      <c r="K2" s="2" t="s">
        <v>32</v>
      </c>
      <c r="L2" s="2" t="s">
        <v>79</v>
      </c>
    </row>
    <row r="3" spans="1:12">
      <c r="A3" s="3" t="s">
        <v>806</v>
      </c>
    </row>
    <row r="4" spans="1:12">
      <c r="A4" s="4" t="s">
        <v>87</v>
      </c>
      <c r="B4" s="6" t="n">
        <v>1038</v>
      </c>
      <c r="C4" s="6" t="n">
        <v>2279</v>
      </c>
      <c r="D4" s="6" t="n">
        <v>335</v>
      </c>
      <c r="E4" s="6" t="n">
        <v>864</v>
      </c>
      <c r="F4" s="6" t="n">
        <v>714</v>
      </c>
      <c r="G4" s="6" t="n">
        <v>57</v>
      </c>
      <c r="H4" s="6" t="n">
        <v>-215</v>
      </c>
      <c r="I4" s="6" t="n">
        <v>2800</v>
      </c>
      <c r="J4" s="6" t="n">
        <v>4516</v>
      </c>
      <c r="K4" s="6" t="n">
        <v>3521</v>
      </c>
      <c r="L4" s="6" t="n">
        <v>3869</v>
      </c>
    </row>
    <row r="5" spans="1:12">
      <c r="A5" s="4" t="s">
        <v>807</v>
      </c>
      <c r="L5" s="6" t="n">
        <v>800</v>
      </c>
    </row>
    <row r="6" spans="1:12">
      <c r="A6" s="4" t="s">
        <v>610</v>
      </c>
      <c r="B6" s="5" t="n">
        <v>638</v>
      </c>
      <c r="F6" s="6" t="n">
        <v>359</v>
      </c>
      <c r="J6" s="5" t="n">
        <v>638</v>
      </c>
      <c r="K6" s="5" t="n">
        <v>359</v>
      </c>
    </row>
    <row r="7" spans="1:12">
      <c r="A7" s="4" t="s">
        <v>808</v>
      </c>
    </row>
    <row r="8" spans="1:12">
      <c r="A8" s="3" t="s">
        <v>806</v>
      </c>
    </row>
    <row r="9" spans="1:12">
      <c r="A9" s="4" t="s">
        <v>87</v>
      </c>
      <c r="J9" s="5" t="n">
        <v>3033</v>
      </c>
      <c r="K9" s="6" t="n">
        <v>714</v>
      </c>
    </row>
    <row r="10" spans="1:12">
      <c r="A10" s="4" t="s">
        <v>809</v>
      </c>
    </row>
    <row r="11" spans="1:12">
      <c r="A11" s="3" t="s">
        <v>806</v>
      </c>
    </row>
    <row r="12" spans="1:12">
      <c r="A12" s="4" t="s">
        <v>87</v>
      </c>
      <c r="C12" s="6" t="n">
        <v>1500</v>
      </c>
    </row>
    <row r="13" spans="1:12">
      <c r="A13" s="4" t="s">
        <v>610</v>
      </c>
      <c r="B13" s="6" t="n">
        <v>600</v>
      </c>
      <c r="J13" s="6" t="n">
        <v>6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400</v>
      </c>
      <c r="J1" s="2" t="s">
        <v>1</v>
      </c>
    </row>
    <row r="2" spans="1:12">
      <c r="B2" s="2" t="s">
        <v>2</v>
      </c>
      <c r="C2" s="2" t="s">
        <v>401</v>
      </c>
      <c r="D2" s="2" t="s">
        <v>402</v>
      </c>
      <c r="E2" s="2" t="s">
        <v>403</v>
      </c>
      <c r="F2" s="2" t="s">
        <v>32</v>
      </c>
      <c r="G2" s="2" t="s">
        <v>404</v>
      </c>
      <c r="H2" s="2" t="s">
        <v>405</v>
      </c>
      <c r="I2" s="2" t="s">
        <v>406</v>
      </c>
      <c r="J2" s="2" t="s">
        <v>2</v>
      </c>
      <c r="K2" s="2" t="s">
        <v>32</v>
      </c>
      <c r="L2" s="2" t="s">
        <v>79</v>
      </c>
    </row>
    <row r="3" spans="1:12">
      <c r="A3" s="3" t="s">
        <v>806</v>
      </c>
    </row>
    <row r="4" spans="1:12">
      <c r="A4" s="4" t="s">
        <v>464</v>
      </c>
      <c r="E4" s="6" t="n">
        <v>881</v>
      </c>
      <c r="I4" s="6" t="n">
        <v>1776</v>
      </c>
      <c r="J4" s="6" t="n">
        <v>881</v>
      </c>
      <c r="K4" s="6" t="n">
        <v>1776</v>
      </c>
    </row>
    <row r="5" spans="1:12">
      <c r="A5" s="4" t="s">
        <v>811</v>
      </c>
      <c r="B5" s="6" t="n">
        <v>1038</v>
      </c>
      <c r="C5" s="6" t="n">
        <v>2279</v>
      </c>
      <c r="D5" s="6" t="n">
        <v>335</v>
      </c>
      <c r="E5" s="5" t="n">
        <v>864</v>
      </c>
      <c r="F5" s="6" t="n">
        <v>714</v>
      </c>
      <c r="G5" s="6" t="n">
        <v>57</v>
      </c>
      <c r="H5" s="6" t="n">
        <v>-215</v>
      </c>
      <c r="I5" s="5" t="n">
        <v>2800</v>
      </c>
      <c r="J5" s="5" t="n">
        <v>4516</v>
      </c>
      <c r="K5" s="5" t="n">
        <v>3521</v>
      </c>
      <c r="L5" s="6" t="n">
        <v>3869</v>
      </c>
    </row>
    <row r="6" spans="1:12">
      <c r="A6" s="4" t="s">
        <v>812</v>
      </c>
      <c r="J6" s="5" t="n">
        <v>-4759</v>
      </c>
      <c r="K6" s="5" t="n">
        <v>-4416</v>
      </c>
    </row>
    <row r="7" spans="1:12">
      <c r="A7" s="4" t="s">
        <v>464</v>
      </c>
      <c r="B7" s="5" t="n">
        <v>638</v>
      </c>
      <c r="F7" s="5" t="n">
        <v>881</v>
      </c>
      <c r="J7" s="5" t="n">
        <v>638</v>
      </c>
      <c r="K7" s="5" t="n">
        <v>881</v>
      </c>
      <c r="L7" s="5" t="n">
        <v>1776</v>
      </c>
    </row>
    <row r="8" spans="1:12">
      <c r="A8" s="4" t="s">
        <v>813</v>
      </c>
    </row>
    <row r="9" spans="1:12">
      <c r="A9" s="3" t="s">
        <v>806</v>
      </c>
    </row>
    <row r="10" spans="1:12">
      <c r="A10" s="4" t="s">
        <v>464</v>
      </c>
      <c r="I10" s="6" t="n">
        <v>1776</v>
      </c>
      <c r="K10" s="5" t="n">
        <v>1776</v>
      </c>
    </row>
    <row r="11" spans="1:12">
      <c r="A11" s="4" t="s">
        <v>812</v>
      </c>
      <c r="K11" s="5" t="n">
        <v>-1776</v>
      </c>
    </row>
    <row r="12" spans="1:12">
      <c r="A12" s="4" t="s">
        <v>464</v>
      </c>
      <c r="L12" s="6" t="n">
        <v>1776</v>
      </c>
    </row>
    <row r="13" spans="1:12">
      <c r="A13" s="4" t="s">
        <v>814</v>
      </c>
    </row>
    <row r="14" spans="1:12">
      <c r="A14" s="3" t="s">
        <v>806</v>
      </c>
    </row>
    <row r="15" spans="1:12">
      <c r="A15" s="4" t="s">
        <v>464</v>
      </c>
      <c r="E15" s="5" t="n">
        <v>567</v>
      </c>
      <c r="J15" s="5" t="n">
        <v>567</v>
      </c>
    </row>
    <row r="16" spans="1:12">
      <c r="A16" s="4" t="s">
        <v>811</v>
      </c>
      <c r="K16" s="5" t="n">
        <v>2807</v>
      </c>
    </row>
    <row r="17" spans="1:12">
      <c r="A17" s="4" t="s">
        <v>812</v>
      </c>
      <c r="J17" s="5" t="n">
        <v>-567</v>
      </c>
      <c r="K17" s="5" t="n">
        <v>-2240</v>
      </c>
    </row>
    <row r="18" spans="1:12">
      <c r="A18" s="4" t="s">
        <v>464</v>
      </c>
      <c r="F18" s="5" t="n">
        <v>567</v>
      </c>
      <c r="K18" s="5" t="n">
        <v>567</v>
      </c>
    </row>
    <row r="19" spans="1:12">
      <c r="A19" s="4" t="s">
        <v>808</v>
      </c>
    </row>
    <row r="20" spans="1:12">
      <c r="A20" s="3" t="s">
        <v>806</v>
      </c>
    </row>
    <row r="21" spans="1:12">
      <c r="A21" s="4" t="s">
        <v>464</v>
      </c>
      <c r="E21" s="6" t="n">
        <v>314</v>
      </c>
      <c r="J21" s="5" t="n">
        <v>314</v>
      </c>
    </row>
    <row r="22" spans="1:12">
      <c r="A22" s="4" t="s">
        <v>811</v>
      </c>
      <c r="J22" s="5" t="n">
        <v>3033</v>
      </c>
      <c r="K22" s="5" t="n">
        <v>714</v>
      </c>
    </row>
    <row r="23" spans="1:12">
      <c r="A23" s="4" t="s">
        <v>812</v>
      </c>
      <c r="J23" s="5" t="n">
        <v>-3347</v>
      </c>
      <c r="K23" s="5" t="n">
        <v>-400</v>
      </c>
    </row>
    <row r="24" spans="1:12">
      <c r="A24" s="4" t="s">
        <v>464</v>
      </c>
      <c r="F24" s="6" t="n">
        <v>314</v>
      </c>
      <c r="K24" s="6" t="n">
        <v>314</v>
      </c>
    </row>
    <row r="25" spans="1:12">
      <c r="A25" s="4" t="s">
        <v>815</v>
      </c>
    </row>
    <row r="26" spans="1:12">
      <c r="A26" s="3" t="s">
        <v>806</v>
      </c>
    </row>
    <row r="27" spans="1:12">
      <c r="A27" s="4" t="s">
        <v>811</v>
      </c>
      <c r="J27" s="5" t="n">
        <v>1483</v>
      </c>
    </row>
    <row r="28" spans="1:12">
      <c r="A28" s="4" t="s">
        <v>812</v>
      </c>
      <c r="J28" s="5" t="n">
        <v>-845</v>
      </c>
    </row>
    <row r="29" spans="1:12">
      <c r="A29" s="4" t="s">
        <v>464</v>
      </c>
      <c r="B29" s="6" t="n">
        <v>638</v>
      </c>
      <c r="J29" s="6" t="n">
        <v>63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79</v>
      </c>
    </row>
    <row r="3" spans="1:4">
      <c r="A3" s="3" t="s">
        <v>241</v>
      </c>
    </row>
    <row r="4" spans="1:4">
      <c r="A4" s="4" t="s">
        <v>817</v>
      </c>
      <c r="B4" s="6" t="n">
        <v>54672</v>
      </c>
      <c r="C4" s="6" t="n">
        <v>43243</v>
      </c>
      <c r="D4" s="6" t="n">
        <v>34812</v>
      </c>
    </row>
    <row r="5" spans="1:4">
      <c r="A5" s="4" t="s">
        <v>818</v>
      </c>
      <c r="B5" s="5" t="n">
        <v>-4651</v>
      </c>
    </row>
    <row r="6" spans="1:4">
      <c r="A6" s="4" t="s">
        <v>93</v>
      </c>
      <c r="B6" s="6" t="n">
        <v>50021</v>
      </c>
      <c r="C6" s="6" t="n">
        <v>43243</v>
      </c>
      <c r="D6" s="6" t="n">
        <v>348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400</v>
      </c>
      <c r="J1" s="2" t="s">
        <v>1</v>
      </c>
    </row>
    <row r="2" spans="1:12">
      <c r="B2" s="2" t="s">
        <v>2</v>
      </c>
      <c r="C2" s="2" t="s">
        <v>401</v>
      </c>
      <c r="D2" s="2" t="s">
        <v>402</v>
      </c>
      <c r="E2" s="2" t="s">
        <v>403</v>
      </c>
      <c r="F2" s="2" t="s">
        <v>32</v>
      </c>
      <c r="G2" s="2" t="s">
        <v>404</v>
      </c>
      <c r="H2" s="2" t="s">
        <v>405</v>
      </c>
      <c r="I2" s="2" t="s">
        <v>406</v>
      </c>
      <c r="J2" s="2" t="s">
        <v>2</v>
      </c>
      <c r="K2" s="2" t="s">
        <v>32</v>
      </c>
      <c r="L2" s="2" t="s">
        <v>79</v>
      </c>
    </row>
    <row r="3" spans="1:12">
      <c r="A3" s="3" t="s">
        <v>820</v>
      </c>
    </row>
    <row r="4" spans="1:12">
      <c r="A4" s="4" t="s">
        <v>821</v>
      </c>
      <c r="J4" s="6" t="n">
        <v>12101</v>
      </c>
      <c r="K4" s="6" t="n">
        <v>12564</v>
      </c>
      <c r="L4" s="6" t="n">
        <v>13970</v>
      </c>
    </row>
    <row r="5" spans="1:12">
      <c r="A5" s="4" t="s">
        <v>822</v>
      </c>
      <c r="J5" s="5" t="n">
        <v>3662</v>
      </c>
      <c r="K5" s="5" t="n">
        <v>4147</v>
      </c>
      <c r="L5" s="5" t="n">
        <v>3290</v>
      </c>
    </row>
    <row r="6" spans="1:12">
      <c r="A6" s="4" t="s">
        <v>818</v>
      </c>
      <c r="J6" s="5" t="n">
        <v>3</v>
      </c>
    </row>
    <row r="7" spans="1:12">
      <c r="A7" s="4" t="s">
        <v>823</v>
      </c>
      <c r="J7" s="5" t="n">
        <v>15766</v>
      </c>
      <c r="K7" s="5" t="n">
        <v>16711</v>
      </c>
      <c r="L7" s="5" t="n">
        <v>17260</v>
      </c>
    </row>
    <row r="8" spans="1:12">
      <c r="A8" s="3" t="s">
        <v>824</v>
      </c>
    </row>
    <row r="9" spans="1:12">
      <c r="A9" s="4" t="s">
        <v>821</v>
      </c>
      <c r="J9" s="5" t="n">
        <v>4586</v>
      </c>
      <c r="K9" s="5" t="n">
        <v>-2250</v>
      </c>
      <c r="L9" s="5" t="n">
        <v>-4749</v>
      </c>
    </row>
    <row r="10" spans="1:12">
      <c r="A10" s="4" t="s">
        <v>822</v>
      </c>
      <c r="J10" s="5" t="n">
        <v>-133</v>
      </c>
      <c r="K10" s="5" t="n">
        <v>-1411</v>
      </c>
      <c r="L10" s="5" t="n">
        <v>-576</v>
      </c>
    </row>
    <row r="11" spans="1:12">
      <c r="A11" s="4" t="s">
        <v>818</v>
      </c>
      <c r="J11" s="5" t="n">
        <v>-1569</v>
      </c>
    </row>
    <row r="12" spans="1:12">
      <c r="A12" s="4" t="s">
        <v>825</v>
      </c>
      <c r="J12" s="5" t="n">
        <v>2884</v>
      </c>
      <c r="K12" s="5" t="n">
        <v>-3661</v>
      </c>
      <c r="L12" s="5" t="n">
        <v>-5325</v>
      </c>
    </row>
    <row r="13" spans="1:12">
      <c r="A13" s="4" t="s">
        <v>94</v>
      </c>
      <c r="B13" s="6" t="n">
        <v>13289</v>
      </c>
      <c r="C13" s="6" t="n">
        <v>9091</v>
      </c>
      <c r="D13" s="6" t="n">
        <v>4099</v>
      </c>
      <c r="E13" s="6" t="n">
        <v>-7829</v>
      </c>
      <c r="F13" s="6" t="n">
        <v>5796</v>
      </c>
      <c r="G13" s="6" t="n">
        <v>4136</v>
      </c>
      <c r="H13" s="6" t="n">
        <v>5309</v>
      </c>
      <c r="I13" s="6" t="n">
        <v>-2191</v>
      </c>
      <c r="J13" s="6" t="n">
        <v>18650</v>
      </c>
      <c r="K13" s="6" t="n">
        <v>13050</v>
      </c>
      <c r="L13" s="6" t="n">
        <v>1193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400</v>
      </c>
      <c r="J1" s="2" t="s">
        <v>1</v>
      </c>
    </row>
    <row r="2" spans="1:12">
      <c r="B2" s="2" t="s">
        <v>2</v>
      </c>
      <c r="C2" s="2" t="s">
        <v>401</v>
      </c>
      <c r="D2" s="2" t="s">
        <v>402</v>
      </c>
      <c r="E2" s="2" t="s">
        <v>403</v>
      </c>
      <c r="F2" s="2" t="s">
        <v>32</v>
      </c>
      <c r="G2" s="2" t="s">
        <v>404</v>
      </c>
      <c r="H2" s="2" t="s">
        <v>405</v>
      </c>
      <c r="I2" s="2" t="s">
        <v>406</v>
      </c>
      <c r="J2" s="2" t="s">
        <v>2</v>
      </c>
      <c r="K2" s="2" t="s">
        <v>32</v>
      </c>
      <c r="L2" s="2" t="s">
        <v>79</v>
      </c>
    </row>
    <row r="3" spans="1:12">
      <c r="A3" s="3" t="s">
        <v>827</v>
      </c>
    </row>
    <row r="4" spans="1:12">
      <c r="A4" s="4" t="s">
        <v>828</v>
      </c>
      <c r="J4" s="6" t="n">
        <v>17507</v>
      </c>
      <c r="K4" s="6" t="n">
        <v>15135</v>
      </c>
      <c r="L4" s="6" t="n">
        <v>12184</v>
      </c>
    </row>
    <row r="5" spans="1:12">
      <c r="A5" s="4" t="s">
        <v>829</v>
      </c>
      <c r="J5" s="5" t="n">
        <v>58</v>
      </c>
    </row>
    <row r="6" spans="1:12">
      <c r="A6" s="4" t="s">
        <v>830</v>
      </c>
      <c r="J6" s="5" t="n">
        <v>2247</v>
      </c>
      <c r="K6" s="5" t="n">
        <v>1590</v>
      </c>
      <c r="L6" s="5" t="n">
        <v>1558</v>
      </c>
    </row>
    <row r="7" spans="1:12">
      <c r="A7" s="4" t="s">
        <v>831</v>
      </c>
      <c r="K7" s="5" t="n">
        <v>-1531</v>
      </c>
    </row>
    <row r="8" spans="1:12">
      <c r="A8" s="4" t="s">
        <v>832</v>
      </c>
      <c r="J8" s="5" t="n">
        <v>-2234</v>
      </c>
      <c r="K8" s="5" t="n">
        <v>-2592</v>
      </c>
      <c r="L8" s="5" t="n">
        <v>-1475</v>
      </c>
    </row>
    <row r="9" spans="1:12">
      <c r="A9" s="4" t="s">
        <v>833</v>
      </c>
      <c r="J9" s="5" t="n">
        <v>915</v>
      </c>
      <c r="K9" s="5" t="n">
        <v>988</v>
      </c>
      <c r="L9" s="5" t="n">
        <v>219</v>
      </c>
    </row>
    <row r="10" spans="1:12">
      <c r="A10" s="4" t="s">
        <v>834</v>
      </c>
      <c r="J10" s="5" t="n">
        <v>157</v>
      </c>
      <c r="K10" s="5" t="n">
        <v>-540</v>
      </c>
      <c r="L10" s="5" t="n">
        <v>-551</v>
      </c>
    </row>
    <row r="11" spans="1:12">
      <c r="A11" s="4" t="s">
        <v>94</v>
      </c>
      <c r="B11" s="6" t="n">
        <v>13289</v>
      </c>
      <c r="C11" s="6" t="n">
        <v>9091</v>
      </c>
      <c r="D11" s="6" t="n">
        <v>4099</v>
      </c>
      <c r="E11" s="6" t="n">
        <v>-7829</v>
      </c>
      <c r="F11" s="6" t="n">
        <v>5796</v>
      </c>
      <c r="G11" s="6" t="n">
        <v>4136</v>
      </c>
      <c r="H11" s="6" t="n">
        <v>5309</v>
      </c>
      <c r="I11" s="6" t="n">
        <v>-2191</v>
      </c>
      <c r="J11" s="6" t="n">
        <v>18650</v>
      </c>
      <c r="K11" s="6" t="n">
        <v>13050</v>
      </c>
      <c r="L11" s="6" t="n">
        <v>1193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2</v>
      </c>
    </row>
    <row r="2" spans="1:3">
      <c r="A2" s="3" t="s">
        <v>836</v>
      </c>
    </row>
    <row r="3" spans="1:3">
      <c r="A3" s="4" t="s">
        <v>837</v>
      </c>
      <c r="B3" s="6" t="n">
        <v>15817</v>
      </c>
      <c r="C3" s="6" t="n">
        <v>14201</v>
      </c>
    </row>
    <row r="4" spans="1:3">
      <c r="A4" s="4" t="s">
        <v>838</v>
      </c>
      <c r="B4" s="5" t="n">
        <v>7684</v>
      </c>
      <c r="C4" s="5" t="n">
        <v>5891</v>
      </c>
    </row>
    <row r="5" spans="1:3">
      <c r="A5" s="4" t="s">
        <v>839</v>
      </c>
      <c r="B5" s="5" t="n">
        <v>13821</v>
      </c>
      <c r="C5" s="5" t="n">
        <v>9096</v>
      </c>
    </row>
    <row r="6" spans="1:3">
      <c r="A6" s="4" t="s">
        <v>840</v>
      </c>
      <c r="B6" s="5" t="n">
        <v>6208</v>
      </c>
      <c r="C6" s="5" t="n">
        <v>2114</v>
      </c>
    </row>
    <row r="7" spans="1:3">
      <c r="A7" s="4" t="s">
        <v>841</v>
      </c>
      <c r="B7" s="5" t="n">
        <v>3426</v>
      </c>
      <c r="C7" s="5" t="n">
        <v>5311</v>
      </c>
    </row>
    <row r="8" spans="1:3">
      <c r="A8" s="4" t="s">
        <v>842</v>
      </c>
      <c r="B8" s="5" t="n">
        <v>46956</v>
      </c>
      <c r="C8" s="5" t="n">
        <v>36613</v>
      </c>
    </row>
    <row r="9" spans="1:3">
      <c r="A9" s="4" t="s">
        <v>843</v>
      </c>
      <c r="B9" s="5" t="n">
        <v>-166</v>
      </c>
      <c r="C9" s="5" t="n">
        <v>-154</v>
      </c>
    </row>
    <row r="10" spans="1:3">
      <c r="A10" s="4" t="s">
        <v>844</v>
      </c>
      <c r="B10" s="5" t="n">
        <v>46790</v>
      </c>
      <c r="C10" s="5" t="n">
        <v>36459</v>
      </c>
    </row>
    <row r="11" spans="1:3">
      <c r="A11" s="3" t="s">
        <v>845</v>
      </c>
    </row>
    <row r="12" spans="1:3">
      <c r="A12" s="4" t="s">
        <v>846</v>
      </c>
      <c r="B12" s="5" t="n">
        <v>-45866</v>
      </c>
      <c r="C12" s="5" t="n">
        <v>-40817</v>
      </c>
    </row>
    <row r="13" spans="1:3">
      <c r="A13" s="4" t="s">
        <v>519</v>
      </c>
      <c r="B13" s="5" t="n">
        <v>-20635</v>
      </c>
      <c r="C13" s="5" t="n">
        <v>-12661</v>
      </c>
    </row>
    <row r="14" spans="1:3">
      <c r="A14" s="4" t="s">
        <v>124</v>
      </c>
      <c r="B14" s="5" t="n">
        <v>-1281</v>
      </c>
      <c r="C14" s="5" t="n">
        <v>-430</v>
      </c>
    </row>
    <row r="15" spans="1:3">
      <c r="A15" s="4" t="s">
        <v>847</v>
      </c>
      <c r="B15" s="5" t="n">
        <v>-67782</v>
      </c>
      <c r="C15" s="5" t="n">
        <v>-53908</v>
      </c>
    </row>
    <row r="16" spans="1:3">
      <c r="A16" s="4" t="s">
        <v>848</v>
      </c>
      <c r="B16" s="6" t="n">
        <v>-20992</v>
      </c>
      <c r="C16" s="6" t="n">
        <v>-1744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2</v>
      </c>
    </row>
    <row r="2" spans="1:3">
      <c r="A2" s="3" t="s">
        <v>241</v>
      </c>
    </row>
    <row r="3" spans="1:3">
      <c r="A3" s="4" t="s">
        <v>850</v>
      </c>
      <c r="B3" s="6" t="n">
        <v>1535</v>
      </c>
    </row>
    <row r="4" spans="1:3">
      <c r="A4" s="4" t="s">
        <v>851</v>
      </c>
      <c r="B4" s="5" t="n">
        <v>-22527</v>
      </c>
      <c r="C4" s="6" t="n">
        <v>-17449</v>
      </c>
    </row>
    <row r="5" spans="1:3">
      <c r="A5" s="4" t="s">
        <v>848</v>
      </c>
      <c r="B5" s="6" t="n">
        <v>-20992</v>
      </c>
      <c r="C5" s="6" t="n">
        <v>-174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2</v>
      </c>
      <c r="D2" s="2" t="s">
        <v>79</v>
      </c>
    </row>
    <row r="3" spans="1:4">
      <c r="A3" s="3" t="s">
        <v>853</v>
      </c>
    </row>
    <row r="4" spans="1:4">
      <c r="A4" s="4" t="s">
        <v>854</v>
      </c>
      <c r="B4" s="10" t="n">
        <v>0.3</v>
      </c>
    </row>
    <row r="5" spans="1:4">
      <c r="A5" s="4" t="s">
        <v>855</v>
      </c>
      <c r="B5" s="5" t="n">
        <v>0</v>
      </c>
      <c r="C5" s="10" t="n">
        <v>0.2</v>
      </c>
      <c r="D5" s="6" t="n">
        <v>0</v>
      </c>
    </row>
    <row r="6" spans="1:4">
      <c r="A6" s="4" t="s">
        <v>856</v>
      </c>
      <c r="B6" s="11" t="n">
        <v>0.2</v>
      </c>
      <c r="C6" s="11" t="n">
        <v>0.2</v>
      </c>
    </row>
    <row r="7" spans="1:4">
      <c r="A7" s="4" t="s">
        <v>857</v>
      </c>
      <c r="B7" s="11" t="n">
        <v>2.9</v>
      </c>
      <c r="C7" s="10" t="n">
        <v>2.9</v>
      </c>
      <c r="D7" s="10" t="n">
        <v>4.2</v>
      </c>
    </row>
    <row r="8" spans="1:4">
      <c r="A8" s="4" t="s">
        <v>858</v>
      </c>
      <c r="B8" s="11" t="n">
        <v>1.1</v>
      </c>
    </row>
    <row r="9" spans="1:4">
      <c r="A9" s="4" t="s">
        <v>859</v>
      </c>
      <c r="B9" s="11" t="n">
        <v>1.1</v>
      </c>
    </row>
    <row r="10" spans="1:4">
      <c r="A10" s="4" t="s">
        <v>860</v>
      </c>
    </row>
    <row r="11" spans="1:4">
      <c r="A11" s="3" t="s">
        <v>853</v>
      </c>
    </row>
    <row r="12" spans="1:4">
      <c r="A12" s="4" t="s">
        <v>861</v>
      </c>
      <c r="B12" s="11" t="n">
        <v>0.6</v>
      </c>
    </row>
    <row r="13" spans="1:4">
      <c r="A13" s="4" t="s">
        <v>862</v>
      </c>
    </row>
    <row r="14" spans="1:4">
      <c r="A14" s="3" t="s">
        <v>853</v>
      </c>
    </row>
    <row r="15" spans="1:4">
      <c r="A15" s="4" t="s">
        <v>861</v>
      </c>
      <c r="B15" s="11" t="n">
        <v>4.5</v>
      </c>
    </row>
    <row r="16" spans="1:4">
      <c r="A16" s="4" t="s">
        <v>863</v>
      </c>
    </row>
    <row r="17" spans="1:4">
      <c r="A17" s="3" t="s">
        <v>853</v>
      </c>
    </row>
    <row r="18" spans="1:4">
      <c r="A18" s="4" t="s">
        <v>861</v>
      </c>
      <c r="B18" s="10" t="n">
        <v>7.9</v>
      </c>
    </row>
    <row r="19" spans="1:4">
      <c r="A19" s="4" t="s">
        <v>864</v>
      </c>
      <c r="B19" s="5" t="n">
        <v>2029</v>
      </c>
    </row>
    <row r="20" spans="1:4">
      <c r="A20" s="4" t="s">
        <v>865</v>
      </c>
    </row>
    <row r="21" spans="1:4">
      <c r="A21" s="3" t="s">
        <v>853</v>
      </c>
    </row>
    <row r="22" spans="1:4">
      <c r="A22" s="4" t="s">
        <v>861</v>
      </c>
      <c r="B22" s="10" t="n">
        <v>9.9</v>
      </c>
    </row>
    <row r="23" spans="1:4">
      <c r="A23" s="4" t="s">
        <v>864</v>
      </c>
      <c r="B23" s="5" t="n">
        <v>202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79</v>
      </c>
    </row>
    <row r="3" spans="1:4">
      <c r="A3" s="3" t="s">
        <v>241</v>
      </c>
    </row>
    <row r="4" spans="1:4">
      <c r="A4" s="4" t="s">
        <v>699</v>
      </c>
      <c r="B4" s="6" t="n">
        <v>2679</v>
      </c>
      <c r="C4" s="6" t="n">
        <v>4166</v>
      </c>
      <c r="D4" s="6" t="n">
        <v>4612</v>
      </c>
    </row>
    <row r="5" spans="1:4">
      <c r="A5" s="4" t="s">
        <v>867</v>
      </c>
      <c r="B5" s="5" t="n">
        <v>90</v>
      </c>
      <c r="C5" s="5" t="n">
        <v>-1501</v>
      </c>
      <c r="D5" s="5" t="n">
        <v>74</v>
      </c>
    </row>
    <row r="6" spans="1:4">
      <c r="A6" s="4" t="s">
        <v>868</v>
      </c>
      <c r="B6" s="5" t="n">
        <v>161</v>
      </c>
      <c r="C6" s="5" t="n">
        <v>192</v>
      </c>
      <c r="D6" s="5" t="n">
        <v>16</v>
      </c>
    </row>
    <row r="7" spans="1:4">
      <c r="A7" s="4" t="s">
        <v>869</v>
      </c>
      <c r="C7" s="5" t="n">
        <v>-34</v>
      </c>
      <c r="D7" s="5" t="n">
        <v>-430</v>
      </c>
    </row>
    <row r="8" spans="1:4">
      <c r="A8" s="4" t="s">
        <v>870</v>
      </c>
      <c r="B8" s="5" t="n">
        <v>-307</v>
      </c>
      <c r="C8" s="5" t="n">
        <v>-144</v>
      </c>
      <c r="D8" s="5" t="n">
        <v>-106</v>
      </c>
    </row>
    <row r="9" spans="1:4">
      <c r="A9" s="4" t="s">
        <v>704</v>
      </c>
      <c r="B9" s="6" t="n">
        <v>2623</v>
      </c>
      <c r="C9" s="6" t="n">
        <v>2679</v>
      </c>
      <c r="D9" s="6" t="n">
        <v>416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2</v>
      </c>
    </row>
    <row r="2" spans="1:3">
      <c r="A2" s="3" t="s">
        <v>872</v>
      </c>
    </row>
    <row r="3" spans="1:3">
      <c r="A3" s="4" t="s">
        <v>873</v>
      </c>
      <c r="B3" s="6" t="n">
        <v>272235</v>
      </c>
      <c r="C3" s="6" t="n">
        <v>156972</v>
      </c>
    </row>
    <row r="4" spans="1:3">
      <c r="A4" s="4" t="s">
        <v>147</v>
      </c>
      <c r="B4" s="5" t="n">
        <v>279460</v>
      </c>
      <c r="C4" s="5" t="n">
        <v>163123</v>
      </c>
    </row>
    <row r="5" spans="1:3">
      <c r="A5" s="4" t="s">
        <v>874</v>
      </c>
    </row>
    <row r="6" spans="1:3">
      <c r="A6" s="3" t="s">
        <v>872</v>
      </c>
    </row>
    <row r="7" spans="1:3">
      <c r="A7" s="4" t="s">
        <v>875</v>
      </c>
      <c r="B7" s="6" t="n">
        <v>7225</v>
      </c>
      <c r="C7" s="6" t="n">
        <v>615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32</v>
      </c>
    </row>
    <row r="3" spans="1:3">
      <c r="A3" s="3" t="s">
        <v>872</v>
      </c>
    </row>
    <row r="4" spans="1:3">
      <c r="A4" s="4" t="s">
        <v>877</v>
      </c>
      <c r="B4" s="6" t="n">
        <v>85900000</v>
      </c>
      <c r="C4" s="6" t="n">
        <v>77600000</v>
      </c>
    </row>
    <row r="5" spans="1:3">
      <c r="A5" s="4" t="s">
        <v>878</v>
      </c>
      <c r="B5" s="4" t="s">
        <v>879</v>
      </c>
    </row>
    <row r="6" spans="1:3">
      <c r="A6" s="4" t="s">
        <v>880</v>
      </c>
      <c r="B6" s="6" t="n">
        <v>288500000</v>
      </c>
      <c r="C6" s="5" t="n">
        <v>213700000</v>
      </c>
    </row>
    <row r="7" spans="1:3">
      <c r="A7" s="4" t="s">
        <v>881</v>
      </c>
      <c r="C7" s="5" t="n">
        <v>1500000</v>
      </c>
    </row>
    <row r="8" spans="1:3">
      <c r="A8" s="4" t="s">
        <v>723</v>
      </c>
    </row>
    <row r="9" spans="1:3">
      <c r="A9" s="3" t="s">
        <v>872</v>
      </c>
    </row>
    <row r="10" spans="1:3">
      <c r="A10" s="4" t="s">
        <v>882</v>
      </c>
      <c r="B10" s="6" t="n">
        <v>600000</v>
      </c>
      <c r="C10" s="6" t="n">
        <v>60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79</v>
      </c>
    </row>
    <row r="3" spans="1:4">
      <c r="A3" s="3" t="s">
        <v>884</v>
      </c>
    </row>
    <row r="4" spans="1:4">
      <c r="A4" s="4" t="s">
        <v>885</v>
      </c>
      <c r="B4" s="6" t="n">
        <v>2675</v>
      </c>
    </row>
    <row r="5" spans="1:4">
      <c r="A5" s="4" t="s">
        <v>886</v>
      </c>
      <c r="B5" s="5" t="n">
        <v>2206</v>
      </c>
    </row>
    <row r="6" spans="1:4">
      <c r="A6" s="4" t="s">
        <v>887</v>
      </c>
      <c r="B6" s="5" t="n">
        <v>2700</v>
      </c>
      <c r="C6" s="6" t="n">
        <v>3000</v>
      </c>
    </row>
    <row r="7" spans="1:4">
      <c r="A7" s="4" t="s">
        <v>888</v>
      </c>
    </row>
    <row r="8" spans="1:4">
      <c r="A8" s="3" t="s">
        <v>884</v>
      </c>
    </row>
    <row r="9" spans="1:4">
      <c r="A9" s="4" t="s">
        <v>889</v>
      </c>
      <c r="B9" s="5" t="n">
        <v>600</v>
      </c>
      <c r="C9" s="5" t="n">
        <v>200</v>
      </c>
      <c r="D9" s="6" t="n">
        <v>1100</v>
      </c>
    </row>
    <row r="10" spans="1:4">
      <c r="A10" s="4" t="s">
        <v>890</v>
      </c>
    </row>
    <row r="11" spans="1:4">
      <c r="A11" s="3" t="s">
        <v>884</v>
      </c>
    </row>
    <row r="12" spans="1:4">
      <c r="A12" s="4" t="s">
        <v>891</v>
      </c>
      <c r="B12" s="5" t="n">
        <v>300</v>
      </c>
      <c r="C12" s="5" t="n">
        <v>500</v>
      </c>
      <c r="D12" s="6" t="n">
        <v>500</v>
      </c>
    </row>
    <row r="13" spans="1:4">
      <c r="A13" s="4" t="s">
        <v>885</v>
      </c>
      <c r="B13" s="5" t="n">
        <v>300</v>
      </c>
    </row>
    <row r="14" spans="1:4">
      <c r="A14" s="4" t="s">
        <v>886</v>
      </c>
      <c r="B14" s="5" t="n">
        <v>300</v>
      </c>
    </row>
    <row r="15" spans="1:4">
      <c r="A15" s="4" t="s">
        <v>892</v>
      </c>
    </row>
    <row r="16" spans="1:4">
      <c r="A16" s="3" t="s">
        <v>884</v>
      </c>
    </row>
    <row r="17" spans="1:4">
      <c r="A17" s="4" t="s">
        <v>887</v>
      </c>
      <c r="B17" s="6" t="n">
        <v>1100</v>
      </c>
      <c r="C17" s="6" t="n">
        <v>12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79</v>
      </c>
    </row>
    <row r="3" spans="1:4">
      <c r="A3" s="3" t="s">
        <v>250</v>
      </c>
    </row>
    <row r="4" spans="1:4">
      <c r="A4" s="4" t="s">
        <v>894</v>
      </c>
      <c r="B4" s="5" t="n">
        <v>60738242</v>
      </c>
      <c r="C4" s="5" t="n">
        <v>51587200</v>
      </c>
      <c r="D4" s="5" t="n">
        <v>52761360</v>
      </c>
    </row>
    <row r="5" spans="1:4">
      <c r="A5" s="4" t="s">
        <v>895</v>
      </c>
      <c r="B5" s="5" t="n">
        <v>1652521</v>
      </c>
      <c r="C5" s="5" t="n">
        <v>186560</v>
      </c>
      <c r="D5" s="5" t="n">
        <v>57600</v>
      </c>
    </row>
    <row r="6" spans="1:4">
      <c r="A6" s="4" t="s">
        <v>896</v>
      </c>
      <c r="B6" s="5" t="n">
        <v>14729</v>
      </c>
      <c r="C6" s="5" t="n">
        <v>0</v>
      </c>
      <c r="D6" s="5" t="n">
        <v>0</v>
      </c>
    </row>
    <row r="7" spans="1:4">
      <c r="A7" s="4" t="s">
        <v>897</v>
      </c>
      <c r="B7" s="5" t="n">
        <v>62405492</v>
      </c>
      <c r="C7" s="5" t="n">
        <v>51773760</v>
      </c>
      <c r="D7" s="5" t="n">
        <v>5281896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2</v>
      </c>
      <c r="D2" s="2" t="s">
        <v>79</v>
      </c>
    </row>
    <row r="3" spans="1:4">
      <c r="A3" s="3" t="s">
        <v>899</v>
      </c>
    </row>
    <row r="4" spans="1:4">
      <c r="A4" s="4" t="s">
        <v>900</v>
      </c>
      <c r="B4" s="5" t="n">
        <v>0</v>
      </c>
      <c r="C4" s="5" t="n">
        <v>2312000</v>
      </c>
      <c r="D4" s="5" t="n">
        <v>2668000</v>
      </c>
    </row>
    <row r="5" spans="1:4">
      <c r="A5" s="4" t="s">
        <v>744</v>
      </c>
    </row>
    <row r="6" spans="1:4">
      <c r="A6" s="3" t="s">
        <v>899</v>
      </c>
    </row>
    <row r="7" spans="1:4">
      <c r="A7" s="4" t="s">
        <v>900</v>
      </c>
      <c r="B7" s="5" t="n">
        <v>0</v>
      </c>
      <c r="C7" s="5" t="n">
        <v>2312000</v>
      </c>
      <c r="D7" s="5" t="n">
        <v>2668000</v>
      </c>
    </row>
    <row r="8" spans="1:4">
      <c r="A8" s="4" t="s">
        <v>361</v>
      </c>
    </row>
    <row r="9" spans="1:4">
      <c r="A9" s="3" t="s">
        <v>899</v>
      </c>
    </row>
    <row r="10" spans="1:4">
      <c r="A10" s="4" t="s">
        <v>900</v>
      </c>
      <c r="B10" s="5" t="n">
        <v>0</v>
      </c>
      <c r="C10" s="5" t="n">
        <v>0</v>
      </c>
      <c r="D10" s="5"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901</v>
      </c>
      <c r="B1" s="2" t="s">
        <v>1</v>
      </c>
    </row>
    <row r="2" spans="1:2">
      <c r="B2" s="2" t="s">
        <v>902</v>
      </c>
    </row>
    <row r="3" spans="1:2">
      <c r="A3" s="3" t="s">
        <v>253</v>
      </c>
    </row>
    <row r="4" spans="1:2">
      <c r="A4" s="4" t="s">
        <v>903</v>
      </c>
      <c r="B4" s="5" t="n">
        <v>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400</v>
      </c>
      <c r="J1" s="2" t="s">
        <v>1</v>
      </c>
    </row>
    <row r="2" spans="1:12">
      <c r="B2" s="2" t="s">
        <v>2</v>
      </c>
      <c r="C2" s="2" t="s">
        <v>401</v>
      </c>
      <c r="D2" s="2" t="s">
        <v>402</v>
      </c>
      <c r="E2" s="2" t="s">
        <v>403</v>
      </c>
      <c r="F2" s="2" t="s">
        <v>32</v>
      </c>
      <c r="G2" s="2" t="s">
        <v>404</v>
      </c>
      <c r="H2" s="2" t="s">
        <v>405</v>
      </c>
      <c r="I2" s="2" t="s">
        <v>406</v>
      </c>
      <c r="J2" s="2" t="s">
        <v>2</v>
      </c>
      <c r="K2" s="2" t="s">
        <v>32</v>
      </c>
      <c r="L2" s="2" t="s">
        <v>79</v>
      </c>
    </row>
    <row r="3" spans="1:12">
      <c r="A3" s="3" t="s">
        <v>905</v>
      </c>
    </row>
    <row r="4" spans="1:12">
      <c r="A4" s="4" t="s">
        <v>906</v>
      </c>
      <c r="B4" s="6" t="n">
        <v>683928</v>
      </c>
      <c r="C4" s="6" t="n">
        <v>595602</v>
      </c>
      <c r="D4" s="6" t="n">
        <v>545316</v>
      </c>
      <c r="E4" s="6" t="n">
        <v>442937</v>
      </c>
      <c r="F4" s="6" t="n">
        <v>544752</v>
      </c>
      <c r="G4" s="6" t="n">
        <v>528238</v>
      </c>
      <c r="H4" s="6" t="n">
        <v>480229</v>
      </c>
      <c r="I4" s="6" t="n">
        <v>372780</v>
      </c>
      <c r="J4" s="6" t="n">
        <v>2267783</v>
      </c>
      <c r="K4" s="6" t="n">
        <v>1925999</v>
      </c>
      <c r="L4" s="6" t="n">
        <v>1735081</v>
      </c>
    </row>
    <row r="5" spans="1:12">
      <c r="A5" s="4" t="s">
        <v>107</v>
      </c>
      <c r="J5" s="5" t="n">
        <v>37812</v>
      </c>
      <c r="K5" s="5" t="n">
        <v>24593</v>
      </c>
      <c r="L5" s="5" t="n">
        <v>19084</v>
      </c>
    </row>
    <row r="6" spans="1:12">
      <c r="A6" s="4" t="s">
        <v>907</v>
      </c>
      <c r="J6" s="5" t="n">
        <v>54036</v>
      </c>
      <c r="K6" s="5" t="n">
        <v>37502</v>
      </c>
      <c r="L6" s="5" t="n">
        <v>15430</v>
      </c>
    </row>
    <row r="7" spans="1:12">
      <c r="A7" s="4" t="s">
        <v>908</v>
      </c>
      <c r="B7" s="5" t="n">
        <v>1254432</v>
      </c>
      <c r="F7" s="5" t="n">
        <v>889019</v>
      </c>
      <c r="J7" s="5" t="n">
        <v>1254432</v>
      </c>
      <c r="K7" s="5" t="n">
        <v>889019</v>
      </c>
      <c r="L7" s="5" t="n">
        <v>695821</v>
      </c>
    </row>
    <row r="8" spans="1:12">
      <c r="A8" s="4" t="s">
        <v>578</v>
      </c>
    </row>
    <row r="9" spans="1:12">
      <c r="A9" s="3" t="s">
        <v>905</v>
      </c>
    </row>
    <row r="10" spans="1:12">
      <c r="A10" s="4" t="s">
        <v>906</v>
      </c>
      <c r="J10" s="5" t="n">
        <v>984036</v>
      </c>
      <c r="K10" s="5" t="n">
        <v>768053</v>
      </c>
      <c r="L10" s="5" t="n">
        <v>620161</v>
      </c>
    </row>
    <row r="11" spans="1:12">
      <c r="A11" s="4" t="s">
        <v>107</v>
      </c>
      <c r="J11" s="5" t="n">
        <v>14603</v>
      </c>
      <c r="K11" s="5" t="n">
        <v>9707</v>
      </c>
      <c r="L11" s="5" t="n">
        <v>7315</v>
      </c>
    </row>
    <row r="12" spans="1:12">
      <c r="A12" s="4" t="s">
        <v>907</v>
      </c>
      <c r="J12" s="5" t="n">
        <v>9465</v>
      </c>
      <c r="K12" s="5" t="n">
        <v>9598</v>
      </c>
      <c r="L12" s="5" t="n">
        <v>3353</v>
      </c>
    </row>
    <row r="13" spans="1:12">
      <c r="A13" s="4" t="s">
        <v>908</v>
      </c>
      <c r="B13" s="5" t="n">
        <v>605972</v>
      </c>
      <c r="F13" s="5" t="n">
        <v>410984</v>
      </c>
      <c r="J13" s="5" t="n">
        <v>605972</v>
      </c>
      <c r="K13" s="5" t="n">
        <v>410984</v>
      </c>
      <c r="L13" s="5" t="n">
        <v>276244</v>
      </c>
    </row>
    <row r="14" spans="1:12">
      <c r="A14" s="4" t="s">
        <v>909</v>
      </c>
      <c r="J14" s="5" t="n">
        <v>109480</v>
      </c>
      <c r="K14" s="5" t="n">
        <v>85170</v>
      </c>
      <c r="L14" s="5" t="n">
        <v>63306</v>
      </c>
    </row>
    <row r="15" spans="1:12">
      <c r="A15" s="4" t="s">
        <v>579</v>
      </c>
    </row>
    <row r="16" spans="1:12">
      <c r="A16" s="3" t="s">
        <v>905</v>
      </c>
    </row>
    <row r="17" spans="1:12">
      <c r="A17" s="4" t="s">
        <v>906</v>
      </c>
      <c r="J17" s="5" t="n">
        <v>620129</v>
      </c>
      <c r="K17" s="5" t="n">
        <v>679033</v>
      </c>
      <c r="L17" s="5" t="n">
        <v>701980</v>
      </c>
    </row>
    <row r="18" spans="1:12">
      <c r="A18" s="4" t="s">
        <v>107</v>
      </c>
      <c r="J18" s="5" t="n">
        <v>8459</v>
      </c>
      <c r="K18" s="5" t="n">
        <v>8095</v>
      </c>
      <c r="L18" s="5" t="n">
        <v>8703</v>
      </c>
    </row>
    <row r="19" spans="1:12">
      <c r="A19" s="4" t="s">
        <v>907</v>
      </c>
      <c r="J19" s="5" t="n">
        <v>6388</v>
      </c>
      <c r="K19" s="5" t="n">
        <v>5943</v>
      </c>
      <c r="L19" s="5" t="n">
        <v>3301</v>
      </c>
    </row>
    <row r="20" spans="1:12">
      <c r="A20" s="4" t="s">
        <v>908</v>
      </c>
      <c r="B20" s="5" t="n">
        <v>281607</v>
      </c>
      <c r="F20" s="5" t="n">
        <v>268980</v>
      </c>
      <c r="J20" s="5" t="n">
        <v>281607</v>
      </c>
      <c r="K20" s="5" t="n">
        <v>268980</v>
      </c>
      <c r="L20" s="5" t="n">
        <v>267188</v>
      </c>
    </row>
    <row r="21" spans="1:12">
      <c r="A21" s="4" t="s">
        <v>909</v>
      </c>
      <c r="J21" s="5" t="n">
        <v>50540</v>
      </c>
      <c r="K21" s="5" t="n">
        <v>53414</v>
      </c>
      <c r="L21" s="5" t="n">
        <v>39095</v>
      </c>
    </row>
    <row r="22" spans="1:12">
      <c r="A22" s="4" t="s">
        <v>580</v>
      </c>
    </row>
    <row r="23" spans="1:12">
      <c r="A23" s="3" t="s">
        <v>905</v>
      </c>
    </row>
    <row r="24" spans="1:12">
      <c r="A24" s="4" t="s">
        <v>906</v>
      </c>
      <c r="J24" s="5" t="n">
        <v>659831</v>
      </c>
      <c r="K24" s="5" t="n">
        <v>478071</v>
      </c>
      <c r="L24" s="5" t="n">
        <v>412940</v>
      </c>
    </row>
    <row r="25" spans="1:12">
      <c r="A25" s="4" t="s">
        <v>107</v>
      </c>
      <c r="J25" s="5" t="n">
        <v>11055</v>
      </c>
      <c r="K25" s="5" t="n">
        <v>4999</v>
      </c>
      <c r="L25" s="5" t="n">
        <v>2634</v>
      </c>
    </row>
    <row r="26" spans="1:12">
      <c r="A26" s="4" t="s">
        <v>907</v>
      </c>
      <c r="J26" s="5" t="n">
        <v>5549</v>
      </c>
      <c r="K26" s="5" t="n">
        <v>3632</v>
      </c>
      <c r="L26" s="5" t="n">
        <v>2710</v>
      </c>
    </row>
    <row r="27" spans="1:12">
      <c r="A27" s="4" t="s">
        <v>908</v>
      </c>
      <c r="B27" s="5" t="n">
        <v>263918</v>
      </c>
      <c r="F27" s="5" t="n">
        <v>172034</v>
      </c>
      <c r="J27" s="5" t="n">
        <v>263918</v>
      </c>
      <c r="K27" s="5" t="n">
        <v>172034</v>
      </c>
      <c r="L27" s="5" t="n">
        <v>129706</v>
      </c>
    </row>
    <row r="28" spans="1:12">
      <c r="A28" s="4" t="s">
        <v>909</v>
      </c>
      <c r="J28" s="5" t="n">
        <v>36220</v>
      </c>
      <c r="K28" s="5" t="n">
        <v>11005</v>
      </c>
      <c r="L28" s="5" t="n">
        <v>1507</v>
      </c>
    </row>
    <row r="29" spans="1:12">
      <c r="A29" s="4" t="s">
        <v>910</v>
      </c>
    </row>
    <row r="30" spans="1:12">
      <c r="A30" s="3" t="s">
        <v>905</v>
      </c>
    </row>
    <row r="31" spans="1:12">
      <c r="A31" s="4" t="s">
        <v>906</v>
      </c>
      <c r="J31" s="5" t="n">
        <v>3787</v>
      </c>
      <c r="K31" s="5" t="n">
        <v>842</v>
      </c>
    </row>
    <row r="32" spans="1:12">
      <c r="A32" s="4" t="s">
        <v>107</v>
      </c>
      <c r="J32" s="5" t="n">
        <v>3695</v>
      </c>
      <c r="K32" s="5" t="n">
        <v>1792</v>
      </c>
      <c r="L32" s="5" t="n">
        <v>432</v>
      </c>
    </row>
    <row r="33" spans="1:12">
      <c r="A33" s="4" t="s">
        <v>907</v>
      </c>
      <c r="J33" s="5" t="n">
        <v>32634</v>
      </c>
      <c r="K33" s="5" t="n">
        <v>18329</v>
      </c>
      <c r="L33" s="5" t="n">
        <v>6066</v>
      </c>
    </row>
    <row r="34" spans="1:12">
      <c r="A34" s="4" t="s">
        <v>908</v>
      </c>
      <c r="B34" s="6" t="n">
        <v>102935</v>
      </c>
      <c r="F34" s="6" t="n">
        <v>37021</v>
      </c>
      <c r="J34" s="5" t="n">
        <v>102935</v>
      </c>
      <c r="K34" s="5" t="n">
        <v>37021</v>
      </c>
      <c r="L34" s="5" t="n">
        <v>22683</v>
      </c>
    </row>
    <row r="35" spans="1:12">
      <c r="A35" s="4" t="s">
        <v>909</v>
      </c>
      <c r="J35" s="5" t="n">
        <v>-33706</v>
      </c>
      <c r="K35" s="5" t="n">
        <v>-26764</v>
      </c>
      <c r="L35" s="5" t="n">
        <v>-13782</v>
      </c>
    </row>
    <row r="36" spans="1:12">
      <c r="A36" s="4" t="s">
        <v>911</v>
      </c>
    </row>
    <row r="37" spans="1:12">
      <c r="A37" s="3" t="s">
        <v>905</v>
      </c>
    </row>
    <row r="38" spans="1:12">
      <c r="A38" s="4" t="s">
        <v>906</v>
      </c>
      <c r="J38" s="5" t="n">
        <v>9359</v>
      </c>
    </row>
    <row r="39" spans="1:12">
      <c r="A39" s="4" t="s">
        <v>912</v>
      </c>
    </row>
    <row r="40" spans="1:12">
      <c r="A40" s="3" t="s">
        <v>905</v>
      </c>
    </row>
    <row r="41" spans="1:12">
      <c r="A41" s="4" t="s">
        <v>906</v>
      </c>
      <c r="J41" s="5" t="n">
        <v>12937</v>
      </c>
      <c r="K41" s="5" t="n">
        <v>10556</v>
      </c>
      <c r="L41" s="5" t="n">
        <v>10039</v>
      </c>
    </row>
    <row r="42" spans="1:12">
      <c r="A42" s="4" t="s">
        <v>913</v>
      </c>
    </row>
    <row r="43" spans="1:12">
      <c r="A43" s="3" t="s">
        <v>905</v>
      </c>
    </row>
    <row r="44" spans="1:12">
      <c r="A44" s="4" t="s">
        <v>906</v>
      </c>
      <c r="J44" s="6" t="n">
        <v>-22296</v>
      </c>
      <c r="K44" s="6" t="n">
        <v>-10556</v>
      </c>
      <c r="L44" s="6" t="n">
        <v>-1003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400</v>
      </c>
      <c r="J1" s="2" t="s">
        <v>1</v>
      </c>
    </row>
    <row r="2" spans="1:12">
      <c r="B2" s="2" t="s">
        <v>2</v>
      </c>
      <c r="C2" s="2" t="s">
        <v>401</v>
      </c>
      <c r="D2" s="2" t="s">
        <v>402</v>
      </c>
      <c r="E2" s="2" t="s">
        <v>403</v>
      </c>
      <c r="F2" s="2" t="s">
        <v>32</v>
      </c>
      <c r="G2" s="2" t="s">
        <v>404</v>
      </c>
      <c r="H2" s="2" t="s">
        <v>405</v>
      </c>
      <c r="I2" s="2" t="s">
        <v>406</v>
      </c>
      <c r="J2" s="2" t="s">
        <v>2</v>
      </c>
      <c r="K2" s="2" t="s">
        <v>32</v>
      </c>
      <c r="L2" s="2" t="s">
        <v>79</v>
      </c>
    </row>
    <row r="3" spans="1:12">
      <c r="A3" s="3" t="s">
        <v>905</v>
      </c>
    </row>
    <row r="4" spans="1:12">
      <c r="A4" s="4" t="s">
        <v>107</v>
      </c>
      <c r="J4" s="6" t="n">
        <v>-37812</v>
      </c>
      <c r="K4" s="6" t="n">
        <v>-24593</v>
      </c>
      <c r="L4" s="6" t="n">
        <v>-19084</v>
      </c>
    </row>
    <row r="5" spans="1:12">
      <c r="A5" s="4" t="s">
        <v>915</v>
      </c>
      <c r="J5" s="5" t="n">
        <v>-20747</v>
      </c>
      <c r="K5" s="5" t="n">
        <v>-29158</v>
      </c>
      <c r="L5" s="5" t="n">
        <v>-27272</v>
      </c>
    </row>
    <row r="6" spans="1:12">
      <c r="A6" s="4" t="s">
        <v>916</v>
      </c>
      <c r="J6" s="5" t="n">
        <v>-5203</v>
      </c>
      <c r="K6" s="5" t="n">
        <v>-1629</v>
      </c>
    </row>
    <row r="7" spans="1:12">
      <c r="A7" s="4" t="s">
        <v>917</v>
      </c>
      <c r="J7" s="5" t="n">
        <v>-574</v>
      </c>
      <c r="K7" s="5" t="n">
        <v>-219</v>
      </c>
      <c r="L7" s="5" t="n">
        <v>-1069</v>
      </c>
    </row>
    <row r="8" spans="1:12">
      <c r="A8" s="4" t="s">
        <v>610</v>
      </c>
      <c r="B8" s="6" t="n">
        <v>-1038</v>
      </c>
      <c r="C8" s="6" t="n">
        <v>-2279</v>
      </c>
      <c r="D8" s="6" t="n">
        <v>-335</v>
      </c>
      <c r="E8" s="6" t="n">
        <v>-864</v>
      </c>
      <c r="F8" s="6" t="n">
        <v>-714</v>
      </c>
      <c r="G8" s="6" t="n">
        <v>-57</v>
      </c>
      <c r="H8" s="6" t="n">
        <v>215</v>
      </c>
      <c r="I8" s="6" t="n">
        <v>-2800</v>
      </c>
      <c r="J8" s="5" t="n">
        <v>-4516</v>
      </c>
      <c r="K8" s="5" t="n">
        <v>-3521</v>
      </c>
      <c r="L8" s="5" t="n">
        <v>-3869</v>
      </c>
    </row>
    <row r="9" spans="1:12">
      <c r="A9" s="4" t="s">
        <v>610</v>
      </c>
      <c r="L9" s="5" t="n">
        <v>-4652</v>
      </c>
    </row>
    <row r="10" spans="1:12">
      <c r="A10" s="4" t="s">
        <v>110</v>
      </c>
      <c r="J10" s="5" t="n">
        <v>-26627</v>
      </c>
      <c r="K10" s="5" t="n">
        <v>-19692</v>
      </c>
      <c r="L10" s="5" t="n">
        <v>-3237</v>
      </c>
    </row>
    <row r="11" spans="1:12">
      <c r="A11" s="4" t="s">
        <v>918</v>
      </c>
      <c r="J11" s="5" t="n">
        <v>-5114</v>
      </c>
      <c r="K11" s="5" t="n">
        <v>-770</v>
      </c>
    </row>
    <row r="12" spans="1:12">
      <c r="A12" s="4" t="s">
        <v>92</v>
      </c>
      <c r="D12" s="5" t="n">
        <v>-11920</v>
      </c>
      <c r="J12" s="5" t="n">
        <v>-11920</v>
      </c>
    </row>
    <row r="13" spans="1:12">
      <c r="A13" s="4" t="s">
        <v>93</v>
      </c>
      <c r="B13" s="6" t="n">
        <v>35958</v>
      </c>
      <c r="C13" s="6" t="n">
        <v>24282</v>
      </c>
      <c r="D13" s="6" t="n">
        <v>10912</v>
      </c>
      <c r="E13" s="6" t="n">
        <v>-21132</v>
      </c>
      <c r="F13" s="6" t="n">
        <v>17877</v>
      </c>
      <c r="G13" s="6" t="n">
        <v>17216</v>
      </c>
      <c r="H13" s="6" t="n">
        <v>13351</v>
      </c>
      <c r="I13" s="6" t="n">
        <v>-5201</v>
      </c>
      <c r="J13" s="5" t="n">
        <v>50021</v>
      </c>
      <c r="K13" s="5" t="n">
        <v>43243</v>
      </c>
      <c r="L13" s="5" t="n">
        <v>34812</v>
      </c>
    </row>
    <row r="14" spans="1:12">
      <c r="A14" s="4" t="s">
        <v>578</v>
      </c>
    </row>
    <row r="15" spans="1:12">
      <c r="A15" s="3" t="s">
        <v>905</v>
      </c>
    </row>
    <row r="16" spans="1:12">
      <c r="A16" s="4" t="s">
        <v>909</v>
      </c>
      <c r="J16" s="5" t="n">
        <v>109480</v>
      </c>
      <c r="K16" s="5" t="n">
        <v>85170</v>
      </c>
      <c r="L16" s="5" t="n">
        <v>63306</v>
      </c>
    </row>
    <row r="17" spans="1:12">
      <c r="A17" s="4" t="s">
        <v>107</v>
      </c>
      <c r="J17" s="5" t="n">
        <v>-14603</v>
      </c>
      <c r="K17" s="5" t="n">
        <v>-9707</v>
      </c>
      <c r="L17" s="5" t="n">
        <v>-7315</v>
      </c>
    </row>
    <row r="18" spans="1:12">
      <c r="A18" s="4" t="s">
        <v>579</v>
      </c>
    </row>
    <row r="19" spans="1:12">
      <c r="A19" s="3" t="s">
        <v>905</v>
      </c>
    </row>
    <row r="20" spans="1:12">
      <c r="A20" s="4" t="s">
        <v>909</v>
      </c>
      <c r="J20" s="5" t="n">
        <v>50540</v>
      </c>
      <c r="K20" s="5" t="n">
        <v>53414</v>
      </c>
      <c r="L20" s="5" t="n">
        <v>39095</v>
      </c>
    </row>
    <row r="21" spans="1:12">
      <c r="A21" s="4" t="s">
        <v>107</v>
      </c>
      <c r="J21" s="5" t="n">
        <v>-8459</v>
      </c>
      <c r="K21" s="5" t="n">
        <v>-8095</v>
      </c>
      <c r="L21" s="5" t="n">
        <v>-8703</v>
      </c>
    </row>
    <row r="22" spans="1:12">
      <c r="A22" s="4" t="s">
        <v>580</v>
      </c>
    </row>
    <row r="23" spans="1:12">
      <c r="A23" s="3" t="s">
        <v>905</v>
      </c>
    </row>
    <row r="24" spans="1:12">
      <c r="A24" s="4" t="s">
        <v>909</v>
      </c>
      <c r="J24" s="5" t="n">
        <v>36220</v>
      </c>
      <c r="K24" s="5" t="n">
        <v>11005</v>
      </c>
      <c r="L24" s="5" t="n">
        <v>1507</v>
      </c>
    </row>
    <row r="25" spans="1:12">
      <c r="A25" s="4" t="s">
        <v>107</v>
      </c>
      <c r="J25" s="5" t="n">
        <v>-11055</v>
      </c>
      <c r="K25" s="5" t="n">
        <v>-4999</v>
      </c>
      <c r="L25" s="5" t="n">
        <v>-2634</v>
      </c>
    </row>
    <row r="26" spans="1:12">
      <c r="A26" s="4" t="s">
        <v>910</v>
      </c>
    </row>
    <row r="27" spans="1:12">
      <c r="A27" s="3" t="s">
        <v>905</v>
      </c>
    </row>
    <row r="28" spans="1:12">
      <c r="A28" s="4" t="s">
        <v>909</v>
      </c>
      <c r="J28" s="5" t="n">
        <v>-33706</v>
      </c>
      <c r="K28" s="5" t="n">
        <v>-26764</v>
      </c>
      <c r="L28" s="5" t="n">
        <v>-13782</v>
      </c>
    </row>
    <row r="29" spans="1:12">
      <c r="A29" s="4" t="s">
        <v>107</v>
      </c>
      <c r="J29" s="6" t="n">
        <v>-3695</v>
      </c>
      <c r="K29" s="6" t="n">
        <v>-1792</v>
      </c>
      <c r="L29" s="6" t="n">
        <v>-43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1T17:31:24Z</dcterms:created>
  <dcterms:modified xmlns:dcterms="http://purl.org/dc/terms/" xmlns:xsi="http://www.w3.org/2001/XMLSchema-instance" xsi:type="dcterms:W3CDTF">2017-12-21T17:31:24Z</dcterms:modified>
</cp:coreProperties>
</file>